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AND DESCRIPTION OF THE P" sheetId="7" state="visible" r:id="rId7"/>
    <sheet xmlns:r="http://schemas.openxmlformats.org/officeDocument/2006/relationships" name="MATERIAL ACCOUNTING POLICY INFO"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DISPOSITIONS"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EQUITY ACCOUNTED INVESTMENTS" sheetId="19" state="visible" r:id="rId19"/>
    <sheet xmlns:r="http://schemas.openxmlformats.org/officeDocument/2006/relationships" name="ACCOUNTS PAYABLE AND OTHER" sheetId="20" state="visible" r:id="rId20"/>
    <sheet xmlns:r="http://schemas.openxmlformats.org/officeDocument/2006/relationships" name="CONTRACTS IN PROGRESS" sheetId="21" state="visible" r:id="rId21"/>
    <sheet xmlns:r="http://schemas.openxmlformats.org/officeDocument/2006/relationships" name="BORROWINGS" sheetId="22" state="visible" r:id="rId22"/>
    <sheet xmlns:r="http://schemas.openxmlformats.org/officeDocument/2006/relationships" name="RELATED PARTY TRANSACTIONS" sheetId="23" state="visible" r:id="rId23"/>
    <sheet xmlns:r="http://schemas.openxmlformats.org/officeDocument/2006/relationships" name="DERIVATIVE FINANCIAL INSTRUMENT"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DIRECT OPERATING COSTS" sheetId="27" state="visible" r:id="rId27"/>
    <sheet xmlns:r="http://schemas.openxmlformats.org/officeDocument/2006/relationships" name="REVENUES"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INSURANCE CONTRACTS" sheetId="31" state="visible" r:id="rId31"/>
    <sheet xmlns:r="http://schemas.openxmlformats.org/officeDocument/2006/relationships" name="SUBSEQUENT EVENTS" sheetId="32" state="visible" r:id="rId32"/>
    <sheet xmlns:r="http://schemas.openxmlformats.org/officeDocument/2006/relationships" name="MATERIAL ACCOUNTING POLICY IN_2" sheetId="33" state="visible" r:id="rId33"/>
    <sheet xmlns:r="http://schemas.openxmlformats.org/officeDocument/2006/relationships" name="FAIR VALUE OF FINANCIAL INSTR_2" sheetId="34" state="visible" r:id="rId34"/>
    <sheet xmlns:r="http://schemas.openxmlformats.org/officeDocument/2006/relationships" name="FINANCIAL ASSETS (Tables)" sheetId="35" state="visible" r:id="rId35"/>
    <sheet xmlns:r="http://schemas.openxmlformats.org/officeDocument/2006/relationships" name="ACCOUNTS AND OTHER RECEIVABLE_2" sheetId="36" state="visible" r:id="rId36"/>
    <sheet xmlns:r="http://schemas.openxmlformats.org/officeDocument/2006/relationships" name="INVENTORY, NET (Tables)" sheetId="37" state="visible" r:id="rId37"/>
    <sheet xmlns:r="http://schemas.openxmlformats.org/officeDocument/2006/relationships" name="OTHER ASSET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EQUITY ACCOUNTED INVESTMENTS (T" sheetId="42" state="visible" r:id="rId42"/>
    <sheet xmlns:r="http://schemas.openxmlformats.org/officeDocument/2006/relationships" name="ACCOUNTS PAYABLE AND OTHER (Tab" sheetId="43" state="visible" r:id="rId43"/>
    <sheet xmlns:r="http://schemas.openxmlformats.org/officeDocument/2006/relationships" name="CONTRACTS IN PROGRESS (Tables)" sheetId="44" state="visible" r:id="rId44"/>
    <sheet xmlns:r="http://schemas.openxmlformats.org/officeDocument/2006/relationships" name="RELATED PARTY TRANSACTIONS (Tab" sheetId="45" state="visible" r:id="rId45"/>
    <sheet xmlns:r="http://schemas.openxmlformats.org/officeDocument/2006/relationships" name="DERIVATIVE FINANCIAL INSTRUME_2" sheetId="46" state="visible" r:id="rId46"/>
    <sheet xmlns:r="http://schemas.openxmlformats.org/officeDocument/2006/relationships" name="EQUITY (Tables)" sheetId="47" state="visible" r:id="rId47"/>
    <sheet xmlns:r="http://schemas.openxmlformats.org/officeDocument/2006/relationships" name="ACCUMULATED OTHER COMPREHENSI_2" sheetId="48" state="visible" r:id="rId48"/>
    <sheet xmlns:r="http://schemas.openxmlformats.org/officeDocument/2006/relationships" name="DIRECT OPERATING COSTS (Tables)" sheetId="49" state="visible" r:id="rId49"/>
    <sheet xmlns:r="http://schemas.openxmlformats.org/officeDocument/2006/relationships" name="REVENUES (Tables)" sheetId="50" state="visible" r:id="rId50"/>
    <sheet xmlns:r="http://schemas.openxmlformats.org/officeDocument/2006/relationships" name="SEGMENT INFORMATION (Tables)" sheetId="51" state="visible" r:id="rId51"/>
    <sheet xmlns:r="http://schemas.openxmlformats.org/officeDocument/2006/relationships" name="SUPPLEMENTAL CASH FLOW INFORM_2" sheetId="52" state="visible" r:id="rId52"/>
    <sheet xmlns:r="http://schemas.openxmlformats.org/officeDocument/2006/relationships" name="INSURANCE CONTRACTS (Tables)" sheetId="53" state="visible" r:id="rId53"/>
    <sheet xmlns:r="http://schemas.openxmlformats.org/officeDocument/2006/relationships" name="ACQUISITION OF BUSINESSES (Deta"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INANCIAL ASSETS - Disclosure o" sheetId="60" state="visible" r:id="rId60"/>
    <sheet xmlns:r="http://schemas.openxmlformats.org/officeDocument/2006/relationships" name="ACCOUNTS AND OTHER RECEIVABLE_3" sheetId="61" state="visible" r:id="rId61"/>
    <sheet xmlns:r="http://schemas.openxmlformats.org/officeDocument/2006/relationships" name="ACCOUNTS AND OTHER RECEIVABLE_4" sheetId="62" state="visible" r:id="rId62"/>
    <sheet xmlns:r="http://schemas.openxmlformats.org/officeDocument/2006/relationships" name="INVENTORY, NET - Disclosure of " sheetId="63" state="visible" r:id="rId63"/>
    <sheet xmlns:r="http://schemas.openxmlformats.org/officeDocument/2006/relationships" name="DISPOSITIONS (Details)" sheetId="64" state="visible" r:id="rId64"/>
    <sheet xmlns:r="http://schemas.openxmlformats.org/officeDocument/2006/relationships" name="OTHER ASSETS (Details)" sheetId="65" state="visible" r:id="rId65"/>
    <sheet xmlns:r="http://schemas.openxmlformats.org/officeDocument/2006/relationships" name="PROPERTY, PLANT AND EQUIPMENT_2" sheetId="66" state="visible" r:id="rId66"/>
    <sheet xmlns:r="http://schemas.openxmlformats.org/officeDocument/2006/relationships" name="INTANGIBLE ASSETS (Details)" sheetId="67" state="visible" r:id="rId67"/>
    <sheet xmlns:r="http://schemas.openxmlformats.org/officeDocument/2006/relationships" name="GOODWILL (Details)" sheetId="68" state="visible" r:id="rId68"/>
    <sheet xmlns:r="http://schemas.openxmlformats.org/officeDocument/2006/relationships" name="EQUITY ACCOUNTED INVESTMENTS (D" sheetId="69" state="visible" r:id="rId69"/>
    <sheet xmlns:r="http://schemas.openxmlformats.org/officeDocument/2006/relationships" name="ACCOUNTS PAYABLE AND OTHER (Det" sheetId="70" state="visible" r:id="rId70"/>
    <sheet xmlns:r="http://schemas.openxmlformats.org/officeDocument/2006/relationships" name="CONTRACTS IN PROGRESS (Details)" sheetId="71" state="visible" r:id="rId71"/>
    <sheet xmlns:r="http://schemas.openxmlformats.org/officeDocument/2006/relationships" name="BORROWINGS (Details)" sheetId="72" state="visible" r:id="rId72"/>
    <sheet xmlns:r="http://schemas.openxmlformats.org/officeDocument/2006/relationships" name="RELATED PARTY TRANSACTIONS - Ad" sheetId="73" state="visible" r:id="rId73"/>
    <sheet xmlns:r="http://schemas.openxmlformats.org/officeDocument/2006/relationships" name="RELATED PARTY TRANSACTIONS - Ot" sheetId="74" state="visible" r:id="rId74"/>
    <sheet xmlns:r="http://schemas.openxmlformats.org/officeDocument/2006/relationships" name="DERIVATIVE FINANCIAL INSTRUME_3" sheetId="75" state="visible" r:id="rId75"/>
    <sheet xmlns:r="http://schemas.openxmlformats.org/officeDocument/2006/relationships" name="EQUITY - Additional Information" sheetId="76" state="visible" r:id="rId76"/>
    <sheet xmlns:r="http://schemas.openxmlformats.org/officeDocument/2006/relationships" name="EQUITY - General and Limited Pa" sheetId="77" state="visible" r:id="rId77"/>
    <sheet xmlns:r="http://schemas.openxmlformats.org/officeDocument/2006/relationships" name="EQUITY - Redemption-Exchange Un" sheetId="78" state="visible" r:id="rId78"/>
    <sheet xmlns:r="http://schemas.openxmlformats.org/officeDocument/2006/relationships" name="EQUITY - BBUC Exchangeable Shar" sheetId="79" state="visible" r:id="rId79"/>
    <sheet xmlns:r="http://schemas.openxmlformats.org/officeDocument/2006/relationships" name="EQUITY - Special Limited Partne" sheetId="80" state="visible" r:id="rId80"/>
    <sheet xmlns:r="http://schemas.openxmlformats.org/officeDocument/2006/relationships" name="EQUITY - Preferred Securities H" sheetId="81" state="visible" r:id="rId81"/>
    <sheet xmlns:r="http://schemas.openxmlformats.org/officeDocument/2006/relationships" name="ACCUMULATED OTHER COMPREHENSI_3" sheetId="82" state="visible" r:id="rId82"/>
    <sheet xmlns:r="http://schemas.openxmlformats.org/officeDocument/2006/relationships" name="DIRECT OPERATING COSTS (Details" sheetId="83" state="visible" r:id="rId83"/>
    <sheet xmlns:r="http://schemas.openxmlformats.org/officeDocument/2006/relationships" name="REVENUES - Revenues by Type (De" sheetId="84" state="visible" r:id="rId84"/>
    <sheet xmlns:r="http://schemas.openxmlformats.org/officeDocument/2006/relationships" name="REVENUES - Timing of Revenues R" sheetId="85" state="visible" r:id="rId85"/>
    <sheet xmlns:r="http://schemas.openxmlformats.org/officeDocument/2006/relationships" name="REVENUES - Revenues by Geograph" sheetId="86" state="visible" r:id="rId86"/>
    <sheet xmlns:r="http://schemas.openxmlformats.org/officeDocument/2006/relationships" name="SEGMENT INFORMATION - Additiona" sheetId="87" state="visible" r:id="rId87"/>
    <sheet xmlns:r="http://schemas.openxmlformats.org/officeDocument/2006/relationships" name="SEGMENT INFORMATION - Income St" sheetId="88" state="visible" r:id="rId88"/>
    <sheet xmlns:r="http://schemas.openxmlformats.org/officeDocument/2006/relationships" name="SEGMENT INFORMATION - Assets by"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INSURANCE CONTRACTS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4"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BUSINESS PARTNERS L.P.</t>
        </is>
      </c>
    </row>
    <row r="6">
      <c r="A6" s="4" t="inlineStr">
        <is>
          <t>Entity Central Index Key</t>
        </is>
      </c>
      <c r="B6" s="4" t="inlineStr">
        <is>
          <t>0001654795</t>
        </is>
      </c>
    </row>
    <row r="7">
      <c r="A7" s="4" t="inlineStr">
        <is>
          <t>Current Fiscal Year End Date</t>
        </is>
      </c>
      <c r="B7" s="4" t="inlineStr">
        <is>
          <t>--12-31</t>
        </is>
      </c>
    </row>
    <row r="8">
      <c r="A8" s="4" t="inlineStr">
        <is>
          <t>Document Period End Date</t>
        </is>
      </c>
      <c r="B8" s="4" t="inlineStr">
        <is>
          <t>Jun. 30,  2024</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Measurement [Abstract]</t>
        </is>
      </c>
      <c r="B3" s="4" t="inlineStr">
        <is>
          <t xml:space="preserve"> </t>
        </is>
      </c>
    </row>
    <row r="4">
      <c r="A4" s="4" t="inlineStr">
        <is>
          <t>FAIR VALUE OF FINANCIAL INSTRUMENTS</t>
        </is>
      </c>
      <c r="B4" s="4" t="inlineStr">
        <is>
          <t xml:space="preserve">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when available.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y, as applicable. The following table provides the details of financial instruments and their associated financial instrument classifications as at June 30, 2024: (US$ MILLIONS) MEASUREMENT BASIS FVTPL FVOCI Amortized cost Total Financial assets Cash and cash equivalents $ — $ — $ 2,959 $ 2,959 Accounts and other receivable, net (current and non-current) — — 6,607 6,607 Financial assets (current and non-current) (1) 924 4,937 7,961 13,822 Total $ 924 $ 4,937 $ 17,527 $ 23,388 Financial liabilities Accounts payable and other (current and non-current) (1) (2) $ 243 $ 196 $ 10,623 $ 11,062 Borrowings (current and non-current) — — 42,122 42,122 Total $ 243 $ 196 $ 52,745 $ 53,184 ____________________________________ (1) FVOCI and FVTPL include derivative assets and liabilities designated in hedge accounting relationships. Refer to Hedging Activities in Note 4 (a) below. (2) Includes derivative liabilities, and excludes liabilities associated with assets held for sale, provisions, decommissioning liabilities, deferred revenue, insurance contract liabilities, work in progress, post-employment benefits and other liabilities of $7,154 million. Included in cash and cash equivalents as at June 30, 2024 was $2,060 million of cash (December 31, 2023: $2,062 million ) and $899 million of cash equivalents (December 31, 2023: $1,190 million ). Included in financial assets (current and non-current) as at June 30, 2024 was $494 million (December 31, 2023: $527 million ) of equity instruments and $4,050 million (December 31, 2023: $4,105 million ) of debt instruments designated and measured at fair value through other comprehensive income. The following table provides the details of financial instruments and their associated financial instrument classifications as at December 31, 2023: (US$ MILLIONS) MEASUREMENT BASIS FVTPL FVOCI Amortized cost Total Financial assets Cash and cash equivalents $ — $ — $ 3,252 $ 3,252 Accounts and other receivable, net (current and non-current) — — 6,563 6,563 Financial assets (current and non-current) (1) 964 4,841 7,371 13,176 Total $ 964 $ 4,841 $ 17,186 $ 22,991 Financial liabilities Accounts payable and other (1)(2) $ 460 $ 331 $ 11,054 $ 11,845 Borrowings (current and non-current) — — 42,249 42,249 Total $ 460 $ 331 $ 53,303 $ 54,094 ____________________________________ (1) FVOCI and FVTPL include of derivative assets and liabilities designated in hedge accounting relationships. Refer to Hedging Activities in Note 4(a) below. (2) Includes derivative liabilities and excludes liabilities associated with assets held for sale, provisions, decommissioning liabilities, deferred revenues, insurance contract liabilities, work in progress, post-employment benefits and other liabilities of $6,533 million. (a) Hedging activities Derivative instruments not designated in a hedging relationship are classified as FVTPL, with changes in fair value recognized in the unaudited interim condensed consolidated statements of operating results. Net investment hedges The partnership uses foreign exchange derivative contracts and foreign currency denominated debt instruments to manage foreign currency exposures arising from net investments in foreign operations. For the three and six months ended June 30, 2024, a pre-tax net gain of $110 million and $145 million, respectively (June 30, 2023: pre-tax net loss of $81 million and $154 million, respectively ) was recorded in other comprehensive income for the effective portion of hedges of net investments in foreign operations. As at June 30, 2024, there was a derivative asset balance of $74 million (December 31, 2023: $4 million) and a derivative liability balance of $160 million (December 31, 2023: $259 million) relating to derivative contracts designated as net investment hedges. Cash flow hedges The partnership uses commodity swap contracts to hedge the sale price of natural gas contracts, purchase price of oil, lead, polypropylene, and tin, foreign exchange contracts and option contracts to hedge highly probable future transactions, and interest rate contracts to hedge the cash flows on its floating rate borrowings. A number of these contracts are designated as cash flow hedges. For the three and six months ended June 30, 2024, a pre-tax net gain of $101 million and $241 million, respectively (June 30, 2023: pre-tax net gain of $160 million and $102 million, respectively ) was recorded in other comprehensive income for the effective portion of cash flow hedges. As at June 30, 2024, there was a derivative asset balance of $319 million (December 31, 2023: $205 million ) and derivative liability balance of $33 million (December 31, 2023: $72 million ) relating to the derivative contracts designated as cash flow hedges. Fair value hedge The partnership uses cross currency interest rate swap contracts to hedge its fair value exposure on certain foreign currency borrowings resulting from changes in foreign currency. As at June 30, 2024, there was a derivative asset balance of $28 million (December 31, 2023: $10 million ) and derivative liability balance of $16 million (December 31, 2023: $31 million ) relating to derivative contracts designated as fair value hedges. (b) Fair value hierarchical levels – financial instruments Level 3 assets and liabilities measured at fair value on a recurring basis include $877 million (December 31, 2023: $828 million ) of financial assets and $110 million (December 31, 2023: $284 million ) of financial liabilities, which are measured at fair value using valuation inputs based on management ’ s best estimates. The following table categorizes financial assets and liabilities, which are carried at fair value, based upon the level of input as at June 30, 2024 and December 31, 2023: June 30, 2024 December 31, 2023 (US$ MILLIONS) Level 1 Level 2 Level 3 Level 1 Level 2 Level 3 Financial assets Common shares $ 67 $ — $ — $ 117 $ — $ — Corporate and government bonds 80 3,136 138 25 3,307 85 Derivative assets 4 526 — 6 404 — Other financial assets (1) 440 731 739 399 719 743 $ 591 $ 4,393 $ 877 $ 547 $ 4,430 $ 828 Financial liabilities Derivative liabilities $ 6 $ 323 $ — $ 7 $ 500 $ 1 Other financial liabilities (2) — — 110 — — 283 $ 6 $ 323 $ 110 $ 7 $ 500 $ 284 ____________________________________ (1) Other financial assets include secured debentures, asset-backed securities and preferred shares. Level 1 other financial assets are primarily publicly traded preferred shares and mutual funds. Level 2 other financial assets are primarily asset-backed securities and Level 3 financial assets are primarily convertible preferred securities in the partnership’s audience measurement operation and secured debentures. (2) Includes $75 million ( December 31, 2023 : $258 million) of contingent consideration payable in relation to the acquisition of subsidiaries. There were no transfers between levels during the six months ended June 30, 2024. The following table presents the change in the balance of financial assets classified as Level 3 for the six-month period ended June 30, 2024 and the twelve-month period ended December 31, 2023: (US$ MILLIONS) June 30, 2024 December 31, 2023 Balance at beginning of period $ 828 $ 692 Fair value change recorded in net income (1) 57 Fair value change recorded in other comprehensive income 11 (6) Additions 64 150 Dispositions (23) (70) Foreign currency translation and other (2) 5 Balance at end of period $ 877 $ 828 The following table presents the change in the balance of financial liabilities classified as Level 3 for the six-month period ended June 30, 2024 and the twelve-month period ended December 31, 2023: (US$ MILLIONS) June 30, 2024 December 31, 2023 Balance at beginning of period $ 284 $ 589 Fair value change recorded in net income (153) (62) Fair value change recorded in other comprehensive income 2 (21) Additions 8 25 Dispositions/settlements (29) (262) Foreign currency translation and other (2) 15 Balance at end of period $ 110 $ 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6 Months Ended</t>
        </is>
      </c>
    </row>
    <row r="2">
      <c r="B2" s="2" t="inlineStr">
        <is>
          <t>Jun. 30, 2024</t>
        </is>
      </c>
    </row>
    <row r="3">
      <c r="A3" s="3" t="inlineStr">
        <is>
          <t>Financial Instruments [Abstract]</t>
        </is>
      </c>
      <c r="B3" s="4" t="inlineStr">
        <is>
          <t xml:space="preserve"> </t>
        </is>
      </c>
    </row>
    <row r="4">
      <c r="A4" s="4" t="inlineStr">
        <is>
          <t>FINANCIAL ASSETS</t>
        </is>
      </c>
      <c r="B4" s="4" t="inlineStr">
        <is>
          <t>FINANCIAL ASSETS (US$ MILLIONS) June 30, 2024 December 31, 2023 Current Marketable securities $ 154 $ 498 Restricted cash 183 189 Derivative assets 122 120 Loans and notes receivable 302 243 Other financial assets (1) 132 89 Total current $ 893 $ 1,139 Non-current Marketable securities $ 2,924 $ 2,748 Restricted cash 66 54 Derivative assets 408 290 Loans and notes receivable (2) 7,199 6,702 Other financial assets (1) 2,332 2,243 Total non-current $ 12,929 $ 12,037 ____________________________________ (1) Other financial assets primarily consist of asset-backed securities and high yield bonds at the partnership’s residential mortgage insurer and convertible preferred shares held in the partnership’s audience measurement operation. (2) Loans and notes receivable includes $6,216 million (December 31, 2023: $5,844 million) of mortgage receivables related to the partnership’s Australian asset manager and len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ACCOUNTS AND OTHER RECEIVABLE, NET</t>
        </is>
      </c>
      <c r="B4" s="4" t="inlineStr">
        <is>
          <t>ACCOUNTS AND OTHER RECEIVABLE, NET (US$ MILLIONS) June 30, 2024 December 31, 2023 Current, net $ 5,709 $ 5,558 Non-current, net Accounts receivable 153 202 Retainer on customer contract 77 70 Billing rights 668 733 Total non-current, net $ 898 $ 1,005 Total $ 6,607 $ 6,563 Non-current billing rights represent unbilled rights from the partnership’s water and wastewater operation in Brazil from revenues earned from the construction on public concession contracts classified as financial assets, which are recognized when there is an unconditional right to receive cash or other financial assets from the concession authority for the construction services. The partnership’s construction operation has a retention balance, which comprises amounts that have been earned but held back until the satisfaction of certain conditions specified in the contract. The retention balance included in the current accounts and other receivable, net as at June 30, 2024 was $53 million (December 31, 2023: $12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6 Months Ended</t>
        </is>
      </c>
    </row>
    <row r="2">
      <c r="B2" s="2" t="inlineStr">
        <is>
          <t>Jun. 30, 2024</t>
        </is>
      </c>
    </row>
    <row r="3">
      <c r="A3" s="3" t="inlineStr">
        <is>
          <t>Inventories [Abstract]</t>
        </is>
      </c>
      <c r="B3" s="4" t="inlineStr">
        <is>
          <t xml:space="preserve"> </t>
        </is>
      </c>
    </row>
    <row r="4">
      <c r="A4" s="4" t="inlineStr">
        <is>
          <t>INVENTORY, NET</t>
        </is>
      </c>
      <c r="B4" s="4" t="inlineStr">
        <is>
          <t>INVENTORY, NET (US$ MILLIONS) June 30, 2024 December 31, 2023 Raw materials and consumables $ 964 $ 1,066 Fuel products (1) 596 596 Work in progress 607 564 RTFO certificates 391 367 Finished goods and other (2) 1,336 1,072 Carrying amount of inventories $ 3,894 $ 3,665 ____________________________________ (1) Fuel products that are traded in active markets are purchased with a view to resell in the near future. As a result, inventories of fuel products are recorded at fair value based on quoted market prices. (2) Finished goods and other primarily comprises finished goods inventory at our advanced energy storage operation and our engineered components manufacturing op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S</t>
        </is>
      </c>
      <c r="B1" s="2" t="inlineStr">
        <is>
          <t>6 Months Ended</t>
        </is>
      </c>
    </row>
    <row r="2">
      <c r="B2" s="2" t="inlineStr">
        <is>
          <t>Jun. 30, 2024</t>
        </is>
      </c>
    </row>
    <row r="3">
      <c r="A3" s="3" t="inlineStr">
        <is>
          <t>Disposal Of Noncurrent Assets [Abstract]</t>
        </is>
      </c>
      <c r="B3" s="4" t="inlineStr">
        <is>
          <t xml:space="preserve"> </t>
        </is>
      </c>
    </row>
    <row r="4">
      <c r="A4" s="4" t="inlineStr">
        <is>
          <t>DISPOSITIONS</t>
        </is>
      </c>
      <c r="B4" s="4" t="inlineStr">
        <is>
          <t>DISPOSITIONS (a) Dispositions completed in the six months ended June 30, 2024 Industrials Canadian aggregates production operation On June 11, 2024, the partnership completed the sale of its Canadian aggregates production operation for total consideration of $140 million, resulting in a pre-tax net gain of $84 million recorded in the unaudited interim condensed consolidated statements of operating results, included in gain (loss) on acquisitions/dispositions, net. Business services Real estate services operation On March 31, 2024, the partnership completed the sale of its general partner interest and residential real estate brokerage portfolio to Bridgemarq, a publicly listed real estate services operation and brokerage business in which the partnership has an equity accounted investment. As consideration, the partnership received limited partnership units in the Bridgemarq public entity, increasing the partnership’s ownership interest from 28% to approximately 42%. This resulted in a pre-tax gain of $15 million recorded in the unaudited interim condensed consolidated statements of operating results, included in gain (loss) on acquisitions/dispositions, net. Infrastructure services Offshore oil services On February 29, 2024, the partnership’s offshore oil services completed the sale of its non-core towage business. The proceeds realized from the sale were equal to the carrying value of the business disposed, resulting in no gain or loss. (b) Dispositions completed in the six months ended June 30, 2023 Business services Dealer software and technology services operations On May 1, 2023, the partnership’s dealer software and technology services operations completed the sale of its non-core division servicing the heavy equipment sector for total consideration of approximately $490 million, resulting in a gain of $87 million recorded in the unaudited interim condensed consolidated statements of operating results, included in gain (loss) on acquisitions/dispositions, net. Residential property management operation On March 31, 2023 , the partnership completed the sale of its residential property management operation , resulting in a gain of $67 million recorded in the unaudited interim condensed consolidated statements of operating results, included in gain (loss) on acquisitions/dispositions, net . Infrastructure services Power delivery business During February 2023, th e nuclear technology services operation, which the partnership sold in November 2023, completed the sale of its power delivery business for gross proceeds of approximately $275 million, resulting in a net pre-tax gain of $14 million recorded in the unaudited interim condensed consolidated statements of operating results, included in gain (loss) on acquisitions/disposition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OTHER ASSETS</t>
        </is>
      </c>
      <c r="B4" s="4" t="inlineStr">
        <is>
          <t>OTHER ASSETS (US$ MILLIONS) June 30, 2024 December 31, 2023 Current Work in progress (1) $ 193 $ 200 Prepayments and other assets 1,055 956 Assets held for sale 112 115 Total current $ 1,360 $ 1,271 Non-current Prepayments and other assets $ 373 $ 385 Total non-current $ 373 $ 385 ____________________________________ (1) See Note 1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the change in the balance of property, plant and equipment for the six-month period ended June 30, 2024 and the twelve-month period ended December 31, 2023: (US$ MILLIONS) June 30, 2024 December 31, 2023 Gross carrying amount Balance at beginning of period $ 22,392 $ 21,980 Additions (cash and non-cash) 1,603 3,433 Dispositions (978) (3,589) Acquisitions through business combinations (1) 7 236 Foreign currency translation and other (601) 332 Balance at end of period $ 22,423 $ 22,392 Accumulated depreciation and impairment Balance at beginning of period $ (6,668) $ (6,087) Depreciation/depletion/impairment expense (829) (2,049) Dispositions 397 1,568 Foreign currency translation and other 107 (100) Balance at end of period $ (6,993) $ (6,668) Net book value (2) $ 15,430 $ 15,724 ____________________________________ (1) See Note 3 for additional information. (2) Includes right-of-use assets of $1,193 million as at June 30, 2024 (December 31, 2023: $1,29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INTANGIBLE ASSETS The following table presents the change in the balance of intangible assets for the six-month period ended June 30, 2024 and twelve-month period ended December 31, 2023: (US$ MILLIONS) June 30, 2024 December 31, 2023 Gross carrying amount Balance at beginning of period $ 25,242 $ 27,568 Additions 182 588 Acquisitions through business combinations 11 74 Dispositions (12) (3,485) Foreign currency translation (703) 497 Balance at end of period $ 24,720 $ 25,242 Accumulated amortization and impairment Balance at beginning of period $ (4,396) $ (3,615) Amortization and impairment expense (793) (1,730) Dispositions 8 1,038 Foreign currency translation 135 (89) Balance at end of period $ (5,046) $ (4,396) Net book value $ 19,674 $ 20,8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4</t>
        </is>
      </c>
    </row>
    <row r="3">
      <c r="A3" s="3" t="inlineStr">
        <is>
          <t>Intangible Assets [Abstract]</t>
        </is>
      </c>
      <c r="B3" s="4" t="inlineStr">
        <is>
          <t xml:space="preserve"> </t>
        </is>
      </c>
    </row>
    <row r="4">
      <c r="A4" s="4" t="inlineStr">
        <is>
          <t>GOODWILL</t>
        </is>
      </c>
      <c r="B4" s="4" t="inlineStr">
        <is>
          <t>GOODWILL The following table presents the change in the balance of goodwill for the six-month period ended June 30, 2024 and the twelve-month period ended December 31, 2023: (US$ MILLIONS) June 30, 2024 December 31, 2023 Balance at beginning of period $ 14,129 $ 15,479 Acquisitions through business combinations (1) 46 189 Impairment — (605) Dispositions (5) (1,091) Foreign currency translation (260) 157 Balance at end of period $ 13,910 $ 14,129 ____________________________________ (1) See Note 3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4</t>
        </is>
      </c>
    </row>
    <row r="3">
      <c r="A3" s="3" t="inlineStr">
        <is>
          <t>Interests In Other Entities [Abstract]</t>
        </is>
      </c>
      <c r="B3" s="4" t="inlineStr">
        <is>
          <t xml:space="preserve"> </t>
        </is>
      </c>
    </row>
    <row r="4">
      <c r="A4" s="4" t="inlineStr">
        <is>
          <t>EQUITY ACCOUNTED INVESTMENTS</t>
        </is>
      </c>
      <c r="B4" s="4" t="inlineStr">
        <is>
          <t xml:space="preserve">EQUITY ACCOUNTED INVESTMENTS The following table presents the change in the balance of equity accounted investments for the six-month period ended June 30, 2024 and twelve-month period ended December 31, 2023: (US$ MILLIONS) June 30, 2024 December 31, 2023 Balance at beginning of period $ 2,154 $ 2,065 Additions 53 464 Dispositions — (354) Share of net income (loss) 54 132 Share of other comprehensive income (loss) (8) 1 Distributions received (125) (172) Foreign currency translation (24) 18 Balance at end of period $ 2,104 $ 2,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59</v>
      </c>
      <c r="C3" s="5" t="n">
        <v>3252</v>
      </c>
    </row>
    <row r="4">
      <c r="A4" s="4" t="inlineStr">
        <is>
          <t>Financial assets</t>
        </is>
      </c>
      <c r="B4" s="6" t="n">
        <v>893</v>
      </c>
      <c r="C4" s="6" t="n">
        <v>1139</v>
      </c>
    </row>
    <row r="5">
      <c r="A5" s="4" t="inlineStr">
        <is>
          <t>Accounts and other receivable, net</t>
        </is>
      </c>
      <c r="B5" s="6" t="n">
        <v>5709</v>
      </c>
      <c r="C5" s="6" t="n">
        <v>5558</v>
      </c>
    </row>
    <row r="6">
      <c r="A6" s="4" t="inlineStr">
        <is>
          <t>Inventory, net</t>
        </is>
      </c>
      <c r="B6" s="6" t="n">
        <v>3894</v>
      </c>
      <c r="C6" s="6" t="n">
        <v>3665</v>
      </c>
    </row>
    <row r="7">
      <c r="A7" s="4" t="inlineStr">
        <is>
          <t>Other assets</t>
        </is>
      </c>
      <c r="B7" s="6" t="n">
        <v>1360</v>
      </c>
      <c r="C7" s="6" t="n">
        <v>1271</v>
      </c>
    </row>
    <row r="8">
      <c r="A8" s="4" t="inlineStr">
        <is>
          <t>Current assets</t>
        </is>
      </c>
      <c r="B8" s="6" t="n">
        <v>14815</v>
      </c>
      <c r="C8" s="6" t="n">
        <v>14885</v>
      </c>
    </row>
    <row r="9">
      <c r="A9" s="4" t="inlineStr">
        <is>
          <t>Financial assets</t>
        </is>
      </c>
      <c r="B9" s="6" t="n">
        <v>12929</v>
      </c>
      <c r="C9" s="6" t="n">
        <v>12037</v>
      </c>
    </row>
    <row r="10">
      <c r="A10" s="4" t="inlineStr">
        <is>
          <t>Accounts and other receivable, net</t>
        </is>
      </c>
      <c r="B10" s="6" t="n">
        <v>898</v>
      </c>
      <c r="C10" s="6" t="n">
        <v>1005</v>
      </c>
    </row>
    <row r="11">
      <c r="A11" s="4" t="inlineStr">
        <is>
          <t>Other assets</t>
        </is>
      </c>
      <c r="B11" s="6" t="n">
        <v>373</v>
      </c>
      <c r="C11" s="6" t="n">
        <v>385</v>
      </c>
    </row>
    <row r="12">
      <c r="A12" s="4" t="inlineStr">
        <is>
          <t>Property, plant and equipment</t>
        </is>
      </c>
      <c r="B12" s="6" t="n">
        <v>15430</v>
      </c>
      <c r="C12" s="6" t="n">
        <v>15724</v>
      </c>
    </row>
    <row r="13">
      <c r="A13" s="4" t="inlineStr">
        <is>
          <t>Deferred income tax assets</t>
        </is>
      </c>
      <c r="B13" s="6" t="n">
        <v>1388</v>
      </c>
      <c r="C13" s="6" t="n">
        <v>1220</v>
      </c>
    </row>
    <row r="14">
      <c r="A14" s="4" t="inlineStr">
        <is>
          <t>Intangible assets</t>
        </is>
      </c>
      <c r="B14" s="6" t="n">
        <v>19674</v>
      </c>
      <c r="C14" s="6" t="n">
        <v>20846</v>
      </c>
    </row>
    <row r="15">
      <c r="A15" s="4" t="inlineStr">
        <is>
          <t>Equity accounted investments</t>
        </is>
      </c>
      <c r="B15" s="6" t="n">
        <v>2104</v>
      </c>
      <c r="C15" s="6" t="n">
        <v>2154</v>
      </c>
    </row>
    <row r="16">
      <c r="A16" s="4" t="inlineStr">
        <is>
          <t>Goodwill</t>
        </is>
      </c>
      <c r="B16" s="6" t="n">
        <v>13910</v>
      </c>
      <c r="C16" s="6" t="n">
        <v>14129</v>
      </c>
    </row>
    <row r="17">
      <c r="A17" s="4" t="inlineStr">
        <is>
          <t>Total assets</t>
        </is>
      </c>
      <c r="B17" s="6" t="n">
        <v>81521</v>
      </c>
      <c r="C17" s="6" t="n">
        <v>82385</v>
      </c>
    </row>
    <row r="18">
      <c r="A18" s="3" t="inlineStr">
        <is>
          <t>Current Liabilities</t>
        </is>
      </c>
      <c r="B18" s="4" t="inlineStr">
        <is>
          <t xml:space="preserve"> </t>
        </is>
      </c>
      <c r="C18" s="4" t="inlineStr">
        <is>
          <t xml:space="preserve"> </t>
        </is>
      </c>
    </row>
    <row r="19">
      <c r="A19" s="4" t="inlineStr">
        <is>
          <t>Accounts payable and other</t>
        </is>
      </c>
      <c r="B19" s="6" t="n">
        <v>11820</v>
      </c>
      <c r="C19" s="6" t="n">
        <v>11598</v>
      </c>
    </row>
    <row r="20">
      <c r="A20" s="4" t="inlineStr">
        <is>
          <t>Non-recourse borrowings in subsidiaries of the partnership</t>
        </is>
      </c>
      <c r="B20" s="6" t="n">
        <v>2965</v>
      </c>
      <c r="C20" s="6" t="n">
        <v>2757</v>
      </c>
    </row>
    <row r="21">
      <c r="A21" s="4" t="inlineStr">
        <is>
          <t>Current liabilities</t>
        </is>
      </c>
      <c r="B21" s="6" t="n">
        <v>14785</v>
      </c>
      <c r="C21" s="6" t="n">
        <v>14355</v>
      </c>
    </row>
    <row r="22">
      <c r="A22" s="4" t="inlineStr">
        <is>
          <t>Accounts payable and other</t>
        </is>
      </c>
      <c r="B22" s="6" t="n">
        <v>6396</v>
      </c>
      <c r="C22" s="6" t="n">
        <v>6780</v>
      </c>
    </row>
    <row r="23">
      <c r="A23" s="4" t="inlineStr">
        <is>
          <t>Corporate borrowings</t>
        </is>
      </c>
      <c r="B23" s="6" t="n">
        <v>1882</v>
      </c>
      <c r="C23" s="6" t="n">
        <v>1440</v>
      </c>
    </row>
    <row r="24">
      <c r="A24" s="4" t="inlineStr">
        <is>
          <t>Non-recourse borrowings in subsidiaries of the partnership</t>
        </is>
      </c>
      <c r="B24" s="6" t="n">
        <v>37275</v>
      </c>
      <c r="C24" s="6" t="n">
        <v>38052</v>
      </c>
    </row>
    <row r="25">
      <c r="A25" s="4" t="inlineStr">
        <is>
          <t>Deferred income tax liabilities</t>
        </is>
      </c>
      <c r="B25" s="6" t="n">
        <v>2979</v>
      </c>
      <c r="C25" s="6" t="n">
        <v>3226</v>
      </c>
    </row>
    <row r="26">
      <c r="A26" s="4" t="inlineStr">
        <is>
          <t>Total liabilities</t>
        </is>
      </c>
      <c r="B26" s="6" t="n">
        <v>63317</v>
      </c>
      <c r="C26" s="6" t="n">
        <v>63853</v>
      </c>
    </row>
    <row r="27">
      <c r="A27" s="3" t="inlineStr">
        <is>
          <t>Equity</t>
        </is>
      </c>
      <c r="B27" s="4" t="inlineStr">
        <is>
          <t xml:space="preserve"> </t>
        </is>
      </c>
      <c r="C27" s="4" t="inlineStr">
        <is>
          <t xml:space="preserve"> </t>
        </is>
      </c>
    </row>
    <row r="28">
      <c r="A28" s="4" t="inlineStr">
        <is>
          <t>Limited partners</t>
        </is>
      </c>
      <c r="B28" s="6" t="n">
        <v>1868</v>
      </c>
      <c r="C28" s="6" t="n">
        <v>1909</v>
      </c>
    </row>
    <row r="29">
      <c r="A29" s="3" t="inlineStr">
        <is>
          <t>Non-controlling interests attributable to:</t>
        </is>
      </c>
      <c r="B29" s="4" t="inlineStr">
        <is>
          <t xml:space="preserve"> </t>
        </is>
      </c>
      <c r="C29" s="4" t="inlineStr">
        <is>
          <t xml:space="preserve"> </t>
        </is>
      </c>
    </row>
    <row r="30">
      <c r="A30" s="4" t="inlineStr">
        <is>
          <t>Redemption-exchange units</t>
        </is>
      </c>
      <c r="B30" s="6" t="n">
        <v>1752</v>
      </c>
      <c r="C30" s="6" t="n">
        <v>1792</v>
      </c>
    </row>
    <row r="31">
      <c r="A31" s="4" t="inlineStr">
        <is>
          <t>Special limited partner</t>
        </is>
      </c>
      <c r="B31" s="6" t="n">
        <v>0</v>
      </c>
      <c r="C31" s="6" t="n">
        <v>0</v>
      </c>
    </row>
    <row r="32">
      <c r="A32" s="4" t="inlineStr">
        <is>
          <t>BBUC exchangeable shares</t>
        </is>
      </c>
      <c r="B32" s="6" t="n">
        <v>1834</v>
      </c>
      <c r="C32" s="6" t="n">
        <v>1875</v>
      </c>
    </row>
    <row r="33">
      <c r="A33" s="4" t="inlineStr">
        <is>
          <t>Preferred securities</t>
        </is>
      </c>
      <c r="B33" s="6" t="n">
        <v>740</v>
      </c>
      <c r="C33" s="6" t="n">
        <v>740</v>
      </c>
    </row>
    <row r="34">
      <c r="A34" s="4" t="inlineStr">
        <is>
          <t>Interest of others in operating subsidiaries</t>
        </is>
      </c>
      <c r="B34" s="6" t="n">
        <v>12010</v>
      </c>
      <c r="C34" s="6" t="n">
        <v>12216</v>
      </c>
    </row>
    <row r="35">
      <c r="A35" s="4" t="inlineStr">
        <is>
          <t>Total equity</t>
        </is>
      </c>
      <c r="B35" s="6" t="n">
        <v>18204</v>
      </c>
      <c r="C35" s="6" t="n">
        <v>18532</v>
      </c>
    </row>
    <row r="36">
      <c r="A36" s="4" t="inlineStr">
        <is>
          <t>Total equity and liabilities</t>
        </is>
      </c>
      <c r="B36" s="5" t="n">
        <v>81521</v>
      </c>
      <c r="C36" s="5" t="n">
        <v>82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ACCOUNTS PAYABLE AND OTHER</t>
        </is>
      </c>
      <c r="B4" s="4" t="inlineStr">
        <is>
          <t>ACCOUNTS PAYABLE AND OTHER (US$ MILLIONS) June 30, 2024 December 31, 2023 Current Accounts payable $ 4,120 $ 4,234 Accrued and other liabilities (1) (2) 5,601 5,194 Lease liabilities 249 266 Financial liabilities (3) 278 278 Insurance liabilities 389 433 Work in progress (4) 514 481 Provisions and decommissioning liabilities 661 689 Liabilities associated with assets held for sale 8 23 Total current $ 11,820 $ 11,598 Non-current Accounts payable $ 92 $ 94 Accrued and other liabilities (2) 1,634 1,692 Lease liabilities 1,033 1,104 Financial liabilities (3) 1,701 1,894 Insurance liabilities 1,473 1,501 Work in progress (4) 27 20 Provisions and decommissioning liabilities 436 475 Total non-current $ 6,396 $ 6,780 ____________________________________ (1) Includes bank overdrafts of $476 million as at June 30, 2024 (December 31, 2023: $558 million). (2) Includes post-employment benefits of $248 million ($7 million current and $241 million non-current) as at June 30, 2024 and $250 million ($7 million current and $243 million non-current) as at December 31, 2023. (3) Includes financial liabilities of $1,341 million ($65 million current and $1,276 million non-current) as at June 30, 2024 and $1,345 million ($64 million current and $1,281 million non-current) as at December 31, 2023 related to a failed sale and leaseback of hospitals. (4) See Note 15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6 Months Ended</t>
        </is>
      </c>
    </row>
    <row r="2">
      <c r="B2" s="2" t="inlineStr">
        <is>
          <t>Jun. 30, 2024</t>
        </is>
      </c>
    </row>
    <row r="3">
      <c r="A3" s="3" t="inlineStr">
        <is>
          <t>Construction Contracts [Abstract]</t>
        </is>
      </c>
      <c r="B3" s="4" t="inlineStr">
        <is>
          <t xml:space="preserve"> </t>
        </is>
      </c>
    </row>
    <row r="4">
      <c r="A4" s="4" t="inlineStr">
        <is>
          <t>CONTRACTS IN PROGRESS</t>
        </is>
      </c>
      <c r="B4" s="4" t="inlineStr">
        <is>
          <t>CONTRACTS IN PROGRESS (US$ MILLIONS) June 30, 2024 December 31, 2023 Contract costs incurred to date $ 12,189 $ 13,519 Profit recognized to date (less recognized losses) (46) 170 $ 12,143 $ 13,689 Less: progress billings (12,491) (13,990) Contract work in progress (liability) $ (348) $ (301) Comprising: Amounts due from customers – work in progress $ 193 $ 200 Amounts due to customers – creditors (541) (501) Net work in progress $ (348) $ (3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4</t>
        </is>
      </c>
    </row>
    <row r="3">
      <c r="A3" s="3" t="inlineStr">
        <is>
          <t>Financial Instruments [Abstract]</t>
        </is>
      </c>
      <c r="B3" s="4" t="inlineStr">
        <is>
          <t xml:space="preserve"> </t>
        </is>
      </c>
    </row>
    <row r="4">
      <c r="A4" s="4" t="inlineStr">
        <is>
          <t>BORROWINGS</t>
        </is>
      </c>
      <c r="B4" s="4" t="inlineStr">
        <is>
          <t>BORROWINGS (a) Corporate borrowings The partnership has bilateral credit facilities backed by large global banks. The credit facilities are available in Euros, British pounds, Australian dollars, U.S. dollars and Canadian dollars. Advances under the credit facilities bear interest at the specified SOFR, SONIA, EURIBOR, CORRA (which replaced CDOR on July 1, 2024) , BBSY or bankers’ acceptance rate plus 2.50% , or the specified base rate or prime rate plus 1.50% . The credit facilities require the partnership to maintain a minimum tangible net worth and deconsolidated debt to capitalization ratio at the corporate level. The total capacity on the bilateral credit facilities is $2,350 million with a maturity date of June 29, 2029. The balance drawn on the bilateral credit facility, net of deferred financing costs, wa s $1,882 million as at June 30, 2024 ( December 31, 2023: $1,440 million). The partnership had $1 billion available on its revolving credit facility with Brookfield (the “Brookfield Credit Agreement”) as at June 30, 2024. The credit facility is guaranteed by the partnership, the Holding LP and certain of the partnership’s subsidiaries. The credit facility is available in U.S. dollars or Canadian dollars and advances are made by way of SOFR, base rate, bankers’ acceptance rate or prime rate loans. The credit facility bears interest at the specified SOFR or bankers’ acceptance rate plus 3.45%, or the specified base rate or prime rate plus 2.45%. The credit facility requires the partnership to maintain a minimum deconsolidated net worth and contains restrictions on the ability of the borrowers and the guarantors to, among other things, incur certain liens or enter into speculative hedging arrangements. Net proceeds above a specified threshold that are received by the borrowers from asset dispositions, debt incurrences or equity issuances by the borrowers or their subsidiaries must be used to pay down the credit facility (which can then be redrawn to fund future investments). The maturity date of the credit facility is April 27, 2028, which date will automatically extend for a one-year period on April 27 of each year unless Brookfield provides written notice of its intention not to further extend the then prevailing maturity date. The total available amount on the credit facility will decrease to $500 million on April 27, 2025. As at June 30, 2024, the credit facility remained undrawn. The partnership is currently in compliance with covenant requirements of its corporate borrowings and continues to monitor performance against such covenant requirements. As at June 30, 2024, there were no funds on deposit from Brookfield (December 31, 2023: $nil). Refer to Note 17 for further details on the Deposit Agreements (defined herein) with Brookfield. (b) Non-recourse subsidiary borrowings of the partnership Current and non-current non-recourse subsidiary borrowings in subsidiaries of the partnership as at June 30, 2024, net of deferred financing costs, premiums and discounts, were $2,965 million and $37,275 million, respectively (December 31, 2023: $2,757 million and $38,052 million, respectively). Non-recourse borrowings in subsidiaries of the partnership include borrowings made under subscription facilities of Brookfield-sponsored private equity funds. Some of the partnership’s operations have credit facilities in which they borrow and repay on a short-term basis. This movement has been shown on a net basis in the partnership’s unaudited interim condensed consolidated statements of cash flow. The partnership has financing arrangements within its operating businesses that trade in public markets or are held at major financial institutions. The financing arrangements are primarily composed of term loans, securitization programs, credit facilities and notes and debentures which are subject to fixed or floating interest rates. The majority of borrowings drawn are not subject to financial maintenance covenants, however, some are subject to fixed charge coverage, leverage ratios and minimum equity or liquidity covenants. The partnership principally finances assets at the subsidiary level with debt that is non-recourse to both the partnership and to its other subsidiaries and is generally secured against assets within the respective subsidiaries. Moreover, debt instruments at the partnership’s subsidiaries do not cross-accelerate or cross-default to debt at other subsidiaries. The partnership’s subsidiaries are currently in compliance with all material covenant requirements and the partnership continues to work with its businesses to monitor performance against such covenant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Abstract]</t>
        </is>
      </c>
      <c r="B3" s="4" t="inlineStr">
        <is>
          <t xml:space="preserve"> </t>
        </is>
      </c>
    </row>
    <row r="4">
      <c r="A4" s="4" t="inlineStr">
        <is>
          <t>RELATED PARTY TRANSACTIONS</t>
        </is>
      </c>
      <c r="B4" s="4" t="inlineStr">
        <is>
          <t>RELATED PARTY TRANSACTIONS In the normal course of operations, the partnership entered into the transactions below with related parties. These transactions have been measured at fair value and are recognized in the unaudited interim condensed consolidated financial statements. (a) Transactions with Brookfield The partnership is a party to the Brookfield Credit Agreement, which permits borrowings of up to $1 billion. As at June 30, 2024, $nil was drawn on the credit facilities under the Brookfield Credit Agreement (December 31, 2023: $nil). Refer to Note 16 for further details. From time to time, each of Brookfield and the partnership may place funds on deposit with the other, on terms approved by the independent directors of the partnership’s General Partner, pursuant to deposit agreements entered into between Brookfield and the partnership (the “Deposit Agreements”). Interest earned or incurred on such deposits is at market terms. As at June 30, 2024, the net deposit from Brookfield was $nil (December 31, 2023: $nil) and the partnership incurred interest income (expense) of $nil for the three and six months ended June 30, 2024 (June 30, 2023: $nil) on these deposits. Pursuant to the Master Services Agreement (“Master Services Agreement”), Brookfield Business Partners L.P. and other service recipients (the “Service Recipients” as defined in the Master Services Agreement) pay a base management fee, referred to as the Base Management Fee, to certain service providers (the “Service Providers” as defined in the Master Services Agreement) equal to 0.3125% per quarter (1.25% annually) of the total capitalization of the partnership, which is reflected within general and administrative expenses. For purposes of calculating the base management fee, the total capitalization of the partnership is equal to the quarterly volume-weighted average trading price of an LP Unit on the principal stock exchange for the LP Units (based on trading volumes) multiplied by the number of LP Units outstanding at the end of the quarter (assuming full conversion of the Redemption-Exchange Units into LP Units of Brookfield Business Partners L.P.), plus the value of securities of the other Service Recipients (including the BBUC exchangeable shares) that are not held by the partnership, plus all outstanding debt with recourse to a Service Recipient, less all cash held by such entities. The base management fee for the three and six months ended June 30, 2024 was $21 million and $44 million, respectively (June 30, 2023: $23 million and $46 million, respectively). In its capacity as the holder of the Special LP Units, Brookfield is entitled to incentive distribution rights. The incentive distribution for the three and six months ended June 30, 2024 was $nil (June 30, 2023: $nil). An integral part of the partnership’s strategy is to participate with institutional investors in Brookfield-sponsored private equity funds that target acquisitions that suit the partnership’s investment mandate. In the normal course of business, the partnership and institutional investors have made commitments to Brookfield-sponsored private equity funds, and in connection therewith, the partnership, together with institutional investors, has access to short-term financing using the private equity funds’ credit facilities to facilitate investments that Brookfield has determined to be in the partnership’s best interests. In addition, at the time of spin-off of the partnership from Brookfield in 2016, the partnership entered into indemnity agreements with Brookfield that relate to certain contracts that were in place prior to the spin-off. Under these indemnity agreements, Brookfield has agreed to indemnify the partnership for payments relating to such contracts. (b) Other Inclusive of those described above, the following table summarizes the transactions the partnership has entered into with related parties for the three and six month periods ended June 30, 2024 and 2023: Three Months Ended Six Months Ended (US$ MILLIONS) 2024 2023 2024 2023 Transactions during the period Business services revenues (1) $ 74 $ 15 $ 110 $ 73 ____________________________________ (1) Within the business services segment, the partnership provides construction services and fuel products to affiliates of Brookfield. Inclusive of those described above, the following table summarizes balances with related parties as at June 30, 2024 and December 31, 2023: (US$ MILLIONS) June 30, 2024 December 31, 2023 Balances at end of period Accounts and other receivable, net $ 447 $ 182 Accounts payable and other (1) 341 346 Non-recourse borrowings in subsidiaries of the partnership 150 146 Interest of others in operating subsidiaries 4 4 ____________________________________ (1) Includes $258 million related to a tax receivable agreement payable to related parties by the partnership’s advanced energy storage operation (December 31, 2023: $24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DERIVATIVE FINANCIAL INSTRUMENTS</t>
        </is>
      </c>
      <c r="B4" s="4" t="inlineStr">
        <is>
          <t>DERIVATIVE FINANCIAL INSTRUMENTS The partnership’s activities expose it to a variety of financial risks, including market risk (currency risk, interest rate risk, commodity risk and other price risks), credit risk and liquidity risk. The partnership selectively uses derivative financial instruments principally to manage these risks. The aggregate fair values of the partnership’s derivative financial instrument positions as at June 30, 2024 and December 31, 2023 were as follows: June 30, 2024 December 31, 2023 (US$ MILLIONS) Financial Assets Financial Liabilities Financial Assets Financial Liabilities Foreign exchange contracts $ 90 $ (190) $ 75 $ (291) Cross currency swaps 52 (44) 12 (58) Interest rate derivatives 313 (83) 248 (123) Commodities contracts 75 (12) 75 (36) Total $ 530 $ (329) $ 410 $ (508) Total current $ 122 $ (134) $ 120 $ (139) Total non-current $ 408 $ (195) $ 290 $ (3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The partnership’s consolidated equity interests include LP Units held by the public and Brookfield, GP Units held by Brookfield, Redemption-Exchange Units held by Brookfield, Special LP Units held by Brookfield and BBUC exchangeable shares held by the public and Brookfield, collectively, “Units” or “Unitholders” as described in Note 1, and $740 million of preferred securities held by Brookfield. As at June 30, 2024, Brookfield owned approximately 65.5% of the partnership on a fully exchanged basis, assuming the exchange of all of the Redemption-Exchange Units and BBUC exchangeable shares. The partnership’s sole direct investment consists of 74,281,770 Managing General Partner Units of Holding LP (December 31, 2023: 74,281,767), through which the partnership holds all of its interests in its operating businesses. For the three and six months ended June 30, 2024, the partnership made distributions on the LP Units, GP Units, Redemption-Exchange Units and BBUC exchangeable shares of $13 million and $27 million, respectively or $0.0625 per Unit (June 30, 2023: $13 million and $27 million, respectively or $0.0625 per Unit). For the three months and six months ended June 30, 2024, the partnership declared distributions on the perpetual preferred equity securities held by Brookfield of $13 million and $26 million, respectively (June 30, 2023: $22 million and $44 million, respectively). For the three and six months ended June 30, 2024, the partnership made distributions to others who have interests in operating subsidiaries of $181 million and $282 million, respectively (June 30, 2023: $968 million and $1,219 million, respectively). Distributions to others who have interests in operating subsidiaries were primarily related to distributions from the partnership’s Australian asset manager and lender and residential mortgage insurer. (a) GP Units and LP Units LP Units entitle the holder to their proportionate share of distributions. GP Units entitle the holder the right to govern the financial and operating policies of Brookfield Business Partners L.P. The GP Units are not quantitatively material to the financial statements and therefore have not been separately presented on the unaudited interim condensed consolidated statements of financial position. The following table provides a continuity of GP Units and LP Units outstanding for the six-month period ended June 30, 2024: UNITS GP Units LP Units Total Authorized and issued Opening balance 4 74,281,763 74,281,767 Conversion from BBUC exchangeable shares — 3 3 Issued as at June 30, 2024 4 74,281,766 74,281,770 The weighted average number of LP Units outstanding for the three and six months ended June 30, 2024 was 74.3 million (June 30, 2023: 74.6 million). During the six months ended June 30, 2024, the partnership did not repurchase any of its LP Units (June 30, 2023: nil LP Units). During the six months ended June 30, 2024, Brookfield purchased 15,211 LP Units under our NCIB ( June 30, 2023: 374,533 LP Units). Managing General Partner Units of the Holding LP are repurchased and canceled in connection with the repurchase and cancellation of LP Units. During the six months ended June 30, 2024, nil Managing General Partner Units (June 30, 2023: nil) were repurchased and canceled as no LP Units were repurchased by the partnership. Net income (loss) attributable to limited partnership unitholders for the three and six months ended June 30, 2024 was $(7) million and $10 million, respectively (June 30, 2023: net income (loss) of $(16) million and $9 million, respectively). (b) Redemption-Exchange Units held by Brookfield UNITS Redemption-Exchange Units Authorized and issued Opening balance 69,705,497 Issued as at June 30, 2024 69,705,497 The weighted average number of Redemption-Exchange Units outstanding for the three and six months ended June 30, 2024 was 69.7 million (June 30, 2023: 69.7 million). As at June 30, 2024, the Holding LP had issued 69.7 million Redemption-Exchange Units to Brookfield (June 30, 2023: 69.7 million). Both the LP Units and GP Units issued by Brookfield Business Partners L.P. and the Redemption-Exchange Units issued by the Holding LP have the same economic attributes in all respects, except as noted below. The Redemption-Exchange Units may, at the request of Brookfield, be redeemed in whole or in part, for cash in an amount equal to the market value of one of the partnership’s LP Units multiplied by the number of units to be redeemed (subject to certain customary adjustments). This right is subject to the partnership’s right, at its sole discretion, to elect to acquire any unit presented for redemption in exchange for one of the partnership’s LP Units (subject to certain customary adjustments). If the partnership elects not to exchange the Redemption-Exchange Units for LP Units, the Redemption-Exchange Units are required to be redeemed for cash. The Redemption-Exchange Units are presented as non-controlling interests since they relate to equity in a subsidiary that is not attributable, directly or indirectly, to Brookfield Business Partners L.P. Since this redemption right is subject to the partnership’s right, at its sole discretion, to satisfy the redemption request with LP Units of Brookfield Business Partners L.P. on a one-for-one basis, the Redemption-Exchange Units are classified as equity instruments in accordance with IAS 32, Financial instruments: presentation (“IAS 32”). (c) BBUC exchangeable shares The table below provides a continuity of BBUC exchangeable shares outstanding for the six-month period ended June 30, 2024: SHARES BBUC exchangeable shares Balance as at January 1, 2024 72,954,450 Converted to LP Units (3) Issued as at June 30, 2024 72,954,447 During the six months ended June 30, 2024, 3 BBUC exchangeable shares were exchanged into LP Units (June 30, 2023: 622). An additional Managing General Partner Unit is issued to the partnership each time an LP Unit is issued, including when a BBUC exchangeable share is exchanged by the holder thereof for an LP Unit. During the six months ended June 30, 2024, 3 Managing General Partner Units (June 30, 2023: 622) were issued to the partnership in connection with the exchange of 3 BBUC exchangeable shares into LP Units (June 30, 2023: 622). (d) Special limited partner units held by Brookfield UNITS Special limited partner units held by Brookfield Authorized and issued Opening balance 4 Issued as at June 30, 2024 4 The weighted average number of special limited partner units outstanding for the three and six months ended June 30, 2024 was 4 (June 30, 2023: 4). In its capacity as the holder of the Special LP Units, the special limited partner is entitled to incentive distributions which are calculated as 20% of the increase in the market value of the LP Units on a fully exchanged basis (assuming the exchange of all of the Redemption-Exchange Units and BBUC exchangeable shares) over an initial threshold based on the volume-weighted average price of the LP Units, subject to a high-water mark. During the three months ended June 30, 2024, the volume-weighted average price was $19.30 per LP Unit, which was below the current incentive distribution threshold of $31.53 per LP Unit, resulting in no incentive distribution declared during the period (June 30, 2023: $nil). (e) Preferred securities held by Brookfield ($US MILLIONS) Preferred securities held by Brookfield Authorized and issued Opening balance $ 740 Balance as at June 30, 2024 $ 740 Brookfield has subscribed for an aggregate of $15 million of preferred shares of three subsidiaries of the partnership. The preferred shares are entitled to receive a cumulative preferential cash dividend equal to 5% of their redemption value per annum as and when declared by the board of directors of the applicable entity and are redeemable at the option of the applicable entity at any time after the twentieth anniversary of their issuance. The partnership is not obligated to redeem the preferred shares and accordingly, the preferred shares have been determined to be equity instruments of the applicable entities in accordance with IAS 32 and are reflected as a component of non-controlling interests in the unaudited interim condensed consolidated statements of financial position. The partnership has an agreement with Brookfield to subscribe for up to $1.5 billion of perpetual preferred equity securities of subsidiaries of the partnership. The preferred securities are redeemable at the option of Brookfield to the extent the partnership completes asset sales, financings or equity issuances. These perpetual preferred securities are presented as equity instruments in accordance with IAS 32, and accordingly the partnership has classified them as a component of non-controlling interests in the unaudited interim condensed consolidated statements of financial position and changes in equity. As of June 30, 2024, the amount subscribed from subsidiaries of the partnership was $725 million with an annual dividend of 7% ( December 31, 2023 : $725 million). The remaining capacity available on the commitment agreement with Brookfield is $2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ttributable to Limited Partners The following tables present the changes in accumulated other comprehensive income (loss) reserves attributable to limited partners for the six months ended June 30, 2024 and 2023: (US$ MILLIONS) Foreign currency FVOCI Other (1) Accumulated other comprehensive income (loss) Balance as at January 1, 2024 $ (189) $ 5 $ 54 $ (130) Other comprehensive income (loss) (74) 4 29 (41) Balance as at June 30, 2024 $ (263) $ 9 $ 83 $ (171) ____________________________________ (1) Represents net investment hedges, cash flow hedges and other reserves. (US$ MILLIONS) Foreign currency FVOCI Other (1) Accumulated other comprehensive income (loss) Balance as at January 1, 2023 $ (247) $ (8) $ 112 $ (143) Other comprehensive income (loss) 28 13 (19) 22 Balance as at June 30, 2023 $ (219) $ 5 $ 93 $ (121) ____________________________________ (1) Represents net investment hedges, cash flow hedges and other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6 Months Ended</t>
        </is>
      </c>
    </row>
    <row r="2">
      <c r="B2" s="2" t="inlineStr">
        <is>
          <t>Jun. 30, 2024</t>
        </is>
      </c>
    </row>
    <row r="3">
      <c r="A3" s="3" t="inlineStr">
        <is>
          <t>Analysis of income and expense [abstract]</t>
        </is>
      </c>
      <c r="B3" s="4" t="inlineStr">
        <is>
          <t xml:space="preserve"> </t>
        </is>
      </c>
    </row>
    <row r="4">
      <c r="A4" s="4" t="inlineStr">
        <is>
          <t>DIRECT OPERATING COSTS</t>
        </is>
      </c>
      <c r="B4" s="4" t="inlineStr">
        <is>
          <t>DIRECT OPERATING COSTS The partnership has no key employees or directors and does not remunerate key management personnel. Key decision makers of the partnership are all employees of Brookfield or its subsidiaries, which provide management services under the Master Services Agreement with Brookfield. Refer to Note 17. Direct operating costs are costs incurred to earn revenues and include all attributable expenses. The following table presents direct operating costs by nature for the three and six months ended June 30, 2024 and 2023. Three Months Ended Six Months Ended (US$ MILLIONS) 2024 2023 2024 2023 Inventory costs $ 7,283 $ 8,030 $ 14,769 $ 16,421 Subcontractor and consultant costs 861 765 1,533 1,465 Concession construction materials and labor costs 38 85 78 160 Depreciation and amortization expense 809 907 1,617 1,807 Compensation 985 1,591 1,961 3,109 Other direct costs 952 952 1,848 1,834 Total $ 10,928 $ 12,330 $ 21,806 $ 24,796 Other direct costs include freight, cost of construction expensed and expected credit loss provisions on financi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4</t>
        </is>
      </c>
    </row>
    <row r="3">
      <c r="A3" s="3" t="inlineStr">
        <is>
          <t>Revenue [abstract]</t>
        </is>
      </c>
      <c r="B3" s="4" t="inlineStr">
        <is>
          <t xml:space="preserve"> </t>
        </is>
      </c>
    </row>
    <row r="4">
      <c r="A4" s="4" t="inlineStr">
        <is>
          <t>REVENUES</t>
        </is>
      </c>
      <c r="B4" s="4" t="inlineStr">
        <is>
          <t xml:space="preserve">REVENUES (a) Revenues by type The tables below summarize the partnership’s segment revenues by type of revenue for the three and six months ended June 30, 2024: Three Months Ended June 30, 2024 (US$ MILLIONS) Business services Infrastructure services Industrials Total Revenues by type Revenues from contracts with customers $ 7,141 $ 592 $ 3,416 $ 11,149 Other revenues 444 350 3 797 Total revenues $ 7,585 $ 942 $ 3,419 $ 11,946 Six Months Ended June 30, 2024 (US$ MILLIONS) Business services Infrastructure services Industrials Total Revenues by type Revenues from contracts with customers $ 14,164 $ 1,138 $ 7,079 $ 22,381 Other revenues 883 690 7 1,580 Total revenues $ 15,047 $ 1,828 $ 7,086 $ 23,961 The tables below summarize the partnership’s segment revenues by type of revenue for the three and six months ended June 30, 2023: Three Months Ended June 30, 2023 (US$ MILLIONS) Business services Infrastructure services Industrials Total Revenues by type Revenues from contracts with customers $ 7,514 $ 1,640 $ 3,620 $ 12,774 Other revenues 360 366 6 732 Total revenues $ 7,874 $ 2,006 $ 3,626 $ 13,506 Six Months Ended June 30, 2023 (US$ MILLIONS) Business services Infrastructure services Industrials Total Revenues by type Revenues from contracts with customers $ 15,116 $ 3,302 $ 7,423 $ 25,841 Other revenues 696 715 12 1,423 Total revenues $ 15,812 $ 4,017 $ 7,435 $ 27,264 (b) Timing of recognition of revenues from contracts with customers The tables below summarize the partnership’s segment revenues by timing of revenue recognition for the total revenues from contracts with customers for the three and six months ended June 30, 2024: Three Months Ended June 30, 2024 (US$ MILLIONS) Business services Infrastructure services Industrials Total Timing of revenue recognition Goods and services provided at a point in time $ 5,713 $ 221 $ 3,361 $ 9,295 Services transferred over a period of time 1,428 371 55 1,854 Total revenues from contracts with customers $ 7,141 $ 592 $ 3,416 $ 11,149 Six Months Ended June 30, 2024 (US$ MILLIONS) Business services Infrastructure services Industrials Total Timing of revenue recognition Goods and services provided at a point in time $ 11,390 $ 377 $ 6,968 $ 18,735 Services transferred over a period of time 2,774 761 111 3,646 Total revenues from contracts with customers $ 14,164 $ 1,138 $ 7,079 $ 22,381 The tables below summarize the partnership’s segment revenues by timing of revenue recognition for the total revenues from contracts with customers for the three and six months ended June 30, 2023: Three Months Ended June 30, 2023 (US$ MILLIONS) Business services Infrastructure services Industrials Total Timing of revenue recognition Goods and services provided at a point in time $ 6,116 $ 476 $ 3,517 $ 10,109 Services transferred over a period of time 1,398 1,164 103 2,665 Total revenues from contracts with customers $ 7,514 $ 1,640 $ 3,620 $ 12,774 Six Months Ended June 30, 2023 (US$ MILLIONS) Business services Infrastructure services Industrials Total Timing of revenue recognition Goods and services provided at a point in time $ 12,351 $ 1,050 $ 7,228 $ 20,629 Services transferred over a period of time 2,765 2,252 195 5,212 Total revenues from contracts with customers $ 15,116 $ 3,302 $ 7,423 $ 25,841 (c) Revenues by geography The tables below summarize the partnership’s segment revenues by geography for the three and six months ended June 30, 2024: Three Months Ended June 30, 2024 (US$ MILLIONS) Business services Infrastructure services Industrials Total United Kingdom $ 4,403 $ 72 $ 70 $ 4,545 United States of America 300 233 1,367 1,900 Europe 452 181 827 1,460 Australia 1,182 40 35 1,257 Canada 309 18 128 455 Brazil 247 22 327 596 Mexico — — 322 322 Other 248 26 340 614 Total revenues from contracts with customers $ 7,141 $ 592 $ 3,416 $ 11,149 Other revenues 444 350 3 797 Total revenues $ 7,585 $ 942 $ 3,419 $ 11,946 Six Months Ended June 30, 2024 (US$ MILLIONS) Business services Infrastructure services Industrials Total United Kingdom $ 8,729 $ 145 $ 154 $ 9,028 United States of America 753 423 2,835 4,011 Europe 938 362 1,756 3,056 Australia 2,164 80 66 2,310 Canada 582 43 244 869 Brazil 483 40 675 1,198 Mexico — — 641 641 Other 515 45 708 1,268 Total revenues from contracts with customers $ 14,164 $ 1,138 $ 7,079 $ 22,381 Other revenues 883 690 7 1,580 Total revenues $ 15,047 $ 1,828 $ 7,086 $ 23,961 The tables below summarize the partnership’s segment revenues by geography for the three and six months ended June 30, 2023: Three Months Ended June 30, 2023 (US$ MILLIONS) Business services Infrastructure services Industrials Total United Kingdom $ 4,453 $ 162 $ 81 $ 4,696 United States of America 515 850 1,526 2,891 Europe 477 438 824 1,739 Australia 993 48 34 1,075 Canada 643 43 146 832 Brazil 201 23 384 608 Mexico — — 287 287 Other 232 76 338 646 Total revenues from contracts with customers $ 7,514 $ 1,640 $ 3,620 $ 12,774 Other revenues 360 366 6 732 Total revenues $ 7,874 $ 2,006 $ 3,626 $ 13,506 Six Months Ended June 30, 2023 (US$ MILLIONS) Business services Infrastructure services Industrials Total United Kingdom $ 8,828 $ 299 $ 170 $ 9,297 United States of America 1,076 1,731 3,121 5,928 Europe 1,098 857 1,715 3,670 Australia 1,996 100 66 2,162 Canada 1,254 78 304 1,636 Brazil 376 52 796 1,224 Mexico — — 544 544 Other 488 185 707 1,380 Total revenues from contracts with customers $ 15,116 $ 3,302 $ 7,423 $ 25,841 Other revenues 696 715 12 1,423 Total revenues $ 15,812 $ 4,017 $ 7,435 $ 27,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4</t>
        </is>
      </c>
    </row>
    <row r="3">
      <c r="A3" s="3" t="inlineStr">
        <is>
          <t>Operating Segments [Abstract]</t>
        </is>
      </c>
      <c r="B3" s="4" t="inlineStr">
        <is>
          <t xml:space="preserve"> </t>
        </is>
      </c>
    </row>
    <row r="4">
      <c r="A4" s="4" t="inlineStr">
        <is>
          <t>SEGMENT INFORMATION</t>
        </is>
      </c>
      <c r="B4" s="4" t="inlineStr">
        <is>
          <t xml:space="preserve">SEGMENT INFORMATION The partnership’s operations are organized into four operating segments which are regularly reviewed by the Chief Operating Decision Maker (“CODM”) for the purpose of allocating resources to the segment and to assess its performance. The CODM uses adjusted earnings from operations (“Adjusted EFO”) to assess performance and make resource allocation decisions. Adjusted EFO allows the CODM to evaluate the partnership’s segments on the basis of return on invested capital generated by its operations and to evaluate the performance of its segments on a levered basis. Adjusted EFO is calculated as net income and equity accounted income at the partnership’s economic ownership interest in consolidated subsidiaries and equity accounted investments, respectively, excluding the impact of depreciation and amortization expense, deferred income taxes, transaction costs, restructuring charges, unrealized revaluation gains or losses, impairment expenses or reversals and other income or expense items that are not directly related to revenue generating activities. The partnership’s economic ownership interest in consolidated subsidiaries excludes amounts attributable to non-controlling interests consistent with how the partnership determines net income attributable to non-controlling interests in its unaudited interim condensed consolidated statements of operating results. In order to provide additional insight regarding the partnership’s operating performance over the lifecycle of an investment, Adjusted EFO includes the impact of preferred equity distributions and realized disposition gains or losses recorded in net income, other comprehensive income, or directly in equity, such as ownership changes. Adjusted EFO does not include legal and other provisions that may occur from time to time in the partnership’s operations and that are one-time or non-recurring and not directly tied to the partnership’s operations, such as those for litigation or contingencies. Adjusted EFO includes expected credit losses and bad debt allowances recorded in the normal course of the partnership’s operations. Other income (expense), net in the partnership’s unaudited interim condensed consolidated statements of operating results includes amounts that are not related to revenue generating activities, and are not normal, recurring operating income and expenses necessary for business operations. These include revaluation gains and losses, transaction costs, restructuring charges, stand-up costs and business separation expenses, gains or losses on debt extinguishments or modifications, gains or losses on dispositions of property, plant and equipment, non-recurring and one-time provisions that may occur from time to time at one of the partnership’s operations that are not reflective of normal operations, and other items. Other income (expense), net included within Adjusted EFO in the tables below corresponds to items of other income (expense), net at the partnership’s economic ownership interest that are considered by the partnership when evaluating operating performance and returns on invested capital generated by its businesses and may include realized revaluation gains and losses, realized gains or losses on the disposition of property, plant and equipment, and other items. Refer to the footnotes to the tables below for additional details on items included therein. Gain (loss) on acquisitions/dispositions, net in Adjusted EFO reflects the partnership’s economic ownership interest in the gains or losses on acquisitions/dispositions recognized during the period in unaudited interim condensed consolidated statements of operating results that are considered by the partnership when evaluating the performance and returns on invested capital generated by its businesses. Gain (loss) on acquisitions/dispositions, net recorded in equity in Adjusted EFO corresponds to the partnership’s economic ownership interest in gains and losses recorded in the unaudited interim condensed consolidated statements of changes in equity that have been realized through a completed disposition, including material realized disposition gains or losses that may be recorded in equity on the partial disposition of a subsidiary where the partnership retains control and through the sale of an investment in securities accounted for as financial assets measured at fair value with changes in fair value recorded in other comprehensive income. The following tables provide each segment’s results at the partnership’s economic ownership interest, in the format that the CODM organizes reporting segments to make resource allocation decisions and assess performance. Amounts attributable to non-controlling interests are calculated based on the economic ownership interests held by non-controlling interests in consolidated subsidiaries. The tables below reconcile the partnership’s economic ownership interest in its consolidated results to the partnership’s unaudited interim condensed consolidated statements of operating results. Three Months Ended June 30, 2024 Total attributable to Unitholders Attributable to non-controlling interests As per IFRS Financials (US$ MILLIONS) Business Infrastructure services Industrials Corporate Total (1) Revenues $ 2,353 $ 322 $ 964 $ — $ 3,639 $ 8,307 $ 11,946 Direct operating costs (2) (2,154) (189) (739) (3) (3,085) (7,034) (10,119) General and administrative expenses (35) (20) (27) (25) (107) (200) (307) Gain (loss) on acquisitions / dispositions, net (3) — — 81 — 81 3 84 Gain (loss) on acquisitions / dispositions, net recorded in equity (4) — — 22 — 22 — 22 Other income (expense), net (5) 2 — 3 — 5 8 13 Interest income (expense), net (72) (60) (86) (38) (256) (522) (778) Current income tax (expense) recovery (17) (3) (22) — (42) (80) (122) Preferred equity distributions — — — (13) (13) 13 — Equity accounted Adjusted EFO (6) 9 26 10 — 45 36 81 Adjusted EFO 86 76 206 (79) 289 Depreciation and amortization expense (2)(7) (251) (558) (809) Gain (loss) on acquisitions / dispositions, net recorded in equity (4) (22) — (22) Other income (expense), net (5) (89) (24) (113) Deferred income tax (expense) recovery 88 151 239 Non-cash items attributable to equity accounted investments (6) (35) (15) (50) Net income (loss) $ (20) $ 85 $ 65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10,928 million as per the unaudited interim condensed consolidated statements of operating results. (3) Gain (loss) on acquisitions/dispositions, net recorded in Adjusted EFO of $81 million represents the partnership’s economic ownership interest in gains from the disposition of the partnership’s Canadian aggregates production operation. (4) Gain (loss) on acquisitions/dispositions, net recorded in equity in Adjusted EFO of $22 million represents the partnership's economic ownership interest in gains related to the disposition of public securities. (5) The sum of these amounts equates to other income (expense), net of $(100) million as per the unaudited interim condensed consolidated statements of operating results. Other income (expense), net in Adjusted EFO of $5 million includes $2 million of realized net revaluation gains, and $3 million of other income. Other income (expense), net at the partnership’s economic ownership interest that is excluded from Adjusted EFO of $(89) million includes $82 million related to provisions recorded at the partnership’s construction operation, $13 million of net gains on debt modification and extinguishment, $13 million of business separation expenses, stand-up costs and restructuring charges, $8 million of unrealized net revaluation gains, $5 million of transaction costs and $10 million of other expenses. (6) The sum of these amounts equates to equity accounted income (loss) of $31 million as per the unaudited interim condensed consolidated statements of operating results. (7) For the three months ended June 30, 2024, depreciation and amortization expense by segment is as follows: business services $248 million, infrastructure services $222 million, industrials $339 million, and corporate and other $nil. Six Months Ended June 30, 2024 Total attributable to Unitholders Attributable to non-controlling interests As per IFRS Financials (US$ MILLIONS) Business Infrastructure services Industrials Corporate Total (1) Revenues $ 4,536 $ 629 $ 1,998 $ — $ 7,163 $ 16,798 $ 23,961 Direct operating costs (2) (4,111) (373) (1,532) (7) (6,023) (14,166) (20,189) General and administrative expenses (73) (39) (56) (53) (221) (403) (624) Gain (loss) on acquisitions / dispositions, net (3) 15 — 81 — 96 3 99 Gain (loss) on acquisitions / dispositions, net in equity (4) — — 69 — 69 13 82 Other income (expense), net (5) 51 12 4 — 67 6 73 Interest income (expense), net (143) (123) (176) (75) (517) (1,057) (1,574) Current income tax (expense) recovery (38) (4) (23) (7) (72) (140) (212) Preferred equity distributions — — — (26) (26) 26 — Equity accounted Adjusted EFO (6) 17 46 21 — 84 71 155 Adjusted EFO 254 148 386 (168) 620 Depreciation and amortization expense (2)(7) (504) (1,113) (1,617) Impairment reversal (expense), net 5 5 10 Gain (loss) on acquisitions / dispositions, net in equity (4) (69) (13) (82) Other income (expense), net (5) (84) 27 (57) Deferred income tax (expense) recovery 131 213 344 Non-cash items attributable to equity accounted investments (6) (71) (30) (101) Net income (loss) $ 28 $ 240 $ 268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1,806 million as per the unaudited interim condensed consolidated statements of operating results. (3) Gain (loss) on acquisitions/dispositions, net recorded in Adjusted EFO of $96 million represents the partnership’s economic ownership interest in gains of $81 million from the disposition of the partnership’s Canadian aggregates production operation and $15 million from the disposition of the partnership’s real estate services operation. (4) Gain (loss) on acquisitions/dispositions, net recorded in equity in Adjusted EFO of $69 million represents the partnership’s economic interest in gains primarily related to the disposition of public securities. (5) The sum of these amounts equates to other income (expense), net of $16 million as per the unaudited interim condensed consolidated statements of operating results. Other income (expense), net in Adjusted EFO of $67 million includes $50 million of other income related to a distribution at the partnership’s entertainment operation, $15 million of realized net revaluation gains, and $2 million of other income. Other income (expense), net at the partnership’s economic ownership interest that is excluded from Adjusted EFO of $(84) million includes $82 million related to provisions recorded at the partnership’s construction operation, $46 million of unrealized net revaluation gains, $18 million of transaction costs, $18 million of business separation expenses, stand-up costs and restructuring charges, $8 million of net gains on debt modification and extinguishment, and $20 million of other expenses. (6) The sum of these amounts equates to equity accounted income (loss), net of $54 million as per the unaudited interim condensed consolidated statements of operating results. (7) For the six months ended June 30, 2024, depreciation and amortization expense by segment is as follows: business services $502 million, infrastructure services $434 million, industrials $681 million, and corporate and other $nil. Three Months Ended June 30, 2023 Total attributable to Unitholders Attributable to non-controlling interests As per IFRS Financials (US$ MILLIONS) Business Infrastructure services Industrials Corporate Total (1) Revenues $ 2,255 $ 789 $ 1,084 $ — $ 4,128 $ 9,378 $ 13,506 Direct operating costs (2) (2,004) (574) (868) (3) (3,449) (7,974) (11,423) General and administrative expenses (43) (43) (36) (26) (148) (250) (398) Gain (loss) on acquisitions / dispositions, net (3) 22 — — — 22 65 87 Gain (loss) on acquisitions / dispositions, net recorded in equity (4) 8 — — — 8 23 31 Other income (expense), net (5) — 6 1 — 7 9 16 Interest income (expense), net (79) (109) (104) (34) (326) (606) (932) Current income tax (expense) recovery (51) (6) (24) — (81) (186) (267) Preferred equity distributions — — — (22) (22) 22 — Equity accounted Adjusted EFO (6) 11 25 10 — 46 29 75 Adjusted EFO 119 88 63 (85) 185 Depreciation and amortization expense (2)(7) (294) (613) (907) Impairment expense, net (3) (4) (7) Gain (loss) on acquisitions / dispositions, net recorded in equity (4) (8) (23) (31) Other income (expense), net (5) 16 106 122 Deferred income tax (expense) recovery 90 126 216 Non-cash items attributable to equity accounted investments (6) (34) (13) (47) Net income (loss) $ (48) $ 89 $ 41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12,330 million as per the unaudited interim condensed consolidated statements of operating results. (3) Gain (loss) on acquisitions/dispositions, net recorded in Adjusted EFO of $22 million represents the partnership’s economic ownership interest of gains on dispositions related to the partnership’s dealer software and technology services operations’ sale of a non-core division servicing the heavy equipment sector. (4) Gain (loss) on acquisitions/dispositions, net recorded in equity in Adjusted EFO of $8 million represents the partnership’s economic ownership interest of realized gains related to secured debentures. (5) The sum of these amounts equates to other income (expense), net of $138 million as per the unaudited interim condensed consolidated statements of operating results. Other income (expense), net at the partnership’s economic ownership interest that is excluded from Adjusted EFO of $16 million includes, $44 million of net gains on debt modification and extinguishment, $20 million of business separation expenses, stand-up costs and restructuring charges, $17 million of transaction costs, $19 million of net revaluation gains and $10 million of other expense. (6) The sum of these amounts equates to equity accounted income (loss) of $28 million as per the unaudited interim condensed consolidated statements of operating results. (7) For the three months ended June 30, 2023, depreciation and amortization expense by segment is as follows: business services $252 million, infrastructure services $301 million, industrials $354 million, and corporate and other $nil. Six Months Ended June 30, 2023 Total attributable to Unitholders Attributable to non-controlling interests As per IFRS Financials (US$ MILLIONS) Business Infrastructure services Industrials Corporate Total (1) Revenues $ 4,465 $ 1,601 $ 2,237 $ — $ 8,303 $ 18,961 $ 27,264 Direct operating costs (2) (3,971) (1,160) (1,780) (11) (6,922) (16,067) (22,989) General and administrative expenses (88) (86) (73) (52) (299) (500) (799) Gain (loss) on acquisitions / dispositions, net (3) 89 6 — — 95 73 168 Gain (loss) on acquisitions / dispositions, net recorded in equity (4) 14 — 64 — 78 147 225 Other income (expense), net (5) — 6 2 — 8 11 19 Interest income (expense), net (140) (212) (201) (65) (618) (1,179) (1,797) Current income tax (expense) recovery (59) (30) (44) 7 (126) (267) (393) Preferred equity distributions — — — (44) (44) 44 — Equity accounted Adjusted EFO (6) 22 49 20 — 91 65 156 Adjusted EFO 332 174 225 (165) 566 Depreciation and amortization expense (2)(7) (586) (1,221) (1,807) Impairment reversal (expense), net (3) (4) (7) Gain (loss) on acquisitions / dispositions, net recorded in equity (4) (78) (147) (225) Other income (expense), net (5) 83 165 248 Deferred income tax (expense) recovery 115 169 284 Non-cash items attributable to equity accounted investments (6) (71) (32) (103) Net income (loss) $ 26 $ 218 $ 244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4,796 million as per the unaudited interim condensed consolidated statements of operating results. (3) Gain (loss) on acquisitions/dispositions, net recorded in Adjusted EFO of $95 million represents the partnership’s economic ownership interest of gains relating to $67 million from the disposition of the partnership’s residential property management operation, $22 million from the dispositions related to the partnership’s dealer software and technology services operations sale of a non-core division servicing the heavy equipment sector, and $6 million from the disposition of the partnership’s nuclear technology services operations’ power delivery business. (4) Gain (loss) on acquisitions/dispositions, net recorded in equity in Adjusted EFO of $78 million represents the partnership’s economic interest in gains of $8 million related to secured debentures and $70 million related to the partnership’s economic ownership interest of gains on disposition of the partnership’s public securities. (5) The sum of these amounts equates to other income (expense), net of $267 million as per the unaudited interim condensed consolidated statements of operating results. Other income (expense), net at the partnership’s economic ownership interest that is excluded from Adjusted EFO of $83 million includes $147 million of net gains on debt modification and extinguishment, $34 million of business separation expenses, stand-up costs and restructuring charges, $26 million of transaction costs, $18 million of net revaluation gains, and $22 million of other expenses. (6) The sum of these amounts equates to equity accounted income (loss), net of $53 million as per the unaudited interim condensed consolidated statements of operating results. (7) For the six months ended June 30, 2023, depreciation and amortization expense by segment is as follows: business services $505 million, infrastructure services $604 million, industrials $698 million, and corporate and other $nil. Segment Assets For the purpose of monitoring segment performance and allocating resources between segments, the CODM monitors assets, including investments accounted for using the equity method, attributable to each segment. The following table presents the partnership’s assets by reportable operating segment as at June 30, 2024 and December 31, 2023: (US$ MILLIONS) As at As at Business services $ 37,910 $ 38,066 Infrastructure services 17,255 17,180 Industrials 26,072 26,822 Corporate and other 284 317 Total $ 81,521 $ 82,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NG RESUL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11946</v>
      </c>
      <c r="C4" s="5" t="n">
        <v>13506</v>
      </c>
      <c r="D4" s="5" t="n">
        <v>23961</v>
      </c>
      <c r="E4" s="5" t="n">
        <v>27264</v>
      </c>
    </row>
    <row r="5">
      <c r="A5" s="4" t="inlineStr">
        <is>
          <t>Direct operating costs</t>
        </is>
      </c>
      <c r="B5" s="6" t="n">
        <v>-10928</v>
      </c>
      <c r="C5" s="6" t="n">
        <v>-12330</v>
      </c>
      <c r="D5" s="6" t="n">
        <v>-21806</v>
      </c>
      <c r="E5" s="6" t="n">
        <v>-24796</v>
      </c>
    </row>
    <row r="6">
      <c r="A6" s="4" t="inlineStr">
        <is>
          <t>General and administrative expenses</t>
        </is>
      </c>
      <c r="B6" s="6" t="n">
        <v>-307</v>
      </c>
      <c r="C6" s="6" t="n">
        <v>-398</v>
      </c>
      <c r="D6" s="6" t="n">
        <v>-624</v>
      </c>
      <c r="E6" s="6" t="n">
        <v>-799</v>
      </c>
    </row>
    <row r="7">
      <c r="A7" s="4" t="inlineStr">
        <is>
          <t>Interest income (expense), net</t>
        </is>
      </c>
      <c r="B7" s="6" t="n">
        <v>-778</v>
      </c>
      <c r="C7" s="6" t="n">
        <v>-932</v>
      </c>
      <c r="D7" s="6" t="n">
        <v>-1574</v>
      </c>
      <c r="E7" s="6" t="n">
        <v>-1797</v>
      </c>
    </row>
    <row r="8">
      <c r="A8" s="4" t="inlineStr">
        <is>
          <t>Equity accounted income (loss)</t>
        </is>
      </c>
      <c r="B8" s="6" t="n">
        <v>31</v>
      </c>
      <c r="C8" s="6" t="n">
        <v>28</v>
      </c>
      <c r="D8" s="6" t="n">
        <v>54</v>
      </c>
      <c r="E8" s="6" t="n">
        <v>53</v>
      </c>
    </row>
    <row r="9">
      <c r="A9" s="4" t="inlineStr">
        <is>
          <t>Impairment reversal (expense), net</t>
        </is>
      </c>
      <c r="B9" s="6" t="n">
        <v>0</v>
      </c>
      <c r="C9" s="6" t="n">
        <v>-7</v>
      </c>
      <c r="D9" s="6" t="n">
        <v>10</v>
      </c>
      <c r="E9" s="6" t="n">
        <v>-7</v>
      </c>
    </row>
    <row r="10">
      <c r="A10" s="4" t="inlineStr">
        <is>
          <t>Gain (loss) on acquisitions/dispositions, net</t>
        </is>
      </c>
      <c r="B10" s="6" t="n">
        <v>84</v>
      </c>
      <c r="C10" s="6" t="n">
        <v>87</v>
      </c>
      <c r="D10" s="6" t="n">
        <v>99</v>
      </c>
      <c r="E10" s="6" t="n">
        <v>168</v>
      </c>
    </row>
    <row r="11">
      <c r="A11" s="4" t="inlineStr">
        <is>
          <t>Other income (expense), net</t>
        </is>
      </c>
      <c r="B11" s="6" t="n">
        <v>-100</v>
      </c>
      <c r="C11" s="6" t="n">
        <v>138</v>
      </c>
      <c r="D11" s="6" t="n">
        <v>16</v>
      </c>
      <c r="E11" s="6" t="n">
        <v>267</v>
      </c>
    </row>
    <row r="12">
      <c r="A12" s="4" t="inlineStr">
        <is>
          <t>Income (loss) before income tax</t>
        </is>
      </c>
      <c r="B12" s="6" t="n">
        <v>-52</v>
      </c>
      <c r="C12" s="6" t="n">
        <v>92</v>
      </c>
      <c r="D12" s="6" t="n">
        <v>136</v>
      </c>
      <c r="E12" s="6" t="n">
        <v>353</v>
      </c>
    </row>
    <row r="13">
      <c r="A13" s="3" t="inlineStr">
        <is>
          <t>Income tax (expense) recovery</t>
        </is>
      </c>
      <c r="B13" s="4" t="inlineStr">
        <is>
          <t xml:space="preserve"> </t>
        </is>
      </c>
      <c r="C13" s="4" t="inlineStr">
        <is>
          <t xml:space="preserve"> </t>
        </is>
      </c>
      <c r="D13" s="4" t="inlineStr">
        <is>
          <t xml:space="preserve"> </t>
        </is>
      </c>
      <c r="E13" s="4" t="inlineStr">
        <is>
          <t xml:space="preserve"> </t>
        </is>
      </c>
    </row>
    <row r="14">
      <c r="A14" s="4" t="inlineStr">
        <is>
          <t>Current</t>
        </is>
      </c>
      <c r="B14" s="6" t="n">
        <v>-122</v>
      </c>
      <c r="C14" s="6" t="n">
        <v>-267</v>
      </c>
      <c r="D14" s="6" t="n">
        <v>-212</v>
      </c>
      <c r="E14" s="6" t="n">
        <v>-393</v>
      </c>
    </row>
    <row r="15">
      <c r="A15" s="4" t="inlineStr">
        <is>
          <t>Deferred</t>
        </is>
      </c>
      <c r="B15" s="6" t="n">
        <v>239</v>
      </c>
      <c r="C15" s="6" t="n">
        <v>216</v>
      </c>
      <c r="D15" s="6" t="n">
        <v>344</v>
      </c>
      <c r="E15" s="6" t="n">
        <v>284</v>
      </c>
    </row>
    <row r="16">
      <c r="A16" s="4" t="inlineStr">
        <is>
          <t>Net income (loss)</t>
        </is>
      </c>
      <c r="B16" s="6" t="n">
        <v>65</v>
      </c>
      <c r="C16" s="6" t="n">
        <v>41</v>
      </c>
      <c r="D16" s="6" t="n">
        <v>268</v>
      </c>
      <c r="E16" s="6" t="n">
        <v>244</v>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Limited partners</t>
        </is>
      </c>
      <c r="B18" s="6" t="n">
        <v>-7</v>
      </c>
      <c r="C18" s="6" t="n">
        <v>-16</v>
      </c>
      <c r="D18" s="6" t="n">
        <v>10</v>
      </c>
      <c r="E18" s="6" t="n">
        <v>9</v>
      </c>
    </row>
    <row r="19">
      <c r="A19" s="3" t="inlineStr">
        <is>
          <t>Non-controlling interests attributable to:</t>
        </is>
      </c>
      <c r="B19" s="4" t="inlineStr">
        <is>
          <t xml:space="preserve"> </t>
        </is>
      </c>
      <c r="C19" s="4" t="inlineStr">
        <is>
          <t xml:space="preserve"> </t>
        </is>
      </c>
      <c r="D19" s="4" t="inlineStr">
        <is>
          <t xml:space="preserve"> </t>
        </is>
      </c>
      <c r="E19" s="4" t="inlineStr">
        <is>
          <t xml:space="preserve"> </t>
        </is>
      </c>
    </row>
    <row r="20">
      <c r="A20" s="4" t="inlineStr">
        <is>
          <t>Redemption-exchange units</t>
        </is>
      </c>
      <c r="B20" s="6" t="n">
        <v>-6</v>
      </c>
      <c r="C20" s="6" t="n">
        <v>-16</v>
      </c>
      <c r="D20" s="6" t="n">
        <v>9</v>
      </c>
      <c r="E20" s="6" t="n">
        <v>8</v>
      </c>
    </row>
    <row r="21">
      <c r="A21" s="4" t="inlineStr">
        <is>
          <t>Special limited partner</t>
        </is>
      </c>
      <c r="B21" s="6" t="n">
        <v>0</v>
      </c>
      <c r="C21" s="6" t="n">
        <v>0</v>
      </c>
      <c r="D21" s="6" t="n">
        <v>0</v>
      </c>
      <c r="E21" s="6" t="n">
        <v>0</v>
      </c>
    </row>
    <row r="22">
      <c r="A22" s="4" t="inlineStr">
        <is>
          <t>BBUC exchangeable shares</t>
        </is>
      </c>
      <c r="B22" s="6" t="n">
        <v>-7</v>
      </c>
      <c r="C22" s="6" t="n">
        <v>-16</v>
      </c>
      <c r="D22" s="6" t="n">
        <v>9</v>
      </c>
      <c r="E22" s="6" t="n">
        <v>9</v>
      </c>
    </row>
    <row r="23">
      <c r="A23" s="4" t="inlineStr">
        <is>
          <t>Preferred securities</t>
        </is>
      </c>
      <c r="B23" s="6" t="n">
        <v>13</v>
      </c>
      <c r="C23" s="6" t="n">
        <v>22</v>
      </c>
      <c r="D23" s="6" t="n">
        <v>26</v>
      </c>
      <c r="E23" s="6" t="n">
        <v>44</v>
      </c>
    </row>
    <row r="24">
      <c r="A24" s="4" t="inlineStr">
        <is>
          <t>Interest of others in operating subsidiaries</t>
        </is>
      </c>
      <c r="B24" s="6" t="n">
        <v>72</v>
      </c>
      <c r="C24" s="6" t="n">
        <v>67</v>
      </c>
      <c r="D24" s="6" t="n">
        <v>214</v>
      </c>
      <c r="E24" s="6" t="n">
        <v>174</v>
      </c>
    </row>
    <row r="25">
      <c r="A25" s="4" t="inlineStr">
        <is>
          <t>Net income (loss)</t>
        </is>
      </c>
      <c r="B25" s="5" t="n">
        <v>65</v>
      </c>
      <c r="C25" s="5" t="n">
        <v>41</v>
      </c>
      <c r="D25" s="5" t="n">
        <v>268</v>
      </c>
      <c r="E25" s="5" t="n">
        <v>244</v>
      </c>
    </row>
    <row r="26">
      <c r="A26" s="4" t="inlineStr">
        <is>
          <t>Basic earnings (loss) per limited partner unit (in usd per share)</t>
        </is>
      </c>
      <c r="B26" s="7" t="n">
        <v>-0.1</v>
      </c>
      <c r="C26" s="7" t="n">
        <v>-0.22</v>
      </c>
      <c r="D26" s="7" t="n">
        <v>0.13</v>
      </c>
      <c r="E26" s="7" t="n">
        <v>0.12</v>
      </c>
    </row>
    <row r="27">
      <c r="A27" s="4" t="inlineStr">
        <is>
          <t>Diluted earnings (loss) per limited partner unit (in dollars per share)</t>
        </is>
      </c>
      <c r="B27" s="7" t="n">
        <v>-0.1</v>
      </c>
      <c r="C27" s="7" t="n">
        <v>-0.22</v>
      </c>
      <c r="D27" s="7" t="n">
        <v>0.13</v>
      </c>
      <c r="E27" s="7" t="n">
        <v>0.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4</t>
        </is>
      </c>
    </row>
    <row r="3">
      <c r="A3" s="3" t="inlineStr">
        <is>
          <t>Cash Flow Statement [Abstract]</t>
        </is>
      </c>
      <c r="B3" s="4" t="inlineStr">
        <is>
          <t xml:space="preserve"> </t>
        </is>
      </c>
    </row>
    <row r="4">
      <c r="A4" s="4" t="inlineStr">
        <is>
          <t>SUPPLEMENTAL CASH FLOW INFORMATION</t>
        </is>
      </c>
      <c r="B4" s="4" t="inlineStr">
        <is>
          <t>SUPPLEMENTAL CASH FLOW INFORMATION Six Months Ended (US$ MILLIONS) 2024 2023 Net interest paid (received) $ 1,526 $ 1,264 Net income taxes paid (received) 594 223 Amounts paid and received for interest were reflected as operating cash flows in the unaudited interim condensed consolidated statements of cash flow. Details of “ Changes in non-cash working capital, net ” on the unaudited interim condensed consolidated statements of cash flow are as follows: Six Months Ended (US$ MILLIONS) 2024 2023 Accounts receivable $ (988) $ (612) Inventory (316) 361 Prepayments and other (152) (655) Accounts payable and other 607 432 Changes in non-cash working capital, net $ (849) $ (4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S</t>
        </is>
      </c>
      <c r="B1" s="2" t="inlineStr">
        <is>
          <t>6 Months Ended</t>
        </is>
      </c>
    </row>
    <row r="2">
      <c r="B2" s="2" t="inlineStr">
        <is>
          <t>Jun. 30, 2024</t>
        </is>
      </c>
    </row>
    <row r="3">
      <c r="A3" s="3" t="inlineStr">
        <is>
          <t>Insurance Contracts [Abstract]</t>
        </is>
      </c>
      <c r="B3" s="4" t="inlineStr">
        <is>
          <t xml:space="preserve"> </t>
        </is>
      </c>
    </row>
    <row r="4">
      <c r="A4" s="4" t="inlineStr">
        <is>
          <t>INSURANCE CONTRACTS</t>
        </is>
      </c>
      <c r="B4" s="4" t="inlineStr">
        <is>
          <t xml:space="preserve">INSURANCE CONTRACTS The following table shows the reconciliation from the opening to the closing balances of the insurance liabilities related to the partnership’s insurance contracts from its residential mortgage insurer, reported by measurement components. (US$ MILLIONS) Estimates of present value of future cash flows Risk adjustment Contractual service margin Total Insurance liabilities, as at January 1, 2024 $ 385 $ 479 $ 1,070 $ 1,934 Change during period: Changes that relate to current service: Contractual service margin recognized for services provided — — (193) (193) Change in risk adjustment recognized for the risk expired — (34) — (34) Changes that relate to future service: Contracts initially recognized in the period (165) 59 106 — Changes in estimates that adjust the contractual service margin (1) (29) 30 — Changes that relate to past services: Adjustments to liabilities for incurred claims (10) — — (10) Insurance finance income/(expenses) 8 10 15 33 Foreign currency translation (11) (15) (33) (59) (179) (9) (75) (263) Cash flows: Premiums received 242 — — 242 Claims and other insurance service expenses paid (20) — — (20) Insurance acquisition cash flows (31) — — (31) Insurance liabilities, as at June 30, 2024 $ 397 $ 470 $ 995 $ 1,862 (US$ MILLIONS) Estimates of present value of future cash flows Risk adjustment Contractual service margin Total Insurance liabilities, as at January 1, 2023 $ 352 $ 585 $ 965 $ 1,902 Changes during period: Changes that relate to current service: Contractual service margin recognized for services provided — — (146) (146) Change in risk adjustment recognized for the risk expired — (41) — (41) Experience adjustments (15) — — (15) Changes that relate to future service: Contracts initially recognized in the period (130) 48 82 — Changes in estimates that adjust the contractual service margin 50 (120) 70 — Changes that relate to past services: Adjustments to liabilities for incurred claims 11 2 — 13 Insurance finance income/(expenses) (3) 15 11 23 Foreign currency translation 9 12 22 43 (78) (84) 39 (123) Cash flows: Premiums received 194 — — 194 Claims and other insurance service expenses paid (31) — — (31) Insurance acquisition cash flows (28) — — (28) Insurance liabilities, as at June 30, 2023 $ 409 $ 501 $ 1,004 $ 1,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4</t>
        </is>
      </c>
    </row>
    <row r="3">
      <c r="A3" s="3" t="inlineStr">
        <is>
          <t>Events After Reporting Period [Abstract]</t>
        </is>
      </c>
      <c r="B3" s="4" t="inlineStr">
        <is>
          <t xml:space="preserve"> </t>
        </is>
      </c>
    </row>
    <row r="4">
      <c r="A4" s="4" t="inlineStr">
        <is>
          <t>SUBSEQUENT EVENTS</t>
        </is>
      </c>
      <c r="B4" s="4" t="inlineStr">
        <is>
          <t>SUBSEQUENT EVENTS (a) Distribution On August 1, 2024, the Board of Directors declared a quarterly distribution in the amount of $0.0625 per LP Unit, payable on September 27, 2024 to unitholders of record as at the close of business on August 30, 2024. (b) Sale of road fuels operation On July 31, 2024, the partnership completed the sale of its road fuels operation once outstanding regulatory approvals were received. As at June 30, 2024, the partnership’s road fuels operation did not meet the criteria to be presented as a disposal group held for sale on the unaudited interim condensed consolidated statement of financial position due to substantive regulatory approvals which remained outstanding at the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Basis of presentation</t>
        </is>
      </c>
      <c r="B4" s="4" t="inlineStr">
        <is>
          <t>Basis of presentation These unaudited interim condensed consolidated financial statements of the partnership have been prepared in accordance with IAS 34, Interim Financial Reporting (“IAS 34”), as issued by the International Accounting Standards Board (“IASB”) and using the accounting policies the partnership applied in its annual consolidated financial statements as at and for the year ended December 31, 2023, except for the adoption of the new accounting policies and standards described below. The accounting policies the partnership applied in its annual consolidated financial statements as at and for the year ended December 31, 2023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se unaudited interim condensed consolidated financial statements were approved by the Board of Directors of the partnership’s general partner, Brookfield Business Partners Limited (the “General Partner”), on behalf of the partnership, and authorized for issue on August 7, 2024.</t>
        </is>
      </c>
    </row>
    <row r="5">
      <c r="A5" s="4" t="inlineStr">
        <is>
          <t>Critical accounting judgments and measurement uncertainty</t>
        </is>
      </c>
      <c r="B5" s="4" t="inlineStr">
        <is>
          <t xml:space="preserve">Critical accounting judgments and measurement uncertainty The preparation of financial statements in accordance with IAS 34 requires management to make critical judgments, estimates and assumptions that affect the reported amounts of assets and liabilities and disclosure of contingent assets and liabilities as at the date of the financial statements and the reported amounts of revenues and expenses during the reporting period of the financial statements that are not readily apparent from other sources. The critical accounting estimates and judgments have been set out in Note 2 to the partnership’s annual consolidated financial statements as at and for the year ended December 31, 2023. These estimates and associated assumptions are based on historical experience and other factors that are considered to be relevant. Actual results may differ from these estimates. There have been no significant changes to the method of determining critical accounting estimates and judgments relative to those described in the annual consolidated financial statements as at and for the year ended December 31, 2023. (ii) Global minimum top-up tax The partnership operates in countries, including Canada, which have enacted new legislation to implement the global minimum top-up tax, effective from January 1, 2024 . The partnership has applied a temporary mandatory relief from recognizing and disclosing deferred taxes in connection with the global minimum top-up tax and will account for it as a current tax when it is incurred. There is no material current tax impact for the six months ended </t>
        </is>
      </c>
    </row>
    <row r="6">
      <c r="A6" s="4" t="inlineStr">
        <is>
          <t>New accounting policies adopted</t>
        </is>
      </c>
      <c r="B6" s="4" t="inlineStr">
        <is>
          <t>New accounting policies adopted The partnership has applied new and revised standards issued by the IASB that are effective for the period beginning on or after January 1, 2024. (i) Amendments to IAS 1 Presentation of financial statements (“IAS 1”) The amendments clarify how to classify debt and other liabilities as current or non-current. The partnership adopted these amendments on January 1, 2024 and the adoption did not have a material impact on the partnership’s unaudited interim condensed consolidated financial statements.</t>
        </is>
      </c>
    </row>
    <row r="7">
      <c r="A7" s="4" t="inlineStr">
        <is>
          <t>Future changes in accounting policies</t>
        </is>
      </c>
      <c r="B7" s="4" t="inlineStr">
        <is>
          <t>Future changes in accounting policies There are currently no other future changes to IFRS with expected material impacts on the partnership.</t>
        </is>
      </c>
    </row>
    <row r="8">
      <c r="A8" s="4" t="inlineStr">
        <is>
          <t>Disclosure of detailed information about business combinations</t>
        </is>
      </c>
      <c r="B8" s="4" t="inlineStr">
        <is>
          <t>Mobile Mini Solutions (“Mobile Mini”) On January 31, 2023, the partnership’s modular building leasing services acquired a 100% economic interest in Mobile Mini, a provider of portable storage solutions in the United Kingdom for total consideration of $419 million, funded with debt and equity. The partnership received 100% of the voting rights in Mobile Mini, which provided the partnership with control, and accordingly, the partnership has consolidated the business for financial reporting purposes. Goodwill of $176 million was recognized and represents growth the partnership expects to experience from the operations. The goodwill recognized was not deductible for income tax purposes. Customer relationship intangible assets of $58 million, property, plant and equipment of $236 million and other net liabilities of $51 million were acquired as part of the transaction. Transaction costs of approximately $10 million were recorded as other expenses in the 2023 consolidated statements of operating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Measurement [Abstract]</t>
        </is>
      </c>
      <c r="B3" s="4" t="inlineStr">
        <is>
          <t xml:space="preserve"> </t>
        </is>
      </c>
    </row>
    <row r="4">
      <c r="A4" s="4" t="inlineStr">
        <is>
          <t>Financial assets classification</t>
        </is>
      </c>
      <c r="B4" s="4" t="inlineStr">
        <is>
          <t xml:space="preserve">The following table provides the details of financial instruments and their associated financial instrument classifications as at June 30, 2024: (US$ MILLIONS) MEASUREMENT BASIS FVTPL FVOCI Amortized cost Total Financial assets Cash and cash equivalents $ — $ — $ 2,959 $ 2,959 Accounts and other receivable, net (current and non-current) — — 6,607 6,607 Financial assets (current and non-current) (1) 924 4,937 7,961 13,822 Total $ 924 $ 4,937 $ 17,527 $ 23,388 Financial liabilities Accounts payable and other (current and non-current) (1) (2) $ 243 $ 196 $ 10,623 $ 11,062 Borrowings (current and non-current) — — 42,122 42,122 Total $ 243 $ 196 $ 52,745 $ 53,184 ____________________________________ (1) FVOCI and FVTPL include derivative assets and liabilities designated in hedge accounting relationships. Refer to Hedging Activities in Note 4 (a) below. (2) Includes derivative liabilities, and excludes liabilities associated with assets held for sale, provisions, decommissioning liabilities, deferred revenue, insurance contract liabilities, work in progress, post-employment benefits and other liabilities of $7,154 million. The following table provides the details of financial instruments and their associated financial instrument classifications as at December 31, 2023: (US$ MILLIONS) MEASUREMENT BASIS FVTPL FVOCI Amortized cost Total Financial assets Cash and cash equivalents $ — $ — $ 3,252 $ 3,252 Accounts and other receivable, net (current and non-current) — — 6,563 6,563 Financial assets (current and non-current) (1) 964 4,841 7,371 13,176 Total $ 964 $ 4,841 $ 17,186 $ 22,991 Financial liabilities Accounts payable and other (1)(2) $ 460 $ 331 $ 11,054 $ 11,845 Borrowings (current and non-current) — — 42,249 42,249 Total $ 460 $ 331 $ 53,303 $ 54,094 ____________________________________ (1) FVOCI and FVTPL include of derivative assets and liabilities designated in hedge accounting relationships. Refer to Hedging Activities in Note 4(a) below. (2) Includes derivative liabilities and excludes liabilities associated with assets held for sale, provisions, decommissioning liabilities, deferred revenues, insurance contract liabilities, work in progress, post-employment benefits and other liabilities of $6,533 million. (US$ MILLIONS) June 30, 2024 December 31, 2023 Current Marketable securities $ 154 $ 498 Restricted cash 183 189 Derivative assets 122 120 Loans and notes receivable 302 243 Other financial assets (1) 132 89 Total current $ 893 $ 1,139 Non-current Marketable securities $ 2,924 $ 2,748 Restricted cash 66 54 Derivative assets 408 290 Loans and notes receivable (2) 7,199 6,702 Other financial assets (1) 2,332 2,243 Total non-current $ 12,929 $ 12,037 ____________________________________ (1) Other financial assets primarily consist of asset-backed securities and high yield bonds at the partnership’s residential mortgage insurer and convertible preferred shares held in the partnership’s audience measurement operation. (2) Loans and notes receivable includes $6,216 million (December 31, 2023: $5,844 million) of mortgage receivables related to the partnership’s Australian asset manager and lender. (US$ MILLIONS) June 30, 2024 December 31, 2023 Current, net $ 5,709 $ 5,558 Non-current, net Accounts receivable 153 202 Retainer on customer contract 77 70 Billing rights 668 733 Total non-current, net $ 898 $ 1,005 Total $ 6,607 $ 6,563 </t>
        </is>
      </c>
    </row>
    <row r="5">
      <c r="A5" s="4" t="inlineStr">
        <is>
          <t>Financial liabilities classification</t>
        </is>
      </c>
      <c r="B5" s="4" t="inlineStr">
        <is>
          <t>The following table provides the details of financial instruments and their associated financial instrument classifications as at June 30, 2024: (US$ MILLIONS) MEASUREMENT BASIS FVTPL FVOCI Amortized cost Total Financial assets Cash and cash equivalents $ — $ — $ 2,959 $ 2,959 Accounts and other receivable, net (current and non-current) — — 6,607 6,607 Financial assets (current and non-current) (1) 924 4,937 7,961 13,822 Total $ 924 $ 4,937 $ 17,527 $ 23,388 Financial liabilities Accounts payable and other (current and non-current) (1) (2) $ 243 $ 196 $ 10,623 $ 11,062 Borrowings (current and non-current) — — 42,122 42,122 Total $ 243 $ 196 $ 52,745 $ 53,184 ____________________________________ (1) FVOCI and FVTPL include derivative assets and liabilities designated in hedge accounting relationships. Refer to Hedging Activities in Note 4 (a) below. (2) Includes derivative liabilities, and excludes liabilities associated with assets held for sale, provisions, decommissioning liabilities, deferred revenue, insurance contract liabilities, work in progress, post-employment benefits and other liabilities of $7,154 million. The following table provides the details of financial instruments and their associated financial instrument classifications as at December 31, 2023: (US$ MILLIONS) MEASUREMENT BASIS FVTPL FVOCI Amortized cost Total Financial assets Cash and cash equivalents $ — $ — $ 3,252 $ 3,252 Accounts and other receivable, net (current and non-current) — — 6,563 6,563 Financial assets (current and non-current) (1) 964 4,841 7,371 13,176 Total $ 964 $ 4,841 $ 17,186 $ 22,991 Financial liabilities Accounts payable and other (1)(2) $ 460 $ 331 $ 11,054 $ 11,845 Borrowings (current and non-current) — — 42,249 42,249 Total $ 460 $ 331 $ 53,303 $ 54,094 ____________________________________ (1) FVOCI and FVTPL include of derivative assets and liabilities designated in hedge accounting relationships. Refer to Hedging Activities in Note 4(a) below. (2) Includes derivative liabilities and excludes liabilities associated with assets held for sale, provisions, decommissioning liabilities, deferred revenues, insurance contract liabilities, work in progress, post-employment benefits and other liabilities of $6,533 million.</t>
        </is>
      </c>
    </row>
    <row r="6">
      <c r="A6" s="4" t="inlineStr">
        <is>
          <t>Carrying and fair values of financial assets</t>
        </is>
      </c>
      <c r="B6" s="4" t="inlineStr">
        <is>
          <t>The following table categorizes financial assets and liabilities, which are carried at fair value, based upon the level of input as at June 30, 2024 and December 31, 2023: June 30, 2024 December 31, 2023 (US$ MILLIONS) Level 1 Level 2 Level 3 Level 1 Level 2 Level 3 Financial assets Common shares $ 67 $ — $ — $ 117 $ — $ — Corporate and government bonds 80 3,136 138 25 3,307 85 Derivative assets 4 526 — 6 404 — Other financial assets (1) 440 731 739 399 719 743 $ 591 $ 4,393 $ 877 $ 547 $ 4,430 $ 828 Financial liabilities Derivative liabilities $ 6 $ 323 $ — $ 7 $ 500 $ 1 Other financial liabilities (2) — — 110 — — 283 $ 6 $ 323 $ 110 $ 7 $ 500 $ 284 ____________________________________ (1) Other financial assets include secured debentures, asset-backed securities and preferred shares. Level 1 other financial assets are primarily publicly traded preferred shares and mutual funds. Level 2 other financial assets are primarily asset-backed securities and Level 3 financial assets are primarily convertible preferred securities in the partnership’s audience measurement operation and secured debentures. (2) Includes $75 million ( December 31, 2023 : $258 million) of contingent consideration payable in relation to the acquisition of subsidiaries.</t>
        </is>
      </c>
    </row>
    <row r="7">
      <c r="A7" s="4" t="inlineStr">
        <is>
          <t>Carrying and fair values of financial liabilities</t>
        </is>
      </c>
      <c r="B7" s="4" t="inlineStr">
        <is>
          <t>The following table categorizes financial assets and liabilities, which are carried at fair value, based upon the level of input as at June 30, 2024 and December 31, 2023: June 30, 2024 December 31, 2023 (US$ MILLIONS) Level 1 Level 2 Level 3 Level 1 Level 2 Level 3 Financial assets Common shares $ 67 $ — $ — $ 117 $ — $ — Corporate and government bonds 80 3,136 138 25 3,307 85 Derivative assets 4 526 — 6 404 — Other financial assets (1) 440 731 739 399 719 743 $ 591 $ 4,393 $ 877 $ 547 $ 4,430 $ 828 Financial liabilities Derivative liabilities $ 6 $ 323 $ — $ 7 $ 500 $ 1 Other financial liabilities (2) — — 110 — — 283 $ 6 $ 323 $ 110 $ 7 $ 500 $ 284 ____________________________________ (1) Other financial assets include secured debentures, asset-backed securities and preferred shares. Level 1 other financial assets are primarily publicly traded preferred shares and mutual funds. Level 2 other financial assets are primarily asset-backed securities and Level 3 financial assets are primarily convertible preferred securities in the partnership’s audience measurement operation and secured debentures. (2) Includes $75 million ( December 31, 2023 : $258 million) of contingent consideration payable in relation to the acquisition of subsidiaries.</t>
        </is>
      </c>
    </row>
    <row r="8">
      <c r="A8" s="4" t="inlineStr">
        <is>
          <t>Schedule of significant unobservable inputs used and change in balance of financial assets</t>
        </is>
      </c>
      <c r="B8" s="4" t="inlineStr">
        <is>
          <t xml:space="preserve">The following table presents the change in the balance of financial assets classified as Level 3 for the six-month period ended June 30, 2024 and the twelve-month period ended December 31, 2023: (US$ MILLIONS) June 30, 2024 December 31, 2023 Balance at beginning of period $ 828 $ 692 Fair value change recorded in net income (1) 57 Fair value change recorded in other comprehensive income 11 (6) Additions 64 150 Dispositions (23) (70) Foreign currency translation and other (2) 5 Balance at end of period $ 877 $ 828 </t>
        </is>
      </c>
    </row>
    <row r="9">
      <c r="A9" s="4" t="inlineStr">
        <is>
          <t>Schedule of significant unobservable inputs used and change in balance of financial liabilities</t>
        </is>
      </c>
      <c r="B9" s="4" t="inlineStr">
        <is>
          <t xml:space="preserve">The following table presents the change in the balance of financial liabilities classified as Level 3 for the six-month period ended June 30, 2024 and the twelve-month period ended December 31, 2023: (US$ MILLIONS) June 30, 2024 December 31, 2023 Balance at beginning of period $ 284 $ 589 Fair value change recorded in net income (153) (62) Fair value change recorded in other comprehensive income 2 (21) Additions 8 25 Dispositions/settlements (29) (262) Foreign currency translation and other (2) 15 Balance at end of period $ 110 $ 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6 Months Ended</t>
        </is>
      </c>
    </row>
    <row r="2">
      <c r="B2" s="2" t="inlineStr">
        <is>
          <t>Jun. 30, 2024</t>
        </is>
      </c>
    </row>
    <row r="3">
      <c r="A3" s="3" t="inlineStr">
        <is>
          <t>Financial Instrument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June 30, 2024: (US$ MILLIONS) MEASUREMENT BASIS FVTPL FVOCI Amortized cost Total Financial assets Cash and cash equivalents $ — $ — $ 2,959 $ 2,959 Accounts and other receivable, net (current and non-current) — — 6,607 6,607 Financial assets (current and non-current) (1) 924 4,937 7,961 13,822 Total $ 924 $ 4,937 $ 17,527 $ 23,388 Financial liabilities Accounts payable and other (current and non-current) (1) (2) $ 243 $ 196 $ 10,623 $ 11,062 Borrowings (current and non-current) — — 42,122 42,122 Total $ 243 $ 196 $ 52,745 $ 53,184 ____________________________________ (1) FVOCI and FVTPL include derivative assets and liabilities designated in hedge accounting relationships. Refer to Hedging Activities in Note 4 (a) below. (2) Includes derivative liabilities, and excludes liabilities associated with assets held for sale, provisions, decommissioning liabilities, deferred revenue, insurance contract liabilities, work in progress, post-employment benefits and other liabilities of $7,154 million. The following table provides the details of financial instruments and their associated financial instrument classifications as at December 31, 2023: (US$ MILLIONS) MEASUREMENT BASIS FVTPL FVOCI Amortized cost Total Financial assets Cash and cash equivalents $ — $ — $ 3,252 $ 3,252 Accounts and other receivable, net (current and non-current) — — 6,563 6,563 Financial assets (current and non-current) (1) 964 4,841 7,371 13,176 Total $ 964 $ 4,841 $ 17,186 $ 22,991 Financial liabilities Accounts payable and other (1)(2) $ 460 $ 331 $ 11,054 $ 11,845 Borrowings (current and non-current) — — 42,249 42,249 Total $ 460 $ 331 $ 53,303 $ 54,094 ____________________________________ (1) FVOCI and FVTPL include of derivative assets and liabilities designated in hedge accounting relationships. Refer to Hedging Activities in Note 4(a) below. (2) Includes derivative liabilities and excludes liabilities associated with assets held for sale, provisions, decommissioning liabilities, deferred revenues, insurance contract liabilities, work in progress, post-employment benefits and other liabilities of $6,533 million. (US$ MILLIONS) June 30, 2024 December 31, 2023 Current Marketable securities $ 154 $ 498 Restricted cash 183 189 Derivative assets 122 120 Loans and notes receivable 302 243 Other financial assets (1) 132 89 Total current $ 893 $ 1,139 Non-current Marketable securities $ 2,924 $ 2,748 Restricted cash 66 54 Derivative assets 408 290 Loans and notes receivable (2) 7,199 6,702 Other financial assets (1) 2,332 2,243 Total non-current $ 12,929 $ 12,037 ____________________________________ (1) Other financial assets primarily consist of asset-backed securities and high yield bonds at the partnership’s residential mortgage insurer and convertible preferred shares held in the partnership’s audience measurement operation. (2) Loans and notes receivable includes $6,216 million (December 31, 2023: $5,844 million) of mortgage receivables related to the partnership’s Australian asset manager and lender. (US$ MILLIONS) June 30, 2024 December 31, 2023 Current, net $ 5,709 $ 5,558 Non-current, net Accounts receivable 153 202 Retainer on customer contract 77 70 Billing rights 668 733 Total non-current, net $ 898 $ 1,005 Total $ 6,607 $ 6,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June 30, 2024: (US$ MILLIONS) MEASUREMENT BASIS FVTPL FVOCI Amortized cost Total Financial assets Cash and cash equivalents $ — $ — $ 2,959 $ 2,959 Accounts and other receivable, net (current and non-current) — — 6,607 6,607 Financial assets (current and non-current) (1) 924 4,937 7,961 13,822 Total $ 924 $ 4,937 $ 17,527 $ 23,388 Financial liabilities Accounts payable and other (current and non-current) (1) (2) $ 243 $ 196 $ 10,623 $ 11,062 Borrowings (current and non-current) — — 42,122 42,122 Total $ 243 $ 196 $ 52,745 $ 53,184 ____________________________________ (1) FVOCI and FVTPL include derivative assets and liabilities designated in hedge accounting relationships. Refer to Hedging Activities in Note 4 (a) below. (2) Includes derivative liabilities, and excludes liabilities associated with assets held for sale, provisions, decommissioning liabilities, deferred revenue, insurance contract liabilities, work in progress, post-employment benefits and other liabilities of $7,154 million. The following table provides the details of financial instruments and their associated financial instrument classifications as at December 31, 2023: (US$ MILLIONS) MEASUREMENT BASIS FVTPL FVOCI Amortized cost Total Financial assets Cash and cash equivalents $ — $ — $ 3,252 $ 3,252 Accounts and other receivable, net (current and non-current) — — 6,563 6,563 Financial assets (current and non-current) (1) 964 4,841 7,371 13,176 Total $ 964 $ 4,841 $ 17,186 $ 22,991 Financial liabilities Accounts payable and other (1)(2) $ 460 $ 331 $ 11,054 $ 11,845 Borrowings (current and non-current) — — 42,249 42,249 Total $ 460 $ 331 $ 53,303 $ 54,094 ____________________________________ (1) FVOCI and FVTPL include of derivative assets and liabilities designated in hedge accounting relationships. Refer to Hedging Activities in Note 4(a) below. (2) Includes derivative liabilities and excludes liabilities associated with assets held for sale, provisions, decommissioning liabilities, deferred revenues, insurance contract liabilities, work in progress, post-employment benefits and other liabilities of $6,533 million. (US$ MILLIONS) June 30, 2024 December 31, 2023 Current Marketable securities $ 154 $ 498 Restricted cash 183 189 Derivative assets 122 120 Loans and notes receivable 302 243 Other financial assets (1) 132 89 Total current $ 893 $ 1,139 Non-current Marketable securities $ 2,924 $ 2,748 Restricted cash 66 54 Derivative assets 408 290 Loans and notes receivable (2) 7,199 6,702 Other financial assets (1) 2,332 2,243 Total non-current $ 12,929 $ 12,037 ____________________________________ (1) Other financial assets primarily consist of asset-backed securities and high yield bonds at the partnership’s residential mortgage insurer and convertible preferred shares held in the partnership’s audience measurement operation. (2) Loans and notes receivable includes $6,216 million (December 31, 2023: $5,844 million) of mortgage receivables related to the partnership’s Australian asset manager and lender. (US$ MILLIONS) June 30, 2024 December 31, 2023 Current, net $ 5,709 $ 5,558 Non-current, net Accounts receivable 153 202 Retainer on customer contract 77 70 Billing rights 668 733 Total non-current, net $ 898 $ 1,005 Total $ 6,607 $ 6,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NET (Tables)</t>
        </is>
      </c>
      <c r="B1" s="2" t="inlineStr">
        <is>
          <t>6 Months Ended</t>
        </is>
      </c>
    </row>
    <row r="2">
      <c r="B2" s="2" t="inlineStr">
        <is>
          <t>Jun. 30, 2024</t>
        </is>
      </c>
    </row>
    <row r="3">
      <c r="A3" s="3" t="inlineStr">
        <is>
          <t>Inventories [Abstract]</t>
        </is>
      </c>
      <c r="B3" s="4" t="inlineStr">
        <is>
          <t xml:space="preserve"> </t>
        </is>
      </c>
    </row>
    <row r="4">
      <c r="A4" s="4" t="inlineStr">
        <is>
          <t>Disclosure of current inventories</t>
        </is>
      </c>
      <c r="B4" s="4" t="inlineStr">
        <is>
          <t>(US$ MILLIONS) June 30, 2024 December 31, 2023 Raw materials and consumables $ 964 $ 1,066 Fuel products (1) 596 596 Work in progress 607 564 RTFO certificates 391 367 Finished goods and other (2) 1,336 1,072 Carrying amount of inventories $ 3,894 $ 3,665 ____________________________________ (1) Fuel products that are traded in active markets are purchased with a view to resell in the near future. As a result, inventories of fuel products are recorded at fair value based on quoted market prices. (2) Finished goods and other primarily comprises finished goods inventory at our advanced energy storage operation and our engineered components manufacturing oper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Other Assets</t>
        </is>
      </c>
      <c r="B4" s="4" t="inlineStr">
        <is>
          <t>(US$ MILLIONS) June 30, 2024 December 31, 2023 Current Work in progress (1) $ 193 $ 200 Prepayments and other assets 1,055 956 Assets held for sale 112 115 Total current $ 1,360 $ 1,271 Non-current Prepayments and other assets $ 373 $ 385 Total non-current $ 373 $ 385 ____________________________________ (1) See Note 15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table presents the change in the balance of property, plant and equipment for the six-month period ended June 30, 2024 and the twelve-month period ended December 31, 2023: (US$ MILLIONS) June 30, 2024 December 31, 2023 Gross carrying amount Balance at beginning of period $ 22,392 $ 21,980 Additions (cash and non-cash) 1,603 3,433 Dispositions (978) (3,589) Acquisitions through business combinations (1) 7 236 Foreign currency translation and other (601) 332 Balance at end of period $ 22,423 $ 22,392 Accumulated depreciation and impairment Balance at beginning of period $ (6,668) $ (6,087) Depreciation/depletion/impairment expense (829) (2,049) Dispositions 397 1,568 Foreign currency translation and other 107 (100) Balance at end of period $ (6,993) $ (6,668) Net book value (2) $ 15,430 $ 15,724 ____________________________________ (1) See Note 3 for additional information. (2) Includes right-of-use assets of $1,193 million as at June 30, 2024 (December 31, 2023: $1,296 m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65</v>
      </c>
      <c r="C4" s="5" t="n">
        <v>41</v>
      </c>
      <c r="D4" s="5" t="n">
        <v>268</v>
      </c>
      <c r="E4" s="5" t="n">
        <v>244</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Fair value through other comprehensive income</t>
        </is>
      </c>
      <c r="B6" s="6" t="n">
        <v>40</v>
      </c>
      <c r="C6" s="6" t="n">
        <v>-10</v>
      </c>
      <c r="D6" s="6" t="n">
        <v>31</v>
      </c>
      <c r="E6" s="6" t="n">
        <v>56</v>
      </c>
    </row>
    <row r="7">
      <c r="A7" s="4" t="inlineStr">
        <is>
          <t>Insurance finance reserve</t>
        </is>
      </c>
      <c r="B7" s="6" t="n">
        <v>-10</v>
      </c>
      <c r="C7" s="6" t="n">
        <v>-4</v>
      </c>
      <c r="D7" s="6" t="n">
        <v>-5</v>
      </c>
      <c r="E7" s="6" t="n">
        <v>0</v>
      </c>
    </row>
    <row r="8">
      <c r="A8" s="4" t="inlineStr">
        <is>
          <t>Foreign currency translation</t>
        </is>
      </c>
      <c r="B8" s="6" t="n">
        <v>-258</v>
      </c>
      <c r="C8" s="6" t="n">
        <v>142</v>
      </c>
      <c r="D8" s="6" t="n">
        <v>-612</v>
      </c>
      <c r="E8" s="6" t="n">
        <v>238</v>
      </c>
    </row>
    <row r="9">
      <c r="A9" s="4" t="inlineStr">
        <is>
          <t>Net investment and cash flow hedges</t>
        </is>
      </c>
      <c r="B9" s="6" t="n">
        <v>211</v>
      </c>
      <c r="C9" s="6" t="n">
        <v>79</v>
      </c>
      <c r="D9" s="6" t="n">
        <v>386</v>
      </c>
      <c r="E9" s="6" t="n">
        <v>-52</v>
      </c>
    </row>
    <row r="10">
      <c r="A10" s="4" t="inlineStr">
        <is>
          <t>Equity accounted investments</t>
        </is>
      </c>
      <c r="B10" s="6" t="n">
        <v>-5</v>
      </c>
      <c r="C10" s="6" t="n">
        <v>-1</v>
      </c>
      <c r="D10" s="6" t="n">
        <v>-8</v>
      </c>
      <c r="E10" s="6" t="n">
        <v>-1</v>
      </c>
    </row>
    <row r="11">
      <c r="A11" s="4" t="inlineStr">
        <is>
          <t>Taxes on the above items</t>
        </is>
      </c>
      <c r="B11" s="6" t="n">
        <v>-25</v>
      </c>
      <c r="C11" s="6" t="n">
        <v>-19</v>
      </c>
      <c r="D11" s="6" t="n">
        <v>-44</v>
      </c>
      <c r="E11" s="6" t="n">
        <v>-12</v>
      </c>
    </row>
    <row r="12">
      <c r="A12" s="4" t="inlineStr">
        <is>
          <t>Reclassification to profit or loss</t>
        </is>
      </c>
      <c r="B12" s="6" t="n">
        <v>-82</v>
      </c>
      <c r="C12" s="6" t="n">
        <v>-13</v>
      </c>
      <c r="D12" s="6" t="n">
        <v>-139</v>
      </c>
      <c r="E12" s="6" t="n">
        <v>-26</v>
      </c>
    </row>
    <row r="13">
      <c r="A13" s="4" t="inlineStr">
        <is>
          <t>Other comprehensive income that will be reclassified to profit or loss, net of tax</t>
        </is>
      </c>
      <c r="B13" s="6" t="n">
        <v>-129</v>
      </c>
      <c r="C13" s="6" t="n">
        <v>174</v>
      </c>
      <c r="D13" s="6" t="n">
        <v>-391</v>
      </c>
      <c r="E13" s="6" t="n">
        <v>203</v>
      </c>
    </row>
    <row r="14">
      <c r="A14" s="3" t="inlineStr">
        <is>
          <t>Items that will not be reclassified subsequently to profit or loss:</t>
        </is>
      </c>
      <c r="B14" s="4" t="inlineStr">
        <is>
          <t xml:space="preserve"> </t>
        </is>
      </c>
      <c r="C14" s="4" t="inlineStr">
        <is>
          <t xml:space="preserve"> </t>
        </is>
      </c>
      <c r="D14" s="4" t="inlineStr">
        <is>
          <t xml:space="preserve"> </t>
        </is>
      </c>
      <c r="E14" s="4" t="inlineStr">
        <is>
          <t xml:space="preserve"> </t>
        </is>
      </c>
    </row>
    <row r="15">
      <c r="A15" s="4" t="inlineStr">
        <is>
          <t>Revaluation of pension obligations</t>
        </is>
      </c>
      <c r="B15" s="6" t="n">
        <v>-1</v>
      </c>
      <c r="C15" s="6" t="n">
        <v>0</v>
      </c>
      <c r="D15" s="6" t="n">
        <v>-3</v>
      </c>
      <c r="E15" s="6" t="n">
        <v>0</v>
      </c>
    </row>
    <row r="16">
      <c r="A16" s="4" t="inlineStr">
        <is>
          <t>Fair value through other comprehensive income</t>
        </is>
      </c>
      <c r="B16" s="6" t="n">
        <v>2</v>
      </c>
      <c r="C16" s="6" t="n">
        <v>37</v>
      </c>
      <c r="D16" s="6" t="n">
        <v>9</v>
      </c>
      <c r="E16" s="6" t="n">
        <v>91</v>
      </c>
    </row>
    <row r="17">
      <c r="A17" s="4" t="inlineStr">
        <is>
          <t>Taxes on the above items</t>
        </is>
      </c>
      <c r="B17" s="6" t="n">
        <v>2</v>
      </c>
      <c r="C17" s="6" t="n">
        <v>1</v>
      </c>
      <c r="D17" s="6" t="n">
        <v>0</v>
      </c>
      <c r="E17" s="6" t="n">
        <v>-1</v>
      </c>
    </row>
    <row r="18">
      <c r="A18" s="4" t="inlineStr">
        <is>
          <t>Other components of other comprehensive income that will not be reclassified to profit or loss, net of tax</t>
        </is>
      </c>
      <c r="B18" s="6" t="n">
        <v>3</v>
      </c>
      <c r="C18" s="6" t="n">
        <v>38</v>
      </c>
      <c r="D18" s="6" t="n">
        <v>6</v>
      </c>
      <c r="E18" s="6" t="n">
        <v>90</v>
      </c>
    </row>
    <row r="19">
      <c r="A19" s="4" t="inlineStr">
        <is>
          <t>Total other comprehensive income</t>
        </is>
      </c>
      <c r="B19" s="6" t="n">
        <v>-126</v>
      </c>
      <c r="C19" s="6" t="n">
        <v>212</v>
      </c>
      <c r="D19" s="6" t="n">
        <v>-385</v>
      </c>
      <c r="E19" s="6" t="n">
        <v>293</v>
      </c>
    </row>
    <row r="20">
      <c r="A20" s="4" t="inlineStr">
        <is>
          <t>Comprehensive income (loss)</t>
        </is>
      </c>
      <c r="B20" s="6" t="n">
        <v>-61</v>
      </c>
      <c r="C20" s="6" t="n">
        <v>253</v>
      </c>
      <c r="D20" s="6" t="n">
        <v>-117</v>
      </c>
      <c r="E20" s="6" t="n">
        <v>537</v>
      </c>
    </row>
    <row r="21">
      <c r="A21" s="3" t="inlineStr">
        <is>
          <t>Attributable to:</t>
        </is>
      </c>
      <c r="B21" s="4" t="inlineStr">
        <is>
          <t xml:space="preserve"> </t>
        </is>
      </c>
      <c r="C21" s="4" t="inlineStr">
        <is>
          <t xml:space="preserve"> </t>
        </is>
      </c>
      <c r="D21" s="4" t="inlineStr">
        <is>
          <t xml:space="preserve"> </t>
        </is>
      </c>
      <c r="E21" s="4" t="inlineStr">
        <is>
          <t xml:space="preserve"> </t>
        </is>
      </c>
    </row>
    <row r="22">
      <c r="A22" s="4" t="inlineStr">
        <is>
          <t>Limited partners</t>
        </is>
      </c>
      <c r="B22" s="6" t="n">
        <v>-14</v>
      </c>
      <c r="C22" s="6" t="n">
        <v>-1</v>
      </c>
      <c r="D22" s="6" t="n">
        <v>-31</v>
      </c>
      <c r="E22" s="6" t="n">
        <v>31</v>
      </c>
    </row>
    <row r="23">
      <c r="A23" s="3" t="inlineStr">
        <is>
          <t>Non-controlling interests attributable to:</t>
        </is>
      </c>
      <c r="B23" s="4" t="inlineStr">
        <is>
          <t xml:space="preserve"> </t>
        </is>
      </c>
      <c r="C23" s="4" t="inlineStr">
        <is>
          <t xml:space="preserve"> </t>
        </is>
      </c>
      <c r="D23" s="4" t="inlineStr">
        <is>
          <t xml:space="preserve"> </t>
        </is>
      </c>
      <c r="E23" s="4" t="inlineStr">
        <is>
          <t xml:space="preserve"> </t>
        </is>
      </c>
    </row>
    <row r="24">
      <c r="A24" s="4" t="inlineStr">
        <is>
          <t>Redemption-exchange units</t>
        </is>
      </c>
      <c r="B24" s="6" t="n">
        <v>-14</v>
      </c>
      <c r="C24" s="6" t="n">
        <v>-2</v>
      </c>
      <c r="D24" s="6" t="n">
        <v>-30</v>
      </c>
      <c r="E24" s="6" t="n">
        <v>29</v>
      </c>
    </row>
    <row r="25">
      <c r="A25" s="4" t="inlineStr">
        <is>
          <t>Special limited partner</t>
        </is>
      </c>
      <c r="B25" s="6" t="n">
        <v>0</v>
      </c>
      <c r="C25" s="6" t="n">
        <v>0</v>
      </c>
      <c r="D25" s="6" t="n">
        <v>0</v>
      </c>
      <c r="E25" s="6" t="n">
        <v>0</v>
      </c>
    </row>
    <row r="26">
      <c r="A26" s="4" t="inlineStr">
        <is>
          <t>BBUC exchangeable shares</t>
        </is>
      </c>
      <c r="B26" s="6" t="n">
        <v>-15</v>
      </c>
      <c r="C26" s="6" t="n">
        <v>-2</v>
      </c>
      <c r="D26" s="6" t="n">
        <v>-32</v>
      </c>
      <c r="E26" s="6" t="n">
        <v>30</v>
      </c>
    </row>
    <row r="27">
      <c r="A27" s="4" t="inlineStr">
        <is>
          <t>Preferred securities</t>
        </is>
      </c>
      <c r="B27" s="6" t="n">
        <v>13</v>
      </c>
      <c r="C27" s="6" t="n">
        <v>22</v>
      </c>
      <c r="D27" s="6" t="n">
        <v>26</v>
      </c>
      <c r="E27" s="6" t="n">
        <v>44</v>
      </c>
    </row>
    <row r="28">
      <c r="A28" s="4" t="inlineStr">
        <is>
          <t>Interest of others in operating subsidiaries</t>
        </is>
      </c>
      <c r="B28" s="5" t="n">
        <v>-31</v>
      </c>
      <c r="C28" s="5" t="n">
        <v>236</v>
      </c>
      <c r="D28" s="5" t="n">
        <v>-50</v>
      </c>
      <c r="E28" s="5" t="n">
        <v>4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Disclosure of reconciliation of changes in intangible assets</t>
        </is>
      </c>
      <c r="B4" s="4" t="inlineStr">
        <is>
          <t>The following table presents the change in the balance of intangible assets for the six-month period ended June 30, 2024 and twelve-month period ended December 31, 2023: (US$ MILLIONS) June 30, 2024 December 31, 2023 Gross carrying amount Balance at beginning of period $ 25,242 $ 27,568 Additions 182 588 Acquisitions through business combinations 11 74 Dispositions (12) (3,485) Foreign currency translation (703) 497 Balance at end of period $ 24,720 $ 25,242 Accumulated amortization and impairment Balance at beginning of period $ (4,396) $ (3,615) Amortization and impairment expense (793) (1,730) Dispositions 8 1,038 Foreign currency translation 135 (89) Balance at end of period $ (5,046) $ (4,396) Net book value $ 19,674 $ 20,846 The following table presents the change in the balance of goodwill for the six-month period ended June 30, 2024 and the twelve-month period ended December 31, 2023: (US$ MILLIONS) June 30, 2024 December 31, 2023 Balance at beginning of period $ 14,129 $ 15,479 Acquisitions through business combinations (1) 46 189 Impairment — (605) Dispositions (5) (1,091) Foreign currency translation (260) 157 Balance at end of period $ 13,910 $ 14,129 ____________________________________ (1) See Note 3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6 Months Ended</t>
        </is>
      </c>
    </row>
    <row r="2">
      <c r="B2" s="2" t="inlineStr">
        <is>
          <t>Jun. 30, 2024</t>
        </is>
      </c>
    </row>
    <row r="3">
      <c r="A3" s="3" t="inlineStr">
        <is>
          <t>Intangible Assets [Abstract]</t>
        </is>
      </c>
      <c r="B3" s="4" t="inlineStr">
        <is>
          <t xml:space="preserve"> </t>
        </is>
      </c>
    </row>
    <row r="4">
      <c r="A4" s="4" t="inlineStr">
        <is>
          <t>Disclosure of reconciliation of changes in Goodwill</t>
        </is>
      </c>
      <c r="B4" s="4" t="inlineStr">
        <is>
          <t>The following table presents the change in the balance of intangible assets for the six-month period ended June 30, 2024 and twelve-month period ended December 31, 2023: (US$ MILLIONS) June 30, 2024 December 31, 2023 Gross carrying amount Balance at beginning of period $ 25,242 $ 27,568 Additions 182 588 Acquisitions through business combinations 11 74 Dispositions (12) (3,485) Foreign currency translation (703) 497 Balance at end of period $ 24,720 $ 25,242 Accumulated amortization and impairment Balance at beginning of period $ (4,396) $ (3,615) Amortization and impairment expense (793) (1,730) Dispositions 8 1,038 Foreign currency translation 135 (89) Balance at end of period $ (5,046) $ (4,396) Net book value $ 19,674 $ 20,846 The following table presents the change in the balance of goodwill for the six-month period ended June 30, 2024 and the twelve-month period ended December 31, 2023: (US$ MILLIONS) June 30, 2024 December 31, 2023 Balance at beginning of period $ 14,129 $ 15,479 Acquisitions through business combinations (1) 46 189 Impairment — (605) Dispositions (5) (1,091) Foreign currency translation (260) 157 Balance at end of period $ 13,910 $ 14,129 ____________________________________ (1) See Note 3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CCOUNTED INVESTMENTS (Tables)</t>
        </is>
      </c>
      <c r="B1" s="2" t="inlineStr">
        <is>
          <t>6 Months Ended</t>
        </is>
      </c>
    </row>
    <row r="2">
      <c r="B2" s="2" t="inlineStr">
        <is>
          <t>Jun. 30, 2024</t>
        </is>
      </c>
    </row>
    <row r="3">
      <c r="A3" s="3" t="inlineStr">
        <is>
          <t>Interests In Other Entities [Abstract]</t>
        </is>
      </c>
      <c r="B3" s="4" t="inlineStr">
        <is>
          <t xml:space="preserve"> </t>
        </is>
      </c>
    </row>
    <row r="4">
      <c r="A4" s="4" t="inlineStr">
        <is>
          <t>Disclosure of change in equity investments</t>
        </is>
      </c>
      <c r="B4" s="4" t="inlineStr">
        <is>
          <t xml:space="preserve">The following table presents the change in the balance of equity accounted investments for the six-month period ended June 30, 2024 and twelve-month period ended December 31, 2023: (US$ MILLIONS) June 30, 2024 December 31, 2023 Balance at beginning of period $ 2,154 $ 2,065 Additions 53 464 Dispositions — (354) Share of net income (loss) 54 132 Share of other comprehensive income (loss) (8) 1 Distributions received (125) (172) Foreign currency translation (24) 18 Balance at end of period $ 2,104 $ 2,1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accounts payable and other</t>
        </is>
      </c>
      <c r="B4" s="4" t="inlineStr">
        <is>
          <t>(US$ MILLIONS) June 30, 2024 December 31, 2023 Current Accounts payable $ 4,120 $ 4,234 Accrued and other liabilities (1) (2) 5,601 5,194 Lease liabilities 249 266 Financial liabilities (3) 278 278 Insurance liabilities 389 433 Work in progress (4) 514 481 Provisions and decommissioning liabilities 661 689 Liabilities associated with assets held for sale 8 23 Total current $ 11,820 $ 11,598 Non-current Accounts payable $ 92 $ 94 Accrued and other liabilities (2) 1,634 1,692 Lease liabilities 1,033 1,104 Financial liabilities (3) 1,701 1,894 Insurance liabilities 1,473 1,501 Work in progress (4) 27 20 Provisions and decommissioning liabilities 436 475 Total non-current $ 6,396 $ 6,780 ____________________________________ (1) Includes bank overdrafts of $476 million as at June 30, 2024 (December 31, 2023: $558 million). (2) Includes post-employment benefits of $248 million ($7 million current and $241 million non-current) as at June 30, 2024 and $250 million ($7 million current and $243 million non-current) as at December 31, 2023. (3) Includes financial liabilities of $1,341 million ($65 million current and $1,276 million non-current) as at June 30, 2024 and $1,345 million ($64 million current and $1,281 million non-current) as at December 31, 2023 related to a failed sale and leaseback of hospitals. (4) See Note 15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6 Months Ended</t>
        </is>
      </c>
    </row>
    <row r="2">
      <c r="B2" s="2" t="inlineStr">
        <is>
          <t>Jun. 30, 2024</t>
        </is>
      </c>
    </row>
    <row r="3">
      <c r="A3" s="3" t="inlineStr">
        <is>
          <t>Construction Contracts [Abstract]</t>
        </is>
      </c>
      <c r="B3" s="4" t="inlineStr">
        <is>
          <t xml:space="preserve"> </t>
        </is>
      </c>
    </row>
    <row r="4">
      <c r="A4" s="4" t="inlineStr">
        <is>
          <t>Disclosure of contracts in progress</t>
        </is>
      </c>
      <c r="B4" s="4" t="inlineStr">
        <is>
          <t>(US$ MILLIONS) June 30, 2024 December 31, 2023 Contract costs incurred to date $ 12,189 $ 13,519 Profit recognized to date (less recognized losses) (46) 170 $ 12,143 $ 13,689 Less: progress billings (12,491) (13,990) Contract work in progress (liability) $ (348) $ (301) Comprising: Amounts due from customers – work in progress $ 193 $ 200 Amounts due to customers – creditors (541) (501) Net work in progress $ (348) $ (3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Abstract]</t>
        </is>
      </c>
      <c r="B3" s="4" t="inlineStr">
        <is>
          <t xml:space="preserve"> </t>
        </is>
      </c>
    </row>
    <row r="4">
      <c r="A4" s="4" t="inlineStr">
        <is>
          <t>Disclosure of transactions between related parties</t>
        </is>
      </c>
      <c r="B4" s="4" t="inlineStr">
        <is>
          <t>Inclusive of those described above, the following table summarizes the transactions the partnership has entered into with related parties for the three and six month periods ended June 30, 2024 and 2023: Three Months Ended Six Months Ended (US$ MILLIONS) 2024 2023 2024 2023 Transactions during the period Business services revenues (1) $ 74 $ 15 $ 110 $ 73 ____________________________________ (1) Within the business services segment, the partnership provides construction services and fuel products to affiliates of Brookfield. Inclusive of those described above, the following table summarizes balances with related parties as at June 30, 2024 and December 31, 2023: (US$ MILLIONS) June 30, 2024 December 31, 2023 Balances at end of period Accounts and other receivable, net $ 447 $ 182 Accounts payable and other (1) 341 346 Non-recourse borrowings in subsidiaries of the partnership 150 146 Interest of others in operating subsidiaries 4 4 ____________________________________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Disclosure of detailed information about hedging instruments</t>
        </is>
      </c>
      <c r="B4" s="4" t="inlineStr">
        <is>
          <t>The aggregate fair values of the partnership’s derivative financial instrument positions as at June 30, 2024 and December 31, 2023 were as follows: June 30, 2024 December 31, 2023 (US$ MILLIONS) Financial Assets Financial Liabilities Financial Assets Financial Liabilities Foreign exchange contracts $ 90 $ (190) $ 75 $ (291) Cross currency swaps 52 (44) 12 (58) Interest rate derivatives 313 (83) 248 (123) Commodities contracts 75 (12) 75 (36) Total $ 530 $ (329) $ 410 $ (508) Total current $ 122 $ (134) $ 120 $ (139) Total non-current $ 408 $ (195) $ 290 $ (3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Disclosure of classes of share capital</t>
        </is>
      </c>
      <c r="B4" s="4" t="inlineStr">
        <is>
          <t xml:space="preserve">The following table provides a continuity of GP Units and LP Units outstanding for the six-month period ended June 30, 2024: UNITS GP Units LP Units Total Authorized and issued Opening balance 4 74,281,763 74,281,767 Conversion from BBUC exchangeable shares — 3 3 Issued as at June 30, 2024 4 74,281,766 74,281,770 UNITS Redemption-Exchange Units Authorized and issued Opening balance 69,705,497 Issued as at June 30, 2024 69,705,497 The table below provides a continuity of BBUC exchangeable shares outstanding for the six-month period ended June 30, 2024: SHARES BBUC exchangeable shares Balance as at January 1, 2024 72,954,450 Converted to LP Units (3) Issued as at June 30, 2024 72,954,447 UNITS Special limited partner units held by Brookfield Authorized and issued Opening balance 4 Issued as at June 30, 2024 4 ($US MILLIONS) Preferred securities held by Brookfield Authorized and issued Opening balance $ 740 Balance as at June 30, 2024 $ 7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Disclosure of analysis of other comprehensive income by item [abstract]</t>
        </is>
      </c>
      <c r="B3" s="4" t="inlineStr">
        <is>
          <t xml:space="preserve"> </t>
        </is>
      </c>
    </row>
    <row r="4">
      <c r="A4" s="4" t="inlineStr">
        <is>
          <t>Disclosure of accumulated other comprehensive income (loss)</t>
        </is>
      </c>
      <c r="B4" s="4" t="inlineStr">
        <is>
          <t>Attributable to Limited Partners The following tables present the changes in accumulated other comprehensive income (loss) reserves attributable to limited partners for the six months ended June 30, 2024 and 2023: (US$ MILLIONS) Foreign currency FVOCI Other (1) Accumulated other comprehensive income (loss) Balance as at January 1, 2024 $ (189) $ 5 $ 54 $ (130) Other comprehensive income (loss) (74) 4 29 (41) Balance as at June 30, 2024 $ (263) $ 9 $ 83 $ (171) ____________________________________ (1) Represents net investment hedges, cash flow hedges and other reserves. (US$ MILLIONS) Foreign currency FVOCI Other (1) Accumulated other comprehensive income (loss) Balance as at January 1, 2023 $ (247) $ (8) $ 112 $ (143) Other comprehensive income (loss) 28 13 (19) 22 Balance as at June 30, 2023 $ (219) $ 5 $ 93 $ (121) ____________________________________ (1) Represents net investment hedges, cash flow hedges and other reserv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direct operating costs</t>
        </is>
      </c>
      <c r="B4" s="4" t="inlineStr">
        <is>
          <t xml:space="preserve">The following table presents direct operating costs by nature for the three and six months ended June 30, 2024 and 2023. Three Months Ended Six Months Ended (US$ MILLIONS) 2024 2023 2024 2023 Inventory costs $ 7,283 $ 8,030 $ 14,769 $ 16,421 Subcontractor and consultant costs 861 765 1,533 1,465 Concession construction materials and labor costs 38 85 78 160 Depreciation and amortization expense 809 907 1,617 1,807 Compensation 985 1,591 1,961 3,109 Other direct costs 952 952 1,848 1,834 Total $ 10,928 $ 12,330 $ 21,806 $ 24,7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13" customWidth="1" min="6" max="6"/>
    <col width="27" customWidth="1" min="7" max="7"/>
    <col width="13" customWidth="1" min="8" max="8"/>
    <col width="30" customWidth="1" min="9" max="9"/>
    <col width="25" customWidth="1" min="10" max="10"/>
    <col width="35" customWidth="1" min="11" max="11"/>
    <col width="13" customWidth="1" min="12" max="12"/>
    <col width="35" customWidth="1" min="13" max="13"/>
    <col width="63" customWidth="1" min="14" max="14"/>
    <col width="13" customWidth="1" min="15" max="15"/>
    <col width="21" customWidth="1" min="16" max="16"/>
    <col width="25" customWidth="1" min="17" max="17"/>
    <col width="13" customWidth="1" min="18" max="18"/>
    <col width="45" customWidth="1" min="19" max="19"/>
    <col width="13" customWidth="1" min="20" max="20"/>
  </cols>
  <sheetData>
    <row r="1">
      <c r="A1" s="1" t="inlineStr">
        <is>
          <t>UNAUDITED INTERIM CONDENSED CONSOLIDATED STATEMENTS OF CHANGES IN EQUITY - USD ($) $ in Millions</t>
        </is>
      </c>
      <c r="C1" s="2" t="inlineStr">
        <is>
          <t>Total</t>
        </is>
      </c>
      <c r="E1" s="2" t="inlineStr">
        <is>
          <t>Limited partners</t>
        </is>
      </c>
      <c r="G1" s="2" t="inlineStr">
        <is>
          <t>Redemption- exchange units</t>
        </is>
      </c>
      <c r="I1" s="2" t="inlineStr">
        <is>
          <t>Special limited partner units</t>
        </is>
      </c>
      <c r="J1" s="2" t="inlineStr">
        <is>
          <t>Capital Limited partners</t>
        </is>
      </c>
      <c r="K1" s="2" t="inlineStr">
        <is>
          <t>Retained earnings Limited partners</t>
        </is>
      </c>
      <c r="M1" s="2" t="inlineStr">
        <is>
          <t>Ownership changes Limited partners</t>
        </is>
      </c>
      <c r="N1" s="2" t="inlineStr">
        <is>
          <t>Accumulated other comprehensive income (loss) Limited partners</t>
        </is>
      </c>
      <c r="O1" s="2" t="inlineStr">
        <is>
          <t>[1]</t>
        </is>
      </c>
      <c r="P1" s="2" t="inlineStr">
        <is>
          <t>Preferred securities</t>
        </is>
      </c>
      <c r="Q1" s="2" t="inlineStr">
        <is>
          <t>BBUC exchangeable shares</t>
        </is>
      </c>
      <c r="S1" s="2" t="inlineStr">
        <is>
          <t>Interest of others in operating subsidiaries</t>
        </is>
      </c>
    </row>
    <row r="2">
      <c r="A2" s="4" t="inlineStr">
        <is>
          <t>Beginning balance at Dec. 31, 2022</t>
        </is>
      </c>
      <c r="C2" s="5" t="n">
        <v>18429</v>
      </c>
      <c r="E2" s="5" t="n">
        <v>1408</v>
      </c>
      <c r="G2" s="5" t="n">
        <v>1318</v>
      </c>
      <c r="I2" s="5" t="n">
        <v>0</v>
      </c>
      <c r="J2" s="5" t="n">
        <v>2114</v>
      </c>
      <c r="K2" s="5" t="n">
        <v>97</v>
      </c>
      <c r="M2" s="5" t="n">
        <v>-660</v>
      </c>
      <c r="N2" s="5" t="n">
        <v>-143</v>
      </c>
      <c r="P2" s="5" t="n">
        <v>1490</v>
      </c>
      <c r="Q2" s="5" t="n">
        <v>1378</v>
      </c>
      <c r="S2" s="5" t="n">
        <v>12835</v>
      </c>
    </row>
    <row r="3">
      <c r="A3" s="4" t="inlineStr">
        <is>
          <t>Net income (loss)</t>
        </is>
      </c>
      <c r="C3" s="6" t="n">
        <v>244</v>
      </c>
      <c r="E3" s="6" t="n">
        <v>9</v>
      </c>
      <c r="G3" s="6" t="n">
        <v>8</v>
      </c>
      <c r="I3" s="4" t="inlineStr">
        <is>
          <t xml:space="preserve"> </t>
        </is>
      </c>
      <c r="J3" s="4" t="inlineStr">
        <is>
          <t xml:space="preserve"> </t>
        </is>
      </c>
      <c r="K3" s="6" t="n">
        <v>9</v>
      </c>
      <c r="M3" s="4" t="inlineStr">
        <is>
          <t xml:space="preserve"> </t>
        </is>
      </c>
      <c r="N3" s="4" t="inlineStr">
        <is>
          <t xml:space="preserve"> </t>
        </is>
      </c>
      <c r="P3" s="6" t="n">
        <v>44</v>
      </c>
      <c r="Q3" s="6" t="n">
        <v>9</v>
      </c>
      <c r="S3" s="6" t="n">
        <v>174</v>
      </c>
    </row>
    <row r="4">
      <c r="A4" s="4" t="inlineStr">
        <is>
          <t>Other comprehensive income (loss)</t>
        </is>
      </c>
      <c r="C4" s="6" t="n">
        <v>293</v>
      </c>
      <c r="E4" s="6" t="n">
        <v>22</v>
      </c>
      <c r="G4" s="6" t="n">
        <v>21</v>
      </c>
      <c r="I4" s="4" t="inlineStr">
        <is>
          <t xml:space="preserve"> </t>
        </is>
      </c>
      <c r="J4" s="4" t="inlineStr">
        <is>
          <t xml:space="preserve"> </t>
        </is>
      </c>
      <c r="K4" s="4" t="inlineStr">
        <is>
          <t xml:space="preserve"> </t>
        </is>
      </c>
      <c r="M4" s="4" t="inlineStr">
        <is>
          <t xml:space="preserve"> </t>
        </is>
      </c>
      <c r="N4" s="6" t="n">
        <v>22</v>
      </c>
      <c r="P4" s="4" t="inlineStr">
        <is>
          <t xml:space="preserve"> </t>
        </is>
      </c>
      <c r="Q4" s="6" t="n">
        <v>21</v>
      </c>
      <c r="S4" s="6" t="n">
        <v>229</v>
      </c>
    </row>
    <row r="5">
      <c r="A5" s="4" t="inlineStr">
        <is>
          <t>Comprehensive income (loss)</t>
        </is>
      </c>
      <c r="C5" s="6" t="n">
        <v>537</v>
      </c>
      <c r="E5" s="6" t="n">
        <v>31</v>
      </c>
      <c r="G5" s="6" t="n">
        <v>29</v>
      </c>
      <c r="I5" s="4" t="inlineStr">
        <is>
          <t xml:space="preserve"> </t>
        </is>
      </c>
      <c r="J5" s="4" t="inlineStr">
        <is>
          <t xml:space="preserve"> </t>
        </is>
      </c>
      <c r="K5" s="6" t="n">
        <v>9</v>
      </c>
      <c r="M5" s="4" t="inlineStr">
        <is>
          <t xml:space="preserve"> </t>
        </is>
      </c>
      <c r="N5" s="6" t="n">
        <v>22</v>
      </c>
      <c r="P5" s="6" t="n">
        <v>44</v>
      </c>
      <c r="Q5" s="6" t="n">
        <v>30</v>
      </c>
      <c r="S5" s="6" t="n">
        <v>403</v>
      </c>
    </row>
    <row r="6">
      <c r="A6" s="4" t="inlineStr">
        <is>
          <t>Contributions</t>
        </is>
      </c>
      <c r="C6" s="6" t="n">
        <v>1002</v>
      </c>
      <c r="E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P6" s="4" t="inlineStr">
        <is>
          <t xml:space="preserve"> </t>
        </is>
      </c>
      <c r="Q6" s="4" t="inlineStr">
        <is>
          <t xml:space="preserve"> </t>
        </is>
      </c>
      <c r="S6" s="6" t="n">
        <v>1002</v>
      </c>
    </row>
    <row r="7">
      <c r="A7" s="4" t="inlineStr">
        <is>
          <t>Distributions and capital paid</t>
        </is>
      </c>
      <c r="C7" s="6" t="n">
        <v>-1290</v>
      </c>
      <c r="D7" s="4" t="inlineStr">
        <is>
          <t>[2]</t>
        </is>
      </c>
      <c r="E7" s="6" t="n">
        <v>-10</v>
      </c>
      <c r="F7" s="4" t="inlineStr">
        <is>
          <t>[2]</t>
        </is>
      </c>
      <c r="G7" s="6" t="n">
        <v>-8</v>
      </c>
      <c r="H7" s="4" t="inlineStr">
        <is>
          <t>[2]</t>
        </is>
      </c>
      <c r="I7" s="4" t="inlineStr">
        <is>
          <t xml:space="preserve"> </t>
        </is>
      </c>
      <c r="J7" s="4" t="inlineStr">
        <is>
          <t xml:space="preserve"> </t>
        </is>
      </c>
      <c r="K7" s="6" t="n">
        <v>-10</v>
      </c>
      <c r="L7" s="4" t="inlineStr">
        <is>
          <t>[2]</t>
        </is>
      </c>
      <c r="M7" s="4" t="inlineStr">
        <is>
          <t xml:space="preserve"> </t>
        </is>
      </c>
      <c r="N7" s="4" t="inlineStr">
        <is>
          <t xml:space="preserve"> </t>
        </is>
      </c>
      <c r="P7" s="6" t="n">
        <v>-44</v>
      </c>
      <c r="Q7" s="6" t="n">
        <v>-9</v>
      </c>
      <c r="R7" s="4" t="inlineStr">
        <is>
          <t>[2]</t>
        </is>
      </c>
      <c r="S7" s="6" t="n">
        <v>-1219</v>
      </c>
      <c r="T7" s="4" t="inlineStr">
        <is>
          <t>[2]</t>
        </is>
      </c>
    </row>
    <row r="8">
      <c r="A8" s="4" t="inlineStr">
        <is>
          <t>Ownership changes</t>
        </is>
      </c>
      <c r="B8" s="4" t="inlineStr">
        <is>
          <t>[3]</t>
        </is>
      </c>
      <c r="C8" s="6" t="n">
        <v>214</v>
      </c>
      <c r="E8" s="6" t="n">
        <v>27</v>
      </c>
      <c r="G8" s="6" t="n">
        <v>21</v>
      </c>
      <c r="I8" s="4" t="inlineStr">
        <is>
          <t xml:space="preserve"> </t>
        </is>
      </c>
      <c r="J8" s="4" t="inlineStr">
        <is>
          <t xml:space="preserve"> </t>
        </is>
      </c>
      <c r="K8" s="6" t="n">
        <v>-11</v>
      </c>
      <c r="M8" s="6" t="n">
        <v>38</v>
      </c>
      <c r="N8" s="4" t="inlineStr">
        <is>
          <t xml:space="preserve"> </t>
        </is>
      </c>
      <c r="P8" s="4" t="inlineStr">
        <is>
          <t xml:space="preserve"> </t>
        </is>
      </c>
      <c r="Q8" s="6" t="n">
        <v>25</v>
      </c>
      <c r="S8" s="6" t="n">
        <v>141</v>
      </c>
    </row>
    <row r="9">
      <c r="A9" s="4" t="inlineStr">
        <is>
          <t>Ending balance at Jun. 30, 2023</t>
        </is>
      </c>
      <c r="C9" s="6" t="n">
        <v>18892</v>
      </c>
      <c r="E9" s="6" t="n">
        <v>1456</v>
      </c>
      <c r="G9" s="6" t="n">
        <v>1360</v>
      </c>
      <c r="I9" s="6" t="n">
        <v>0</v>
      </c>
      <c r="J9" s="6" t="n">
        <v>2114</v>
      </c>
      <c r="K9" s="6" t="n">
        <v>85</v>
      </c>
      <c r="M9" s="6" t="n">
        <v>-622</v>
      </c>
      <c r="N9" s="6" t="n">
        <v>-121</v>
      </c>
      <c r="P9" s="6" t="n">
        <v>1490</v>
      </c>
      <c r="Q9" s="6" t="n">
        <v>1424</v>
      </c>
      <c r="S9" s="6" t="n">
        <v>13162</v>
      </c>
    </row>
    <row r="10">
      <c r="A10" s="4" t="inlineStr">
        <is>
          <t>Beginning balance at Dec. 31, 2023</t>
        </is>
      </c>
      <c r="C10" s="6" t="n">
        <v>18532</v>
      </c>
      <c r="E10" s="6" t="n">
        <v>1909</v>
      </c>
      <c r="G10" s="6" t="n">
        <v>1792</v>
      </c>
      <c r="I10" s="6" t="n">
        <v>0</v>
      </c>
      <c r="J10" s="6" t="n">
        <v>2109</v>
      </c>
      <c r="K10" s="6" t="n">
        <v>549</v>
      </c>
      <c r="M10" s="6" t="n">
        <v>-619</v>
      </c>
      <c r="N10" s="6" t="n">
        <v>-130</v>
      </c>
      <c r="P10" s="6" t="n">
        <v>740</v>
      </c>
      <c r="Q10" s="6" t="n">
        <v>1875</v>
      </c>
      <c r="S10" s="6" t="n">
        <v>12216</v>
      </c>
    </row>
    <row r="11">
      <c r="A11" s="4" t="inlineStr">
        <is>
          <t>Net income (loss)</t>
        </is>
      </c>
      <c r="C11" s="6" t="n">
        <v>268</v>
      </c>
      <c r="E11" s="6" t="n">
        <v>10</v>
      </c>
      <c r="G11" s="6" t="n">
        <v>9</v>
      </c>
      <c r="I11" s="4" t="inlineStr">
        <is>
          <t xml:space="preserve"> </t>
        </is>
      </c>
      <c r="J11" s="4" t="inlineStr">
        <is>
          <t xml:space="preserve"> </t>
        </is>
      </c>
      <c r="K11" s="6" t="n">
        <v>10</v>
      </c>
      <c r="M11" s="4" t="inlineStr">
        <is>
          <t xml:space="preserve"> </t>
        </is>
      </c>
      <c r="N11" s="4" t="inlineStr">
        <is>
          <t xml:space="preserve"> </t>
        </is>
      </c>
      <c r="P11" s="6" t="n">
        <v>26</v>
      </c>
      <c r="Q11" s="6" t="n">
        <v>9</v>
      </c>
      <c r="S11" s="6" t="n">
        <v>214</v>
      </c>
    </row>
    <row r="12">
      <c r="A12" s="4" t="inlineStr">
        <is>
          <t>Other comprehensive income (loss)</t>
        </is>
      </c>
      <c r="C12" s="6" t="n">
        <v>-385</v>
      </c>
      <c r="E12" s="6" t="n">
        <v>-41</v>
      </c>
      <c r="G12" s="6" t="n">
        <v>-39</v>
      </c>
      <c r="I12" s="4" t="inlineStr">
        <is>
          <t xml:space="preserve"> </t>
        </is>
      </c>
      <c r="J12" s="4" t="inlineStr">
        <is>
          <t xml:space="preserve"> </t>
        </is>
      </c>
      <c r="K12" s="4" t="inlineStr">
        <is>
          <t xml:space="preserve"> </t>
        </is>
      </c>
      <c r="M12" s="4" t="inlineStr">
        <is>
          <t xml:space="preserve"> </t>
        </is>
      </c>
      <c r="N12" s="6" t="n">
        <v>-41</v>
      </c>
      <c r="P12" s="4" t="inlineStr">
        <is>
          <t xml:space="preserve"> </t>
        </is>
      </c>
      <c r="Q12" s="6" t="n">
        <v>-41</v>
      </c>
      <c r="S12" s="6" t="n">
        <v>-264</v>
      </c>
    </row>
    <row r="13">
      <c r="A13" s="4" t="inlineStr">
        <is>
          <t>Comprehensive income (loss)</t>
        </is>
      </c>
      <c r="C13" s="6" t="n">
        <v>-117</v>
      </c>
      <c r="E13" s="6" t="n">
        <v>-31</v>
      </c>
      <c r="G13" s="6" t="n">
        <v>-30</v>
      </c>
      <c r="I13" s="4" t="inlineStr">
        <is>
          <t xml:space="preserve"> </t>
        </is>
      </c>
      <c r="J13" s="4" t="inlineStr">
        <is>
          <t xml:space="preserve"> </t>
        </is>
      </c>
      <c r="K13" s="6" t="n">
        <v>10</v>
      </c>
      <c r="M13" s="4" t="inlineStr">
        <is>
          <t xml:space="preserve"> </t>
        </is>
      </c>
      <c r="N13" s="6" t="n">
        <v>-41</v>
      </c>
      <c r="P13" s="6" t="n">
        <v>26</v>
      </c>
      <c r="Q13" s="6" t="n">
        <v>-32</v>
      </c>
      <c r="S13" s="6" t="n">
        <v>-50</v>
      </c>
    </row>
    <row r="14">
      <c r="A14" s="4" t="inlineStr">
        <is>
          <t>Contributions</t>
        </is>
      </c>
      <c r="C14" s="6" t="n">
        <v>124</v>
      </c>
      <c r="E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S14" s="6" t="n">
        <v>124</v>
      </c>
    </row>
    <row r="15">
      <c r="A15" s="4" t="inlineStr">
        <is>
          <t>Distributions and capital paid</t>
        </is>
      </c>
      <c r="B15" s="4" t="inlineStr">
        <is>
          <t>[2]</t>
        </is>
      </c>
      <c r="C15" s="6" t="n">
        <v>-335</v>
      </c>
      <c r="E15" s="6" t="n">
        <v>-10</v>
      </c>
      <c r="G15" s="6" t="n">
        <v>-8</v>
      </c>
      <c r="I15" s="4" t="inlineStr">
        <is>
          <t xml:space="preserve"> </t>
        </is>
      </c>
      <c r="J15" s="4" t="inlineStr">
        <is>
          <t xml:space="preserve"> </t>
        </is>
      </c>
      <c r="K15" s="6" t="n">
        <v>-10</v>
      </c>
      <c r="M15" s="4" t="inlineStr">
        <is>
          <t xml:space="preserve"> </t>
        </is>
      </c>
      <c r="N15" s="4" t="inlineStr">
        <is>
          <t xml:space="preserve"> </t>
        </is>
      </c>
      <c r="P15" s="6" t="n">
        <v>-26</v>
      </c>
      <c r="Q15" s="6" t="n">
        <v>-9</v>
      </c>
      <c r="S15" s="6" t="n">
        <v>-282</v>
      </c>
    </row>
    <row r="16">
      <c r="A16" s="4" t="inlineStr">
        <is>
          <t>Ownership changes</t>
        </is>
      </c>
      <c r="C16" s="6" t="n">
        <v>0</v>
      </c>
      <c r="E16" s="4" t="inlineStr">
        <is>
          <t xml:space="preserve"> </t>
        </is>
      </c>
      <c r="G16" s="6" t="n">
        <v>-2</v>
      </c>
      <c r="I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Q16" s="4" t="inlineStr">
        <is>
          <t xml:space="preserve"> </t>
        </is>
      </c>
      <c r="S16" s="6" t="n">
        <v>2</v>
      </c>
    </row>
    <row r="17">
      <c r="A17" s="4" t="inlineStr">
        <is>
          <t>Ending balance at Jun. 30, 2024</t>
        </is>
      </c>
      <c r="C17" s="5" t="n">
        <v>18204</v>
      </c>
      <c r="E17" s="5" t="n">
        <v>1868</v>
      </c>
      <c r="G17" s="5" t="n">
        <v>1752</v>
      </c>
      <c r="I17" s="5" t="n">
        <v>0</v>
      </c>
      <c r="J17" s="5" t="n">
        <v>2109</v>
      </c>
      <c r="K17" s="5" t="n">
        <v>549</v>
      </c>
      <c r="M17" s="5" t="n">
        <v>-619</v>
      </c>
      <c r="N17" s="5" t="n">
        <v>-171</v>
      </c>
      <c r="P17" s="5" t="n">
        <v>740</v>
      </c>
      <c r="Q17" s="5" t="n">
        <v>1834</v>
      </c>
      <c r="S17" s="5" t="n">
        <v>12010</v>
      </c>
    </row>
    <row r="18"/>
    <row r="19">
      <c r="A19" s="4" t="inlineStr">
        <is>
          <t>[1] See Note 20 for additional information. See Note 19 for additional information on distributions. Includes gains or losses on changes in ownership interests of consolidated subsidiaries.</t>
        </is>
      </c>
    </row>
  </sheetData>
  <mergeCells count="25">
    <mergeCell ref="A1:B1"/>
    <mergeCell ref="C1:D1"/>
    <mergeCell ref="E1:F1"/>
    <mergeCell ref="G1:H1"/>
    <mergeCell ref="K1:L1"/>
    <mergeCell ref="Q1:R1"/>
    <mergeCell ref="S1:T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A18:S18"/>
    <mergeCell ref="A19:S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Revenue [abstract]</t>
        </is>
      </c>
      <c r="B3" s="4" t="inlineStr">
        <is>
          <t xml:space="preserve"> </t>
        </is>
      </c>
    </row>
    <row r="4">
      <c r="A4" s="4" t="inlineStr">
        <is>
          <t>Disclosure of segment revenues by type</t>
        </is>
      </c>
      <c r="B4" s="4" t="inlineStr">
        <is>
          <t xml:space="preserve">The tables below summarize the partnership’s segment revenues by type of revenue for the three and six months ended June 30, 2024: Three Months Ended June 30, 2024 (US$ MILLIONS) Business services Infrastructure services Industrials Total Revenues by type Revenues from contracts with customers $ 7,141 $ 592 $ 3,416 $ 11,149 Other revenues 444 350 3 797 Total revenues $ 7,585 $ 942 $ 3,419 $ 11,946 Six Months Ended June 30, 2024 (US$ MILLIONS) Business services Infrastructure services Industrials Total Revenues by type Revenues from contracts with customers $ 14,164 $ 1,138 $ 7,079 $ 22,381 Other revenues 883 690 7 1,580 Total revenues $ 15,047 $ 1,828 $ 7,086 $ 23,961 The tables below summarize the partnership’s segment revenues by type of revenue for the three and six months ended June 30, 2023: Three Months Ended June 30, 2023 (US$ MILLIONS) Business services Infrastructure services Industrials Total Revenues by type Revenues from contracts with customers $ 7,514 $ 1,640 $ 3,620 $ 12,774 Other revenues 360 366 6 732 Total revenues $ 7,874 $ 2,006 $ 3,626 $ 13,506 Six Months Ended June 30, 2023 (US$ MILLIONS) Business services Infrastructure services Industrials Total Revenues by type Revenues from contracts with customers $ 15,116 $ 3,302 $ 7,423 $ 25,841 Other revenues 696 715 12 1,423 Total revenues $ 15,812 $ 4,017 $ 7,435 $ 27,264 Three Months Ended June 30, 2024 Total attributable to Unitholders Attributable to non-controlling interests As per IFRS Financials (US$ MILLIONS) Business Infrastructure services Industrials Corporate Total (1) Revenues $ 2,353 $ 322 $ 964 $ — $ 3,639 $ 8,307 $ 11,946 Direct operating costs (2) (2,154) (189) (739) (3) (3,085) (7,034) (10,119) General and administrative expenses (35) (20) (27) (25) (107) (200) (307) Gain (loss) on acquisitions / dispositions, net (3) — — 81 — 81 3 84 Gain (loss) on acquisitions / dispositions, net recorded in equity (4) — — 22 — 22 — 22 Other income (expense), net (5) 2 — 3 — 5 8 13 Interest income (expense), net (72) (60) (86) (38) (256) (522) (778) Current income tax (expense) recovery (17) (3) (22) — (42) (80) (122) Preferred equity distributions — — — (13) (13) 13 — Equity accounted Adjusted EFO (6) 9 26 10 — 45 36 81 Adjusted EFO 86 76 206 (79) 289 Depreciation and amortization expense (2)(7) (251) (558) (809) Gain (loss) on acquisitions / dispositions, net recorded in equity (4) (22) — (22) Other income (expense), net (5) (89) (24) (113) Deferred income tax (expense) recovery 88 151 239 Non-cash items attributable to equity accounted investments (6) (35) (15) (50) Net income (loss) $ (20) $ 85 $ 65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10,928 million as per the unaudited interim condensed consolidated statements of operating results. (3) Gain (loss) on acquisitions/dispositions, net recorded in Adjusted EFO of $81 million represents the partnership’s economic ownership interest in gains from the disposition of the partnership’s Canadian aggregates production operation. (4) Gain (loss) on acquisitions/dispositions, net recorded in equity in Adjusted EFO of $22 million represents the partnership's economic ownership interest in gains related to the disposition of public securities. (5) The sum of these amounts equates to other income (expense), net of $(100) million as per the unaudited interim condensed consolidated statements of operating results. Other income (expense), net in Adjusted EFO of $5 million includes $2 million of realized net revaluation gains, and $3 million of other income. Other income (expense), net at the partnership’s economic ownership interest that is excluded from Adjusted EFO of $(89) million includes $82 million related to provisions recorded at the partnership’s construction operation, $13 million of net gains on debt modification and extinguishment, $13 million of business separation expenses, stand-up costs and restructuring charges, $8 million of unrealized net revaluation gains, $5 million of transaction costs and $10 million of other expenses. (6) The sum of these amounts equates to equity accounted income (loss) of $31 million as per the unaudited interim condensed consolidated statements of operating results. (7) For the three months ended June 30, 2024, depreciation and amortization expense by segment is as follows: business services $248 million, infrastructure services $222 million, industrials $339 million, and corporate and other $nil. Six Months Ended June 30, 2024 Total attributable to Unitholders Attributable to non-controlling interests As per IFRS Financials (US$ MILLIONS) Business Infrastructure services Industrials Corporate Total (1) Revenues $ 4,536 $ 629 $ 1,998 $ — $ 7,163 $ 16,798 $ 23,961 Direct operating costs (2) (4,111) (373) (1,532) (7) (6,023) (14,166) (20,189) General and administrative expenses (73) (39) (56) (53) (221) (403) (624) Gain (loss) on acquisitions / dispositions, net (3) 15 — 81 — 96 3 99 Gain (loss) on acquisitions / dispositions, net in equity (4) — — 69 — 69 13 82 Other income (expense), net (5) 51 12 4 — 67 6 73 Interest income (expense), net (143) (123) (176) (75) (517) (1,057) (1,574) Current income tax (expense) recovery (38) (4) (23) (7) (72) (140) (212) Preferred equity distributions — — — (26) (26) 26 — Equity accounted Adjusted EFO (6) 17 46 21 — 84 71 155 Adjusted EFO 254 148 386 (168) 620 Depreciation and amortization expense (2)(7) (504) (1,113) (1,617) Impairment reversal (expense), net 5 5 10 Gain (loss) on acquisitions / dispositions, net in equity (4) (69) (13) (82) Other income (expense), net (5) (84) 27 (57) Deferred income tax (expense) recovery 131 213 344 Non-cash items attributable to equity accounted investments (6) (71) (30) (101) Net income (loss) $ 28 $ 240 $ 268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1,806 million as per the unaudited interim condensed consolidated statements of operating results. (3) Gain (loss) on acquisitions/dispositions, net recorded in Adjusted EFO of $96 million represents the partnership’s economic ownership interest in gains of $81 million from the disposition of the partnership’s Canadian aggregates production operation and $15 million from the disposition of the partnership’s real estate services operation. (4) Gain (loss) on acquisitions/dispositions, net recorded in equity in Adjusted EFO of $69 million represents the partnership’s economic interest in gains primarily related to the disposition of public securities. (5) The sum of these amounts equates to other income (expense), net of $16 million as per the unaudited interim condensed consolidated statements of operating results. Other income (expense), net in Adjusted EFO of $67 million includes $50 million of other income related to a distribution at the partnership’s entertainment operation, $15 million of realized net revaluation gains, and $2 million of other income. Other income (expense), net at the partnership’s economic ownership interest that is excluded from Adjusted EFO of $(84) million includes $82 million related to provisions recorded at the partnership’s construction operation, $46 million of unrealized net revaluation gains, $18 million of transaction costs, $18 million of business separation expenses, stand-up costs and restructuring charges, $8 million of net gains on debt modification and extinguishment, and $20 million of other expenses. (6) The sum of these amounts equates to equity accounted income (loss), net of $54 million as per the unaudited interim condensed consolidated statements of operating results. (7) For the six months ended June 30, 2024, depreciation and amortization expense by segment is as follows: business services $502 million, infrastructure services $434 million, industrials $681 million, and corporate and other $nil. Three Months Ended June 30, 2023 Total attributable to Unitholders Attributable to non-controlling interests As per IFRS Financials (US$ MILLIONS) Business Infrastructure services Industrials Corporate Total (1) Revenues $ 2,255 $ 789 $ 1,084 $ — $ 4,128 $ 9,378 $ 13,506 Direct operating costs (2) (2,004) (574) (868) (3) (3,449) (7,974) (11,423) General and administrative expenses (43) (43) (36) (26) (148) (250) (398) Gain (loss) on acquisitions / dispositions, net (3) 22 — — — 22 65 87 Gain (loss) on acquisitions / dispositions, net recorded in equity (4) 8 — — — 8 23 31 Other income (expense), net (5) — 6 1 — 7 9 16 Interest income (expense), net (79) (109) (104) (34) (326) (606) (932) Current income tax (expense) recovery (51) (6) (24) — (81) (186) (267) Preferred equity distributions — — — (22) (22) 22 — Equity accounted Adjusted EFO (6) 11 25 10 — 46 29 75 Adjusted EFO 119 88 63 (85) 185 Depreciation and amortization expense (2)(7) (294) (613) (907) Impairment expense, net (3) (4) (7) Gain (loss) on acquisitions / dispositions, net recorded in equity (4) (8) (23) (31) Other income (expense), net (5) 16 106 122 Deferred income tax (expense) recovery 90 126 216 Non-cash items attributable to equity accounted investments (6) (34) (13) (47) Net income (loss) $ (48) $ 89 $ 41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12,330 million as per the unaudited interim condensed consolidated statements of operating results. (3) Gain (loss) on acquisitions/dispositions, net recorded in Adjusted EFO of $22 million represents the partnership’s economic ownership interest of gains on dispositions related to the partnership’s dealer software and technology services operations’ sale of a non-core division servicing the heavy equipment sector. (4) Gain (loss) on acquisitions/dispositions, net recorded in equity in Adjusted EFO of $8 million represents the partnership’s economic ownership interest of realized gains related to secured debentures. (5) The sum of these amounts equates to other income (expense), net of $138 million as per the unaudited interim condensed consolidated statements of operating results. Other income (expense), net at the partnership’s economic ownership interest that is excluded from Adjusted EFO of $16 million includes, $44 million of net gains on debt modification and extinguishment, $20 million of business separation expenses, stand-up costs and restructuring charges, $17 million of transaction costs, $19 million of net revaluation gains and $10 million of other expense. (6) The sum of these amounts equates to equity accounted income (loss) of $28 million as per the unaudited interim condensed consolidated statements of operating results. (7) For the three months ended June 30, 2023, depreciation and amortization expense by segment is as follows: business services $252 million, infrastructure services $301 million, industrials $354 million, and corporate and other $nil. Six Months Ended June 30, 2023 Total attributable to Unitholders Attributable to non-controlling interests As per IFRS Financials (US$ MILLIONS) Business Infrastructure services Industrials Corporate Total (1) Revenues $ 4,465 $ 1,601 $ 2,237 $ — $ 8,303 $ 18,961 $ 27,264 Direct operating costs (2) (3,971) (1,160) (1,780) (11) (6,922) (16,067) (22,989) General and administrative expenses (88) (86) (73) (52) (299) (500) (799) Gain (loss) on acquisitions / dispositions, net (3) 89 6 — — 95 73 168 Gain (loss) on acquisitions / dispositions, net recorded in equity (4) 14 — 64 — 78 147 225 Other income (expense), net (5) — 6 2 — 8 11 19 Interest income (expense), net (140) (212) (201) (65) (618) (1,179) (1,797) Current income tax (expense) recovery (59) (30) (44) 7 (126) (267) (393) Preferred equity distributions — — — (44) (44) 44 — Equity accounted Adjusted EFO (6) 22 49 20 — 91 65 156 Adjusted EFO 332 174 225 (165) 566 Depreciation and amortization expense (2)(7) (586) (1,221) (1,807) Impairment reversal (expense), net (3) (4) (7) Gain (loss) on acquisitions / dispositions, net recorded in equity (4) (78) (147) (225) Other income (expense), net (5) 83 165 248 Deferred income tax (expense) recovery 115 169 284 Non-cash items attributable to equity accounted investments (6) (71) (32) (103) Net income (loss) $ 26 $ 218 $ 244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4,796 million as per the unaudited interim condensed consolidated statements of operating results. (3) Gain (loss) on acquisitions/dispositions, net recorded in Adjusted EFO of $95 million represents the partnership’s economic ownership interest of gains relating to $67 million from the disposition of the partnership’s residential property management operation, $22 million from the dispositions related to the partnership’s dealer software and technology services operations sale of a non-core division servicing the heavy equipment sector, and $6 million from the disposition of the partnership’s nuclear technology services operations’ power delivery business. (4) Gain (loss) on acquisitions/dispositions, net recorded in equity in Adjusted EFO of $78 million represents the partnership’s economic interest in gains of $8 million related to secured debentures and $70 million related to the partnership’s economic ownership interest of gains on disposition of the partnership’s public securities. (5) The sum of these amounts equates to other income (expense), net of $267 million as per the unaudited interim condensed consolidated statements of operating results. Other income (expense), net at the partnership’s economic ownership interest that is excluded from Adjusted EFO of $83 million includes $147 million of net gains on debt modification and extinguishment, $34 million of business separation expenses, stand-up costs and restructuring charges, $26 million of transaction costs, $18 million of net revaluation gains, and $22 million of other expenses. (6) The sum of these amounts equates to equity accounted income (loss), net of $53 million as per the unaudited interim condensed consolidated statements of operating results. (7) For the six months ended June 30, 2023, depreciation and amortization expense by segment is as follows: business services $505 million, infrastructure services $604 million, industrials $698 million, and corporate and other $nil. The following table presents the partnership’s assets by reportable operating segment as at June 30, 2024 and December 31, 2023: (US$ MILLIONS) As at As at Business services $ 37,910 $ 38,066 Infrastructure services 17,255 17,180 Industrials 26,072 26,822 Corporate and other 284 317 Total $ 81,521 $ 82,385 </t>
        </is>
      </c>
    </row>
    <row r="5">
      <c r="A5" s="4" t="inlineStr">
        <is>
          <t>Disclosure of segment revenues by timing of revenue recognition for revenue from contracts with customers</t>
        </is>
      </c>
      <c r="B5" s="4" t="inlineStr">
        <is>
          <t xml:space="preserve">The tables below summarize the partnership’s segment revenues by timing of revenue recognition for the total revenues from contracts with customers for the three and six months ended June 30, 2024: Three Months Ended June 30, 2024 (US$ MILLIONS) Business services Infrastructure services Industrials Total Timing of revenue recognition Goods and services provided at a point in time $ 5,713 $ 221 $ 3,361 $ 9,295 Services transferred over a period of time 1,428 371 55 1,854 Total revenues from contracts with customers $ 7,141 $ 592 $ 3,416 $ 11,149 Six Months Ended June 30, 2024 (US$ MILLIONS) Business services Infrastructure services Industrials Total Timing of revenue recognition Goods and services provided at a point in time $ 11,390 $ 377 $ 6,968 $ 18,735 Services transferred over a period of time 2,774 761 111 3,646 Total revenues from contracts with customers $ 14,164 $ 1,138 $ 7,079 $ 22,381 The tables below summarize the partnership’s segment revenues by timing of revenue recognition for the total revenues from contracts with customers for the three and six months ended June 30, 2023: Three Months Ended June 30, 2023 (US$ MILLIONS) Business services Infrastructure services Industrials Total Timing of revenue recognition Goods and services provided at a point in time $ 6,116 $ 476 $ 3,517 $ 10,109 Services transferred over a period of time 1,398 1,164 103 2,665 Total revenues from contracts with customers $ 7,514 $ 1,640 $ 3,620 $ 12,774 Six Months Ended June 30, 2023 (US$ MILLIONS) Business services Infrastructure services Industrials Total Timing of revenue recognition Goods and services provided at a point in time $ 12,351 $ 1,050 $ 7,228 $ 20,629 Services transferred over a period of time 2,765 2,252 195 5,212 Total revenues from contracts with customers $ 15,116 $ 3,302 $ 7,423 $ 25,841 </t>
        </is>
      </c>
    </row>
    <row r="6">
      <c r="A6" s="4" t="inlineStr">
        <is>
          <t>Disclosure of segment revenues by geographical areas</t>
        </is>
      </c>
      <c r="B6" s="4" t="inlineStr">
        <is>
          <t xml:space="preserve">The tables below summarize the partnership’s segment revenues by geography for the three and six months ended June 30, 2024: Three Months Ended June 30, 2024 (US$ MILLIONS) Business services Infrastructure services Industrials Total United Kingdom $ 4,403 $ 72 $ 70 $ 4,545 United States of America 300 233 1,367 1,900 Europe 452 181 827 1,460 Australia 1,182 40 35 1,257 Canada 309 18 128 455 Brazil 247 22 327 596 Mexico — — 322 322 Other 248 26 340 614 Total revenues from contracts with customers $ 7,141 $ 592 $ 3,416 $ 11,149 Other revenues 444 350 3 797 Total revenues $ 7,585 $ 942 $ 3,419 $ 11,946 Six Months Ended June 30, 2024 (US$ MILLIONS) Business services Infrastructure services Industrials Total United Kingdom $ 8,729 $ 145 $ 154 $ 9,028 United States of America 753 423 2,835 4,011 Europe 938 362 1,756 3,056 Australia 2,164 80 66 2,310 Canada 582 43 244 869 Brazil 483 40 675 1,198 Mexico — — 641 641 Other 515 45 708 1,268 Total revenues from contracts with customers $ 14,164 $ 1,138 $ 7,079 $ 22,381 Other revenues 883 690 7 1,580 Total revenues $ 15,047 $ 1,828 $ 7,086 $ 23,961 The tables below summarize the partnership’s segment revenues by geography for the three and six months ended June 30, 2023: Three Months Ended June 30, 2023 (US$ MILLIONS) Business services Infrastructure services Industrials Total United Kingdom $ 4,453 $ 162 $ 81 $ 4,696 United States of America 515 850 1,526 2,891 Europe 477 438 824 1,739 Australia 993 48 34 1,075 Canada 643 43 146 832 Brazil 201 23 384 608 Mexico — — 287 287 Other 232 76 338 646 Total revenues from contracts with customers $ 7,514 $ 1,640 $ 3,620 $ 12,774 Other revenues 360 366 6 732 Total revenues $ 7,874 $ 2,006 $ 3,626 $ 13,506 Six Months Ended June 30, 2023 (US$ MILLIONS) Business services Infrastructure services Industrials Total United Kingdom $ 8,828 $ 299 $ 170 $ 9,297 United States of America 1,076 1,731 3,121 5,928 Europe 1,098 857 1,715 3,670 Australia 1,996 100 66 2,162 Canada 1,254 78 304 1,636 Brazil 376 52 796 1,224 Mexico — — 544 544 Other 488 185 707 1,380 Total revenues from contracts with customers $ 15,116 $ 3,302 $ 7,423 $ 25,841 Other revenues 696 715 12 1,423 Total revenues $ 15,812 $ 4,017 $ 7,435 $ 27,2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4</t>
        </is>
      </c>
    </row>
    <row r="3">
      <c r="A3" s="3" t="inlineStr">
        <is>
          <t>Operating Segments [Abstract]</t>
        </is>
      </c>
      <c r="B3" s="4" t="inlineStr">
        <is>
          <t xml:space="preserve"> </t>
        </is>
      </c>
    </row>
    <row r="4">
      <c r="A4" s="4" t="inlineStr">
        <is>
          <t>Disclosure of operating segments</t>
        </is>
      </c>
      <c r="B4" s="4" t="inlineStr">
        <is>
          <t xml:space="preserve">The tables below summarize the partnership’s segment revenues by type of revenue for the three and six months ended June 30, 2024: Three Months Ended June 30, 2024 (US$ MILLIONS) Business services Infrastructure services Industrials Total Revenues by type Revenues from contracts with customers $ 7,141 $ 592 $ 3,416 $ 11,149 Other revenues 444 350 3 797 Total revenues $ 7,585 $ 942 $ 3,419 $ 11,946 Six Months Ended June 30, 2024 (US$ MILLIONS) Business services Infrastructure services Industrials Total Revenues by type Revenues from contracts with customers $ 14,164 $ 1,138 $ 7,079 $ 22,381 Other revenues 883 690 7 1,580 Total revenues $ 15,047 $ 1,828 $ 7,086 $ 23,961 The tables below summarize the partnership’s segment revenues by type of revenue for the three and six months ended June 30, 2023: Three Months Ended June 30, 2023 (US$ MILLIONS) Business services Infrastructure services Industrials Total Revenues by type Revenues from contracts with customers $ 7,514 $ 1,640 $ 3,620 $ 12,774 Other revenues 360 366 6 732 Total revenues $ 7,874 $ 2,006 $ 3,626 $ 13,506 Six Months Ended June 30, 2023 (US$ MILLIONS) Business services Infrastructure services Industrials Total Revenues by type Revenues from contracts with customers $ 15,116 $ 3,302 $ 7,423 $ 25,841 Other revenues 696 715 12 1,423 Total revenues $ 15,812 $ 4,017 $ 7,435 $ 27,264 Three Months Ended June 30, 2024 Total attributable to Unitholders Attributable to non-controlling interests As per IFRS Financials (US$ MILLIONS) Business Infrastructure services Industrials Corporate Total (1) Revenues $ 2,353 $ 322 $ 964 $ — $ 3,639 $ 8,307 $ 11,946 Direct operating costs (2) (2,154) (189) (739) (3) (3,085) (7,034) (10,119) General and administrative expenses (35) (20) (27) (25) (107) (200) (307) Gain (loss) on acquisitions / dispositions, net (3) — — 81 — 81 3 84 Gain (loss) on acquisitions / dispositions, net recorded in equity (4) — — 22 — 22 — 22 Other income (expense), net (5) 2 — 3 — 5 8 13 Interest income (expense), net (72) (60) (86) (38) (256) (522) (778) Current income tax (expense) recovery (17) (3) (22) — (42) (80) (122) Preferred equity distributions — — — (13) (13) 13 — Equity accounted Adjusted EFO (6) 9 26 10 — 45 36 81 Adjusted EFO 86 76 206 (79) 289 Depreciation and amortization expense (2)(7) (251) (558) (809) Gain (loss) on acquisitions / dispositions, net recorded in equity (4) (22) — (22) Other income (expense), net (5) (89) (24) (113) Deferred income tax (expense) recovery 88 151 239 Non-cash items attributable to equity accounted investments (6) (35) (15) (50) Net income (loss) $ (20) $ 85 $ 65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10,928 million as per the unaudited interim condensed consolidated statements of operating results. (3) Gain (loss) on acquisitions/dispositions, net recorded in Adjusted EFO of $81 million represents the partnership’s economic ownership interest in gains from the disposition of the partnership’s Canadian aggregates production operation. (4) Gain (loss) on acquisitions/dispositions, net recorded in equity in Adjusted EFO of $22 million represents the partnership's economic ownership interest in gains related to the disposition of public securities. (5) The sum of these amounts equates to other income (expense), net of $(100) million as per the unaudited interim condensed consolidated statements of operating results. Other income (expense), net in Adjusted EFO of $5 million includes $2 million of realized net revaluation gains, and $3 million of other income. Other income (expense), net at the partnership’s economic ownership interest that is excluded from Adjusted EFO of $(89) million includes $82 million related to provisions recorded at the partnership’s construction operation, $13 million of net gains on debt modification and extinguishment, $13 million of business separation expenses, stand-up costs and restructuring charges, $8 million of unrealized net revaluation gains, $5 million of transaction costs and $10 million of other expenses. (6) The sum of these amounts equates to equity accounted income (loss) of $31 million as per the unaudited interim condensed consolidated statements of operating results. (7) For the three months ended June 30, 2024, depreciation and amortization expense by segment is as follows: business services $248 million, infrastructure services $222 million, industrials $339 million, and corporate and other $nil. Six Months Ended June 30, 2024 Total attributable to Unitholders Attributable to non-controlling interests As per IFRS Financials (US$ MILLIONS) Business Infrastructure services Industrials Corporate Total (1) Revenues $ 4,536 $ 629 $ 1,998 $ — $ 7,163 $ 16,798 $ 23,961 Direct operating costs (2) (4,111) (373) (1,532) (7) (6,023) (14,166) (20,189) General and administrative expenses (73) (39) (56) (53) (221) (403) (624) Gain (loss) on acquisitions / dispositions, net (3) 15 — 81 — 96 3 99 Gain (loss) on acquisitions / dispositions, net in equity (4) — — 69 — 69 13 82 Other income (expense), net (5) 51 12 4 — 67 6 73 Interest income (expense), net (143) (123) (176) (75) (517) (1,057) (1,574) Current income tax (expense) recovery (38) (4) (23) (7) (72) (140) (212) Preferred equity distributions — — — (26) (26) 26 — Equity accounted Adjusted EFO (6) 17 46 21 — 84 71 155 Adjusted EFO 254 148 386 (168) 620 Depreciation and amortization expense (2)(7) (504) (1,113) (1,617) Impairment reversal (expense), net 5 5 10 Gain (loss) on acquisitions / dispositions, net in equity (4) (69) (13) (82) Other income (expense), net (5) (84) 27 (57) Deferred income tax (expense) recovery 131 213 344 Non-cash items attributable to equity accounted investments (6) (71) (30) (101) Net income (loss) $ 28 $ 240 $ 268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1,806 million as per the unaudited interim condensed consolidated statements of operating results. (3) Gain (loss) on acquisitions/dispositions, net recorded in Adjusted EFO of $96 million represents the partnership’s economic ownership interest in gains of $81 million from the disposition of the partnership’s Canadian aggregates production operation and $15 million from the disposition of the partnership’s real estate services operation. (4) Gain (loss) on acquisitions/dispositions, net recorded in equity in Adjusted EFO of $69 million represents the partnership’s economic interest in gains primarily related to the disposition of public securities. (5) The sum of these amounts equates to other income (expense), net of $16 million as per the unaudited interim condensed consolidated statements of operating results. Other income (expense), net in Adjusted EFO of $67 million includes $50 million of other income related to a distribution at the partnership’s entertainment operation, $15 million of realized net revaluation gains, and $2 million of other income. Other income (expense), net at the partnership’s economic ownership interest that is excluded from Adjusted EFO of $(84) million includes $82 million related to provisions recorded at the partnership’s construction operation, $46 million of unrealized net revaluation gains, $18 million of transaction costs, $18 million of business separation expenses, stand-up costs and restructuring charges, $8 million of net gains on debt modification and extinguishment, and $20 million of other expenses. (6) The sum of these amounts equates to equity accounted income (loss), net of $54 million as per the unaudited interim condensed consolidated statements of operating results. (7) For the six months ended June 30, 2024, depreciation and amortization expense by segment is as follows: business services $502 million, infrastructure services $434 million, industrials $681 million, and corporate and other $nil. Three Months Ended June 30, 2023 Total attributable to Unitholders Attributable to non-controlling interests As per IFRS Financials (US$ MILLIONS) Business Infrastructure services Industrials Corporate Total (1) Revenues $ 2,255 $ 789 $ 1,084 $ — $ 4,128 $ 9,378 $ 13,506 Direct operating costs (2) (2,004) (574) (868) (3) (3,449) (7,974) (11,423) General and administrative expenses (43) (43) (36) (26) (148) (250) (398) Gain (loss) on acquisitions / dispositions, net (3) 22 — — — 22 65 87 Gain (loss) on acquisitions / dispositions, net recorded in equity (4) 8 — — — 8 23 31 Other income (expense), net (5) — 6 1 — 7 9 16 Interest income (expense), net (79) (109) (104) (34) (326) (606) (932) Current income tax (expense) recovery (51) (6) (24) — (81) (186) (267) Preferred equity distributions — — — (22) (22) 22 — Equity accounted Adjusted EFO (6) 11 25 10 — 46 29 75 Adjusted EFO 119 88 63 (85) 185 Depreciation and amortization expense (2)(7) (294) (613) (907) Impairment expense, net (3) (4) (7) Gain (loss) on acquisitions / dispositions, net recorded in equity (4) (8) (23) (31) Other income (expense), net (5) 16 106 122 Deferred income tax (expense) recovery 90 126 216 Non-cash items attributable to equity accounted investments (6) (34) (13) (47) Net income (loss) $ (48) $ 89 $ 41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12,330 million as per the unaudited interim condensed consolidated statements of operating results. (3) Gain (loss) on acquisitions/dispositions, net recorded in Adjusted EFO of $22 million represents the partnership’s economic ownership interest of gains on dispositions related to the partnership’s dealer software and technology services operations’ sale of a non-core division servicing the heavy equipment sector. (4) Gain (loss) on acquisitions/dispositions, net recorded in equity in Adjusted EFO of $8 million represents the partnership’s economic ownership interest of realized gains related to secured debentures. (5) The sum of these amounts equates to other income (expense), net of $138 million as per the unaudited interim condensed consolidated statements of operating results. Other income (expense), net at the partnership’s economic ownership interest that is excluded from Adjusted EFO of $16 million includes, $44 million of net gains on debt modification and extinguishment, $20 million of business separation expenses, stand-up costs and restructuring charges, $17 million of transaction costs, $19 million of net revaluation gains and $10 million of other expense. (6) The sum of these amounts equates to equity accounted income (loss) of $28 million as per the unaudited interim condensed consolidated statements of operating results. (7) For the three months ended June 30, 2023, depreciation and amortization expense by segment is as follows: business services $252 million, infrastructure services $301 million, industrials $354 million, and corporate and other $nil. Six Months Ended June 30, 2023 Total attributable to Unitholders Attributable to non-controlling interests As per IFRS Financials (US$ MILLIONS) Business Infrastructure services Industrials Corporate Total (1) Revenues $ 4,465 $ 1,601 $ 2,237 $ — $ 8,303 $ 18,961 $ 27,264 Direct operating costs (2) (3,971) (1,160) (1,780) (11) (6,922) (16,067) (22,989) General and administrative expenses (88) (86) (73) (52) (299) (500) (799) Gain (loss) on acquisitions / dispositions, net (3) 89 6 — — 95 73 168 Gain (loss) on acquisitions / dispositions, net recorded in equity (4) 14 — 64 — 78 147 225 Other income (expense), net (5) — 6 2 — 8 11 19 Interest income (expense), net (140) (212) (201) (65) (618) (1,179) (1,797) Current income tax (expense) recovery (59) (30) (44) 7 (126) (267) (393) Preferred equity distributions — — — (44) (44) 44 — Equity accounted Adjusted EFO (6) 22 49 20 — 91 65 156 Adjusted EFO 332 174 225 (165) 566 Depreciation and amortization expense (2)(7) (586) (1,221) (1,807) Impairment reversal (expense), net (3) (4) (7) Gain (loss) on acquisitions / dispositions, net recorded in equity (4) (78) (147) (225) Other income (expense), net (5) 83 165 248 Deferred income tax (expense) recovery 115 169 284 Non-cash items attributable to equity accounted investments (6) (71) (32) (103) Net income (loss) $ 26 $ 218 $ 244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4,796 million as per the unaudited interim condensed consolidated statements of operating results. (3) Gain (loss) on acquisitions/dispositions, net recorded in Adjusted EFO of $95 million represents the partnership’s economic ownership interest of gains relating to $67 million from the disposition of the partnership’s residential property management operation, $22 million from the dispositions related to the partnership’s dealer software and technology services operations sale of a non-core division servicing the heavy equipment sector, and $6 million from the disposition of the partnership’s nuclear technology services operations’ power delivery business. (4) Gain (loss) on acquisitions/dispositions, net recorded in equity in Adjusted EFO of $78 million represents the partnership’s economic interest in gains of $8 million related to secured debentures and $70 million related to the partnership’s economic ownership interest of gains on disposition of the partnership’s public securities. (5) The sum of these amounts equates to other income (expense), net of $267 million as per the unaudited interim condensed consolidated statements of operating results. Other income (expense), net at the partnership’s economic ownership interest that is excluded from Adjusted EFO of $83 million includes $147 million of net gains on debt modification and extinguishment, $34 million of business separation expenses, stand-up costs and restructuring charges, $26 million of transaction costs, $18 million of net revaluation gains, and $22 million of other expenses. (6) The sum of these amounts equates to equity accounted income (loss), net of $53 million as per the unaudited interim condensed consolidated statements of operating results. (7) For the six months ended June 30, 2023, depreciation and amortization expense by segment is as follows: business services $505 million, infrastructure services $604 million, industrials $698 million, and corporate and other $nil. The following table presents the partnership’s assets by reportable operating segment as at June 30, 2024 and December 31, 2023: (US$ MILLIONS) As at As at Business services $ 37,910 $ 38,066 Infrastructure services 17,255 17,180 Industrials 26,072 26,822 Corporate and other 284 317 Total $ 81,521 $ 82,3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Cash Flow Statement [Abstract]</t>
        </is>
      </c>
      <c r="B3" s="4" t="inlineStr">
        <is>
          <t xml:space="preserve"> </t>
        </is>
      </c>
    </row>
    <row r="4">
      <c r="A4" s="4" t="inlineStr">
        <is>
          <t>Disclosure of interest and income taxes paid</t>
        </is>
      </c>
      <c r="B4" s="4" t="inlineStr">
        <is>
          <t xml:space="preserve"> Six Months Ended (US$ MILLIONS) 2024 2023 Net interest paid (received) $ 1,526 $ 1,264 Net income taxes paid (received) 594 223 </t>
        </is>
      </c>
    </row>
    <row r="5">
      <c r="A5" s="4" t="inlineStr">
        <is>
          <t>Disclosure of changes in non-cash working capital</t>
        </is>
      </c>
      <c r="B5" s="4" t="inlineStr">
        <is>
          <t>Details of “ Changes in non-cash working capital, net ” on the unaudited interim condensed consolidated statements of cash flow are as follows: Six Months Ended (US$ MILLIONS) 2024 2023 Accounts receivable $ (988) $ (612) Inventory (316) 361 Prepayments and other (152) (655) Accounts payable and other 607 432 Changes in non-cash working capital, net $ (849) $ (4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ONTRACTS (Tables)</t>
        </is>
      </c>
      <c r="B1" s="2" t="inlineStr">
        <is>
          <t>6 Months Ended</t>
        </is>
      </c>
    </row>
    <row r="2">
      <c r="B2" s="2" t="inlineStr">
        <is>
          <t>Jun. 30, 2024</t>
        </is>
      </c>
    </row>
    <row r="3">
      <c r="A3" s="3" t="inlineStr">
        <is>
          <t>Insurance Contracts [Abstract]</t>
        </is>
      </c>
      <c r="B3" s="4" t="inlineStr">
        <is>
          <t xml:space="preserve"> </t>
        </is>
      </c>
    </row>
    <row r="4">
      <c r="A4" s="4" t="inlineStr">
        <is>
          <t>Schedule of liabilities under insurance contracts</t>
        </is>
      </c>
      <c r="B4" s="4" t="inlineStr">
        <is>
          <t xml:space="preserve">The following table shows the reconciliation from the opening to the closing balances of the insurance liabilities related to the partnership’s insurance contracts from its residential mortgage insurer, reported by measurement components. (US$ MILLIONS) Estimates of present value of future cash flows Risk adjustment Contractual service margin Total Insurance liabilities, as at January 1, 2024 $ 385 $ 479 $ 1,070 $ 1,934 Change during period: Changes that relate to current service: Contractual service margin recognized for services provided — — (193) (193) Change in risk adjustment recognized for the risk expired — (34) — (34) Changes that relate to future service: Contracts initially recognized in the period (165) 59 106 — Changes in estimates that adjust the contractual service margin (1) (29) 30 — Changes that relate to past services: Adjustments to liabilities for incurred claims (10) — — (10) Insurance finance income/(expenses) 8 10 15 33 Foreign currency translation (11) (15) (33) (59) (179) (9) (75) (263) Cash flows: Premiums received 242 — — 242 Claims and other insurance service expenses paid (20) — — (20) Insurance acquisition cash flows (31) — — (31) Insurance liabilities, as at June 30, 2024 $ 397 $ 470 $ 995 $ 1,862 (US$ MILLIONS) Estimates of present value of future cash flows Risk adjustment Contractual service margin Total Insurance liabilities, as at January 1, 2023 $ 352 $ 585 $ 965 $ 1,902 Changes during period: Changes that relate to current service: Contractual service margin recognized for services provided — — (146) (146) Change in risk adjustment recognized for the risk expired — (41) — (41) Experience adjustments (15) — — (15) Changes that relate to future service: Contracts initially recognized in the period (130) 48 82 — Changes in estimates that adjust the contractual service margin 50 (120) 70 — Changes that relate to past services: Adjustments to liabilities for incurred claims 11 2 — 13 Insurance finance income/(expenses) (3) 15 11 23 Foreign currency translation 9 12 22 43 (78) (84) 39 (123) Cash flows: Premiums received 194 — — 194 Claims and other insurance service expenses paid (31) — — (31) Insurance acquisition cash flows (28) — — (28) Insurance liabilities, as at June 30, 2023 $ 409 $ 501 $ 1,004 $ 1,9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ACQUISITION OF BUSINESSES (Details) - Mobile Mini Solutions $ in Millions</t>
        </is>
      </c>
      <c r="B1" s="2" t="inlineStr">
        <is>
          <t>Jan. 31, 2023 USD ($)</t>
        </is>
      </c>
    </row>
    <row r="2">
      <c r="A2" s="3" t="inlineStr">
        <is>
          <t>Disclosure of detailed information about business combination [line items]</t>
        </is>
      </c>
      <c r="B2" s="4" t="inlineStr">
        <is>
          <t xml:space="preserve"> </t>
        </is>
      </c>
    </row>
    <row r="3">
      <c r="A3" s="4" t="inlineStr">
        <is>
          <t>Proportion of voting rights held in subsidiary</t>
        </is>
      </c>
      <c r="B3" s="8" t="n">
        <v>1</v>
      </c>
    </row>
    <row r="4">
      <c r="A4" s="4" t="inlineStr">
        <is>
          <t>Goodwill recognised as of acquisition date</t>
        </is>
      </c>
      <c r="B4" s="5" t="n">
        <v>176</v>
      </c>
    </row>
    <row r="5">
      <c r="A5" s="4" t="inlineStr">
        <is>
          <t>Customer-related intangible assets recognised as of acquisition date</t>
        </is>
      </c>
      <c r="B5" s="6" t="n">
        <v>58</v>
      </c>
    </row>
    <row r="6">
      <c r="A6" s="4" t="inlineStr">
        <is>
          <t>Property, plant and equipment recognised as of acquisition date</t>
        </is>
      </c>
      <c r="B6" s="6" t="n">
        <v>236</v>
      </c>
    </row>
    <row r="7">
      <c r="A7" s="4" t="inlineStr">
        <is>
          <t>Liabilities incurred</t>
        </is>
      </c>
      <c r="B7" s="6" t="n">
        <v>51</v>
      </c>
    </row>
    <row r="8">
      <c r="A8" s="4" t="inlineStr">
        <is>
          <t>Acquisition-related costs</t>
        </is>
      </c>
      <c r="B8" s="5" t="n">
        <v>10</v>
      </c>
    </row>
    <row r="9">
      <c r="A9" s="4" t="inlineStr">
        <is>
          <t>Brookfield Business Partners L.P. and Institutional Investors</t>
        </is>
      </c>
      <c r="B9" s="4" t="inlineStr">
        <is>
          <t xml:space="preserve"> </t>
        </is>
      </c>
    </row>
    <row r="10">
      <c r="A10" s="3" t="inlineStr">
        <is>
          <t>Disclosure of detailed information about business combination [line items]</t>
        </is>
      </c>
      <c r="B10" s="4" t="inlineStr">
        <is>
          <t xml:space="preserve"> </t>
        </is>
      </c>
    </row>
    <row r="11">
      <c r="A11" s="4" t="inlineStr">
        <is>
          <t>Percentage of voting equity interests acquired</t>
        </is>
      </c>
      <c r="B11" s="8" t="n">
        <v>1</v>
      </c>
    </row>
    <row r="12">
      <c r="A12" s="4" t="inlineStr">
        <is>
          <t>Consideration transferred</t>
        </is>
      </c>
      <c r="B12" s="5" t="n">
        <v>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lassification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5" t="n">
        <v>23388</v>
      </c>
      <c r="C3" s="5" t="n">
        <v>22991</v>
      </c>
    </row>
    <row r="4">
      <c r="A4" s="3" t="inlineStr">
        <is>
          <t>Disclosure of financial liabilities [line items]</t>
        </is>
      </c>
      <c r="B4" s="4" t="inlineStr">
        <is>
          <t xml:space="preserve"> </t>
        </is>
      </c>
      <c r="C4" s="4" t="inlineStr">
        <is>
          <t xml:space="preserve"> </t>
        </is>
      </c>
    </row>
    <row r="5">
      <c r="A5" s="4" t="inlineStr">
        <is>
          <t>Financial liabilities</t>
        </is>
      </c>
      <c r="B5" s="6" t="n">
        <v>53184</v>
      </c>
      <c r="C5" s="6" t="n">
        <v>54094</v>
      </c>
    </row>
    <row r="6">
      <c r="A6" s="4" t="inlineStr">
        <is>
          <t>FVTPL</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Financial liabilities</t>
        </is>
      </c>
      <c r="B8" s="6" t="n">
        <v>243</v>
      </c>
      <c r="C8" s="6" t="n">
        <v>460</v>
      </c>
    </row>
    <row r="9">
      <c r="A9" s="4" t="inlineStr">
        <is>
          <t>FVOCI</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t>
        </is>
      </c>
      <c r="B11" s="6" t="n">
        <v>196</v>
      </c>
      <c r="C11" s="6" t="n">
        <v>331</v>
      </c>
    </row>
    <row r="12">
      <c r="A12" s="4" t="inlineStr">
        <is>
          <t>Amortized cost</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6" t="n">
        <v>52745</v>
      </c>
      <c r="C14" s="6" t="n">
        <v>53303</v>
      </c>
    </row>
    <row r="15">
      <c r="A15" s="4" t="inlineStr">
        <is>
          <t>FVTPL</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6" t="n">
        <v>924</v>
      </c>
      <c r="C17" s="6" t="n">
        <v>964</v>
      </c>
    </row>
    <row r="18">
      <c r="A18" s="4" t="inlineStr">
        <is>
          <t>FVOCI</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assets</t>
        </is>
      </c>
      <c r="B20" s="6" t="n">
        <v>4937</v>
      </c>
      <c r="C20" s="6" t="n">
        <v>4841</v>
      </c>
    </row>
    <row r="21">
      <c r="A21" s="4" t="inlineStr">
        <is>
          <t>Amortiz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n">
        <v>17527</v>
      </c>
      <c r="C23" s="6" t="n">
        <v>17186</v>
      </c>
    </row>
    <row r="24">
      <c r="A24" s="4" t="inlineStr">
        <is>
          <t>Accounts payable and other (current and non-current)</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6" t="n">
        <v>11062</v>
      </c>
      <c r="C26" s="6" t="n">
        <v>11845</v>
      </c>
    </row>
    <row r="27">
      <c r="A27" s="4" t="inlineStr">
        <is>
          <t>Accounts payable and other (current and non-current) | FVTPL</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Financial liabilities</t>
        </is>
      </c>
      <c r="B29" s="6" t="n">
        <v>243</v>
      </c>
      <c r="C29" s="6" t="n">
        <v>460</v>
      </c>
    </row>
    <row r="30">
      <c r="A30" s="4" t="inlineStr">
        <is>
          <t>Accounts payable and other (current and non-current) | FVOCI</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Financial liabilities</t>
        </is>
      </c>
      <c r="B32" s="6" t="n">
        <v>196</v>
      </c>
      <c r="C32" s="6" t="n">
        <v>331</v>
      </c>
    </row>
    <row r="33">
      <c r="A33" s="4" t="inlineStr">
        <is>
          <t>Accounts payable and other (current and non-current) | Amortized cost</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Financial liabilities</t>
        </is>
      </c>
      <c r="B35" s="6" t="n">
        <v>10623</v>
      </c>
      <c r="C35" s="6" t="n">
        <v>11054</v>
      </c>
    </row>
    <row r="36">
      <c r="A36" s="4" t="inlineStr">
        <is>
          <t>Borrowings (current and non-current)</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Financial liabilities</t>
        </is>
      </c>
      <c r="B38" s="6" t="n">
        <v>42122</v>
      </c>
      <c r="C38" s="6" t="n">
        <v>42249</v>
      </c>
    </row>
    <row r="39">
      <c r="A39" s="4" t="inlineStr">
        <is>
          <t>Borrowings (current and non-current) | FVTPL</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liabilities</t>
        </is>
      </c>
      <c r="B41" s="6" t="n">
        <v>0</v>
      </c>
      <c r="C41" s="6" t="n">
        <v>0</v>
      </c>
    </row>
    <row r="42">
      <c r="A42" s="4" t="inlineStr">
        <is>
          <t>Borrowings (current and non-current) | FVOCI</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Financial liabilities</t>
        </is>
      </c>
      <c r="B44" s="6" t="n">
        <v>0</v>
      </c>
      <c r="C44" s="6" t="n">
        <v>0</v>
      </c>
    </row>
    <row r="45">
      <c r="A45" s="4" t="inlineStr">
        <is>
          <t>Borrowings (current and non-current) | Amortized cost</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Financial liabilities</t>
        </is>
      </c>
      <c r="B47" s="6" t="n">
        <v>42122</v>
      </c>
      <c r="C47" s="6" t="n">
        <v>42249</v>
      </c>
    </row>
    <row r="48">
      <c r="A48" s="4" t="inlineStr">
        <is>
          <t>Provisions, decommissioning liabilities, deferred revenues, unearned premium reserve, work in progress, post-employment benefits, liabilities held for sale and tax/duties</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Financial liabilities</t>
        </is>
      </c>
      <c r="B50" s="6" t="n">
        <v>7154</v>
      </c>
      <c r="C50" s="6" t="n">
        <v>6533</v>
      </c>
    </row>
    <row r="51">
      <c r="A51" s="4" t="inlineStr">
        <is>
          <t>Cash and cash equivalents</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Financial assets</t>
        </is>
      </c>
      <c r="B53" s="6" t="n">
        <v>2959</v>
      </c>
      <c r="C53" s="6" t="n">
        <v>3252</v>
      </c>
    </row>
    <row r="54">
      <c r="A54" s="4" t="inlineStr">
        <is>
          <t>Cash and cash equivalents | FVTPL</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Financial assets</t>
        </is>
      </c>
      <c r="B56" s="6" t="n">
        <v>0</v>
      </c>
      <c r="C56" s="6" t="n">
        <v>0</v>
      </c>
    </row>
    <row r="57">
      <c r="A57" s="4" t="inlineStr">
        <is>
          <t>Cash and cash equivalents | FVOCI</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Financial assets</t>
        </is>
      </c>
      <c r="B59" s="6" t="n">
        <v>0</v>
      </c>
      <c r="C59" s="6" t="n">
        <v>0</v>
      </c>
    </row>
    <row r="60">
      <c r="A60" s="4" t="inlineStr">
        <is>
          <t>Cash and cash equivalents | Amortized cost</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6" t="n">
        <v>2959</v>
      </c>
      <c r="C62" s="6" t="n">
        <v>3252</v>
      </c>
    </row>
    <row r="63">
      <c r="A63" s="4" t="inlineStr">
        <is>
          <t>Accounts and other receivable, net (current and non-current)</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Financial assets</t>
        </is>
      </c>
      <c r="B65" s="6" t="n">
        <v>6607</v>
      </c>
      <c r="C65" s="6" t="n">
        <v>6563</v>
      </c>
    </row>
    <row r="66">
      <c r="A66" s="4" t="inlineStr">
        <is>
          <t>Accounts and other receivable, net (current and non-current) | FVTPL</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Financial assets</t>
        </is>
      </c>
      <c r="B68" s="6" t="n">
        <v>0</v>
      </c>
      <c r="C68" s="6" t="n">
        <v>0</v>
      </c>
    </row>
    <row r="69">
      <c r="A69" s="4" t="inlineStr">
        <is>
          <t>Accounts and other receivable, net (current and non-current) | FVOCI</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Financial assets</t>
        </is>
      </c>
      <c r="B71" s="6" t="n">
        <v>0</v>
      </c>
      <c r="C71" s="6" t="n">
        <v>0</v>
      </c>
    </row>
    <row r="72">
      <c r="A72" s="4" t="inlineStr">
        <is>
          <t>Accounts and other receivable, net (current and non-current) | Amortized cost</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Financial assets</t>
        </is>
      </c>
      <c r="B74" s="6" t="n">
        <v>6607</v>
      </c>
      <c r="C74" s="6" t="n">
        <v>6563</v>
      </c>
    </row>
    <row r="75">
      <c r="A75" s="4" t="inlineStr">
        <is>
          <t>Financial assets (current and non-current)</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Financial assets</t>
        </is>
      </c>
      <c r="B77" s="6" t="n">
        <v>13822</v>
      </c>
      <c r="C77" s="6" t="n">
        <v>13176</v>
      </c>
    </row>
    <row r="78">
      <c r="A78" s="4" t="inlineStr">
        <is>
          <t>Financial assets (current and non-current) | FVTPL</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Financial assets</t>
        </is>
      </c>
      <c r="B80" s="6" t="n">
        <v>924</v>
      </c>
      <c r="C80" s="6" t="n">
        <v>964</v>
      </c>
    </row>
    <row r="81">
      <c r="A81" s="4" t="inlineStr">
        <is>
          <t>Financial assets (current and non-current) | FVOCI</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Financial assets</t>
        </is>
      </c>
      <c r="B83" s="6" t="n">
        <v>4937</v>
      </c>
      <c r="C83" s="6" t="n">
        <v>4841</v>
      </c>
    </row>
    <row r="84">
      <c r="A84" s="4" t="inlineStr">
        <is>
          <t>Financial assets (current and non-current) | Amortized cost</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Financial assets</t>
        </is>
      </c>
      <c r="B86" s="5" t="n">
        <v>7961</v>
      </c>
      <c r="C86" s="5" t="n">
        <v>73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5" t="n">
        <v>2060</v>
      </c>
      <c r="C4" s="4" t="inlineStr">
        <is>
          <t xml:space="preserve"> </t>
        </is>
      </c>
      <c r="D4" s="5" t="n">
        <v>2060</v>
      </c>
      <c r="E4" s="4" t="inlineStr">
        <is>
          <t xml:space="preserve"> </t>
        </is>
      </c>
      <c r="F4" s="5" t="n">
        <v>2062</v>
      </c>
      <c r="G4" s="4" t="inlineStr">
        <is>
          <t xml:space="preserve"> </t>
        </is>
      </c>
    </row>
    <row r="5">
      <c r="A5" s="4" t="inlineStr">
        <is>
          <t>Cash equivalents</t>
        </is>
      </c>
      <c r="B5" s="6" t="n">
        <v>899</v>
      </c>
      <c r="C5" s="4" t="inlineStr">
        <is>
          <t xml:space="preserve"> </t>
        </is>
      </c>
      <c r="D5" s="6" t="n">
        <v>899</v>
      </c>
      <c r="E5" s="4" t="inlineStr">
        <is>
          <t xml:space="preserve"> </t>
        </is>
      </c>
      <c r="F5" s="6" t="n">
        <v>1190</v>
      </c>
      <c r="G5" s="4" t="inlineStr">
        <is>
          <t xml:space="preserve"> </t>
        </is>
      </c>
    </row>
    <row r="6">
      <c r="A6" s="4" t="inlineStr">
        <is>
          <t>Financial assets</t>
        </is>
      </c>
      <c r="B6" s="6" t="n">
        <v>23388</v>
      </c>
      <c r="C6" s="4" t="inlineStr">
        <is>
          <t xml:space="preserve"> </t>
        </is>
      </c>
      <c r="D6" s="6" t="n">
        <v>23388</v>
      </c>
      <c r="E6" s="4" t="inlineStr">
        <is>
          <t xml:space="preserve"> </t>
        </is>
      </c>
      <c r="F6" s="6" t="n">
        <v>22991</v>
      </c>
      <c r="G6" s="4" t="inlineStr">
        <is>
          <t xml:space="preserve"> </t>
        </is>
      </c>
    </row>
    <row r="7">
      <c r="A7" s="4" t="inlineStr">
        <is>
          <t>Derivative financial assets</t>
        </is>
      </c>
      <c r="B7" s="6" t="n">
        <v>530</v>
      </c>
      <c r="C7" s="4" t="inlineStr">
        <is>
          <t xml:space="preserve"> </t>
        </is>
      </c>
      <c r="D7" s="6" t="n">
        <v>530</v>
      </c>
      <c r="E7" s="4" t="inlineStr">
        <is>
          <t xml:space="preserve"> </t>
        </is>
      </c>
      <c r="F7" s="6" t="n">
        <v>410</v>
      </c>
      <c r="G7" s="4" t="inlineStr">
        <is>
          <t xml:space="preserve"> </t>
        </is>
      </c>
    </row>
    <row r="8">
      <c r="A8" s="4" t="inlineStr">
        <is>
          <t>Derivative financial liabilities</t>
        </is>
      </c>
      <c r="B8" s="6" t="n">
        <v>-329</v>
      </c>
      <c r="C8" s="4" t="inlineStr">
        <is>
          <t xml:space="preserve"> </t>
        </is>
      </c>
      <c r="D8" s="6" t="n">
        <v>-329</v>
      </c>
      <c r="E8" s="4" t="inlineStr">
        <is>
          <t xml:space="preserve"> </t>
        </is>
      </c>
      <c r="F8" s="6" t="n">
        <v>-508</v>
      </c>
      <c r="G8" s="4" t="inlineStr">
        <is>
          <t xml:space="preserve"> </t>
        </is>
      </c>
    </row>
    <row r="9">
      <c r="A9" s="4" t="inlineStr">
        <is>
          <t>Financial liabilities</t>
        </is>
      </c>
      <c r="B9" s="6" t="n">
        <v>53184</v>
      </c>
      <c r="C9" s="4" t="inlineStr">
        <is>
          <t xml:space="preserve"> </t>
        </is>
      </c>
      <c r="D9" s="6" t="n">
        <v>53184</v>
      </c>
      <c r="E9" s="4" t="inlineStr">
        <is>
          <t xml:space="preserve"> </t>
        </is>
      </c>
      <c r="F9" s="6" t="n">
        <v>54094</v>
      </c>
      <c r="G9" s="4" t="inlineStr">
        <is>
          <t xml:space="preserve"> </t>
        </is>
      </c>
    </row>
    <row r="10">
      <c r="A10" s="4" t="inlineStr">
        <is>
          <t>Hedges of net investment in foreign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financial assets</t>
        </is>
      </c>
      <c r="B12" s="6" t="n">
        <v>74</v>
      </c>
      <c r="C12" s="4" t="inlineStr">
        <is>
          <t xml:space="preserve"> </t>
        </is>
      </c>
      <c r="D12" s="6" t="n">
        <v>74</v>
      </c>
      <c r="E12" s="4" t="inlineStr">
        <is>
          <t xml:space="preserve"> </t>
        </is>
      </c>
      <c r="F12" s="6" t="n">
        <v>4</v>
      </c>
      <c r="G12" s="4" t="inlineStr">
        <is>
          <t xml:space="preserve"> </t>
        </is>
      </c>
    </row>
    <row r="13">
      <c r="A13" s="4" t="inlineStr">
        <is>
          <t>Derivative financial liabilities</t>
        </is>
      </c>
      <c r="B13" s="6" t="n">
        <v>160</v>
      </c>
      <c r="C13" s="4" t="inlineStr">
        <is>
          <t xml:space="preserve"> </t>
        </is>
      </c>
      <c r="D13" s="6" t="n">
        <v>160</v>
      </c>
      <c r="E13" s="4" t="inlineStr">
        <is>
          <t xml:space="preserve"> </t>
        </is>
      </c>
      <c r="F13" s="6" t="n">
        <v>259</v>
      </c>
      <c r="G13" s="4" t="inlineStr">
        <is>
          <t xml:space="preserve"> </t>
        </is>
      </c>
    </row>
    <row r="14">
      <c r="A14" s="4" t="inlineStr">
        <is>
          <t>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financial assets</t>
        </is>
      </c>
      <c r="B16" s="6" t="n">
        <v>319</v>
      </c>
      <c r="C16" s="4" t="inlineStr">
        <is>
          <t xml:space="preserve"> </t>
        </is>
      </c>
      <c r="D16" s="6" t="n">
        <v>319</v>
      </c>
      <c r="E16" s="4" t="inlineStr">
        <is>
          <t xml:space="preserve"> </t>
        </is>
      </c>
      <c r="F16" s="6" t="n">
        <v>205</v>
      </c>
      <c r="G16" s="4" t="inlineStr">
        <is>
          <t xml:space="preserve"> </t>
        </is>
      </c>
    </row>
    <row r="17">
      <c r="A17" s="4" t="inlineStr">
        <is>
          <t>Derivative financial liabilities</t>
        </is>
      </c>
      <c r="B17" s="6" t="n">
        <v>33</v>
      </c>
      <c r="C17" s="4" t="inlineStr">
        <is>
          <t xml:space="preserve"> </t>
        </is>
      </c>
      <c r="D17" s="6" t="n">
        <v>33</v>
      </c>
      <c r="E17" s="4" t="inlineStr">
        <is>
          <t xml:space="preserve"> </t>
        </is>
      </c>
      <c r="F17" s="6" t="n">
        <v>72</v>
      </c>
      <c r="G17" s="4" t="inlineStr">
        <is>
          <t xml:space="preserve"> </t>
        </is>
      </c>
    </row>
    <row r="18">
      <c r="A18" s="4" t="inlineStr">
        <is>
          <t>Fair value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financial assets</t>
        </is>
      </c>
      <c r="B20" s="6" t="n">
        <v>28</v>
      </c>
      <c r="C20" s="4" t="inlineStr">
        <is>
          <t xml:space="preserve"> </t>
        </is>
      </c>
      <c r="D20" s="6" t="n">
        <v>28</v>
      </c>
      <c r="E20" s="4" t="inlineStr">
        <is>
          <t xml:space="preserve"> </t>
        </is>
      </c>
      <c r="F20" s="6" t="n">
        <v>10</v>
      </c>
      <c r="G20" s="4" t="inlineStr">
        <is>
          <t xml:space="preserve"> </t>
        </is>
      </c>
    </row>
    <row r="21">
      <c r="A21" s="4" t="inlineStr">
        <is>
          <t>Derivative financial liabilities</t>
        </is>
      </c>
      <c r="B21" s="6" t="n">
        <v>16</v>
      </c>
      <c r="C21" s="4" t="inlineStr">
        <is>
          <t xml:space="preserve"> </t>
        </is>
      </c>
      <c r="D21" s="6" t="n">
        <v>16</v>
      </c>
      <c r="E21" s="4" t="inlineStr">
        <is>
          <t xml:space="preserve"> </t>
        </is>
      </c>
      <c r="F21" s="6" t="n">
        <v>31</v>
      </c>
      <c r="G21" s="4" t="inlineStr">
        <is>
          <t xml:space="preserve"> </t>
        </is>
      </c>
    </row>
    <row r="22">
      <c r="A22" s="4" t="inlineStr">
        <is>
          <t>Level 3 | Recurring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assets</t>
        </is>
      </c>
      <c r="B24" s="6" t="n">
        <v>877</v>
      </c>
      <c r="C24" s="4" t="inlineStr">
        <is>
          <t xml:space="preserve"> </t>
        </is>
      </c>
      <c r="D24" s="6" t="n">
        <v>877</v>
      </c>
      <c r="E24" s="4" t="inlineStr">
        <is>
          <t xml:space="preserve"> </t>
        </is>
      </c>
      <c r="F24" s="6" t="n">
        <v>828</v>
      </c>
      <c r="G24" s="5" t="n">
        <v>692</v>
      </c>
    </row>
    <row r="25">
      <c r="A25" s="4" t="inlineStr">
        <is>
          <t>Financial liabilities</t>
        </is>
      </c>
      <c r="B25" s="6" t="n">
        <v>110</v>
      </c>
      <c r="C25" s="4" t="inlineStr">
        <is>
          <t xml:space="preserve"> </t>
        </is>
      </c>
      <c r="D25" s="6" t="n">
        <v>110</v>
      </c>
      <c r="E25" s="4" t="inlineStr">
        <is>
          <t xml:space="preserve"> </t>
        </is>
      </c>
      <c r="F25" s="6" t="n">
        <v>284</v>
      </c>
      <c r="G25" s="5" t="n">
        <v>589</v>
      </c>
    </row>
    <row r="26">
      <c r="A26" s="4" t="inlineStr">
        <is>
          <t>FVOC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al assets</t>
        </is>
      </c>
      <c r="B28" s="6" t="n">
        <v>4937</v>
      </c>
      <c r="C28" s="4" t="inlineStr">
        <is>
          <t xml:space="preserve"> </t>
        </is>
      </c>
      <c r="D28" s="6" t="n">
        <v>4937</v>
      </c>
      <c r="E28" s="4" t="inlineStr">
        <is>
          <t xml:space="preserve"> </t>
        </is>
      </c>
      <c r="F28" s="6" t="n">
        <v>4841</v>
      </c>
      <c r="G28" s="4" t="inlineStr">
        <is>
          <t xml:space="preserve"> </t>
        </is>
      </c>
    </row>
    <row r="29">
      <c r="A29" s="4" t="inlineStr">
        <is>
          <t>FVOCI | Hedges of net investment in foreign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ains (losses) on hedges of net investments in foreign operations, before tax</t>
        </is>
      </c>
      <c r="B31" s="6" t="n">
        <v>110</v>
      </c>
      <c r="C31" s="5" t="n">
        <v>-81</v>
      </c>
      <c r="D31" s="6" t="n">
        <v>145</v>
      </c>
      <c r="E31" s="5" t="n">
        <v>-154</v>
      </c>
      <c r="F31" s="4" t="inlineStr">
        <is>
          <t xml:space="preserve"> </t>
        </is>
      </c>
      <c r="G31" s="4" t="inlineStr">
        <is>
          <t xml:space="preserve"> </t>
        </is>
      </c>
    </row>
    <row r="32">
      <c r="A32" s="4" t="inlineStr">
        <is>
          <t>FVOCI | Cash flow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ins (losses) on hedges of net investments in foreign operations, before tax</t>
        </is>
      </c>
      <c r="B34" s="6" t="n">
        <v>101</v>
      </c>
      <c r="C34" s="5" t="n">
        <v>160</v>
      </c>
      <c r="D34" s="6" t="n">
        <v>241</v>
      </c>
      <c r="E34" s="5" t="n">
        <v>102</v>
      </c>
      <c r="F34" s="4" t="inlineStr">
        <is>
          <t xml:space="preserve"> </t>
        </is>
      </c>
      <c r="G34" s="4" t="inlineStr">
        <is>
          <t xml:space="preserve"> </t>
        </is>
      </c>
    </row>
    <row r="35">
      <c r="A35" s="4" t="inlineStr">
        <is>
          <t>Equity investments | FVO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al assets</t>
        </is>
      </c>
      <c r="B37" s="6" t="n">
        <v>494</v>
      </c>
      <c r="C37" s="4" t="inlineStr">
        <is>
          <t xml:space="preserve"> </t>
        </is>
      </c>
      <c r="D37" s="6" t="n">
        <v>494</v>
      </c>
      <c r="E37" s="4" t="inlineStr">
        <is>
          <t xml:space="preserve"> </t>
        </is>
      </c>
      <c r="F37" s="6" t="n">
        <v>527</v>
      </c>
      <c r="G37" s="4" t="inlineStr">
        <is>
          <t xml:space="preserve"> </t>
        </is>
      </c>
    </row>
    <row r="38">
      <c r="A38" s="4" t="inlineStr">
        <is>
          <t>Other financial assets, debt instruments at FVTPL | FVOC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al assets</t>
        </is>
      </c>
      <c r="B40" s="5" t="n">
        <v>4050</v>
      </c>
      <c r="C40" s="4" t="inlineStr">
        <is>
          <t xml:space="preserve"> </t>
        </is>
      </c>
      <c r="D40" s="5" t="n">
        <v>4050</v>
      </c>
      <c r="E40" s="4" t="inlineStr">
        <is>
          <t xml:space="preserve"> </t>
        </is>
      </c>
      <c r="F40" s="5" t="n">
        <v>4105</v>
      </c>
      <c r="G4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Levels (Details) - USD ($) $ in Millions</t>
        </is>
      </c>
      <c r="B1" s="2" t="inlineStr">
        <is>
          <t>Jun. 30, 2024</t>
        </is>
      </c>
      <c r="C1" s="2" t="inlineStr">
        <is>
          <t>Dec. 31, 2023</t>
        </is>
      </c>
      <c r="D1" s="2" t="inlineStr">
        <is>
          <t>Dec. 31, 2022</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liabilities</t>
        </is>
      </c>
      <c r="B3" s="5" t="n">
        <v>53184</v>
      </c>
      <c r="C3" s="5" t="n">
        <v>54094</v>
      </c>
      <c r="D3" s="4" t="inlineStr">
        <is>
          <t xml:space="preserve"> </t>
        </is>
      </c>
    </row>
    <row r="4">
      <c r="A4" s="4" t="inlineStr">
        <is>
          <t>Recurring fair value measurement | Level 1</t>
        </is>
      </c>
      <c r="B4" s="4" t="inlineStr">
        <is>
          <t xml:space="preserve"> </t>
        </is>
      </c>
      <c r="C4" s="4" t="inlineStr">
        <is>
          <t xml:space="preserve"> </t>
        </is>
      </c>
      <c r="D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row>
    <row r="6">
      <c r="A6" s="4" t="inlineStr">
        <is>
          <t>Financial assets</t>
        </is>
      </c>
      <c r="B6" s="6" t="n">
        <v>591</v>
      </c>
      <c r="C6" s="6" t="n">
        <v>547</v>
      </c>
      <c r="D6" s="4" t="inlineStr">
        <is>
          <t xml:space="preserve"> </t>
        </is>
      </c>
    </row>
    <row r="7">
      <c r="A7" s="4" t="inlineStr">
        <is>
          <t>Financial liabilities</t>
        </is>
      </c>
      <c r="B7" s="6" t="n">
        <v>6</v>
      </c>
      <c r="C7" s="6" t="n">
        <v>7</v>
      </c>
      <c r="D7" s="4" t="inlineStr">
        <is>
          <t xml:space="preserve"> </t>
        </is>
      </c>
    </row>
    <row r="8">
      <c r="A8" s="4" t="inlineStr">
        <is>
          <t>Recurring fair value measurement | Level 2</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Financial assets</t>
        </is>
      </c>
      <c r="B10" s="6" t="n">
        <v>4393</v>
      </c>
      <c r="C10" s="6" t="n">
        <v>4430</v>
      </c>
      <c r="D10" s="4" t="inlineStr">
        <is>
          <t xml:space="preserve"> </t>
        </is>
      </c>
    </row>
    <row r="11">
      <c r="A11" s="4" t="inlineStr">
        <is>
          <t>Financial liabilities</t>
        </is>
      </c>
      <c r="B11" s="6" t="n">
        <v>323</v>
      </c>
      <c r="C11" s="6" t="n">
        <v>500</v>
      </c>
      <c r="D11" s="4" t="inlineStr">
        <is>
          <t xml:space="preserve"> </t>
        </is>
      </c>
    </row>
    <row r="12">
      <c r="A12" s="4" t="inlineStr">
        <is>
          <t>Recurring fair value measurement | Level 3</t>
        </is>
      </c>
      <c r="B12" s="4" t="inlineStr">
        <is>
          <t xml:space="preserve"> </t>
        </is>
      </c>
      <c r="C12" s="4" t="inlineStr">
        <is>
          <t xml:space="preserve"> </t>
        </is>
      </c>
      <c r="D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row>
    <row r="14">
      <c r="A14" s="4" t="inlineStr">
        <is>
          <t>Financial assets</t>
        </is>
      </c>
      <c r="B14" s="6" t="n">
        <v>877</v>
      </c>
      <c r="C14" s="6" t="n">
        <v>828</v>
      </c>
      <c r="D14" s="5" t="n">
        <v>692</v>
      </c>
    </row>
    <row r="15">
      <c r="A15" s="4" t="inlineStr">
        <is>
          <t>Financial liabilities</t>
        </is>
      </c>
      <c r="B15" s="6" t="n">
        <v>110</v>
      </c>
      <c r="C15" s="6" t="n">
        <v>284</v>
      </c>
      <c r="D15" s="5" t="n">
        <v>589</v>
      </c>
    </row>
    <row r="16">
      <c r="A16" s="4" t="inlineStr">
        <is>
          <t>Recurring fair value measurement | Derivatives assets/liabilities | Level 1</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Financial liabilities</t>
        </is>
      </c>
      <c r="B18" s="6" t="n">
        <v>6</v>
      </c>
      <c r="C18" s="6" t="n">
        <v>7</v>
      </c>
      <c r="D18" s="4" t="inlineStr">
        <is>
          <t xml:space="preserve"> </t>
        </is>
      </c>
    </row>
    <row r="19">
      <c r="A19" s="4" t="inlineStr">
        <is>
          <t>Recurring fair value measurement | Derivatives assets/liabilities | Level 2</t>
        </is>
      </c>
      <c r="B19" s="4" t="inlineStr">
        <is>
          <t xml:space="preserve"> </t>
        </is>
      </c>
      <c r="C19" s="4" t="inlineStr">
        <is>
          <t xml:space="preserve"> </t>
        </is>
      </c>
      <c r="D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row>
    <row r="21">
      <c r="A21" s="4" t="inlineStr">
        <is>
          <t>Financial liabilities</t>
        </is>
      </c>
      <c r="B21" s="6" t="n">
        <v>323</v>
      </c>
      <c r="C21" s="6" t="n">
        <v>500</v>
      </c>
      <c r="D21" s="4" t="inlineStr">
        <is>
          <t xml:space="preserve"> </t>
        </is>
      </c>
    </row>
    <row r="22">
      <c r="A22" s="4" t="inlineStr">
        <is>
          <t>Recurring fair value measurement | Derivatives assets/liabilities | Level 3</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Financial liabilities</t>
        </is>
      </c>
      <c r="B24" s="6" t="n">
        <v>0</v>
      </c>
      <c r="C24" s="6" t="n">
        <v>1</v>
      </c>
      <c r="D24" s="4" t="inlineStr">
        <is>
          <t xml:space="preserve"> </t>
        </is>
      </c>
    </row>
    <row r="25">
      <c r="A25" s="4" t="inlineStr">
        <is>
          <t>Recurring fair value measurement | Other financial liabilities | Level 1</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Financial liabilities</t>
        </is>
      </c>
      <c r="B27" s="6" t="n">
        <v>0</v>
      </c>
      <c r="C27" s="6" t="n">
        <v>0</v>
      </c>
      <c r="D27" s="4" t="inlineStr">
        <is>
          <t xml:space="preserve"> </t>
        </is>
      </c>
    </row>
    <row r="28">
      <c r="A28" s="4" t="inlineStr">
        <is>
          <t>Recurring fair value measurement | Other financial liabilities | Level 2</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Financial liabilities</t>
        </is>
      </c>
      <c r="B30" s="6" t="n">
        <v>0</v>
      </c>
      <c r="C30" s="6" t="n">
        <v>0</v>
      </c>
      <c r="D30" s="4" t="inlineStr">
        <is>
          <t xml:space="preserve"> </t>
        </is>
      </c>
    </row>
    <row r="31">
      <c r="A31" s="4" t="inlineStr">
        <is>
          <t>Recurring fair value measurement | Other financial liabilities | Level 3</t>
        </is>
      </c>
      <c r="B31" s="4" t="inlineStr">
        <is>
          <t xml:space="preserve"> </t>
        </is>
      </c>
      <c r="C31" s="4" t="inlineStr">
        <is>
          <t xml:space="preserve"> </t>
        </is>
      </c>
      <c r="D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row>
    <row r="33">
      <c r="A33" s="4" t="inlineStr">
        <is>
          <t>Financial liabilities</t>
        </is>
      </c>
      <c r="B33" s="6" t="n">
        <v>110</v>
      </c>
      <c r="C33" s="6" t="n">
        <v>283</v>
      </c>
      <c r="D33" s="4" t="inlineStr">
        <is>
          <t xml:space="preserve"> </t>
        </is>
      </c>
    </row>
    <row r="34">
      <c r="A34" s="4" t="inlineStr">
        <is>
          <t>Recurring fair value measurement | Other Financial Liabilities, Contingent Consideration | Level 3 | Discounted cash flows</t>
        </is>
      </c>
      <c r="B34" s="4" t="inlineStr">
        <is>
          <t xml:space="preserve"> </t>
        </is>
      </c>
      <c r="C34" s="4" t="inlineStr">
        <is>
          <t xml:space="preserve"> </t>
        </is>
      </c>
      <c r="D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row>
    <row r="36">
      <c r="A36" s="4" t="inlineStr">
        <is>
          <t>Financial liabilities</t>
        </is>
      </c>
      <c r="B36" s="6" t="n">
        <v>75</v>
      </c>
      <c r="C36" s="6" t="n">
        <v>258</v>
      </c>
      <c r="D36" s="4" t="inlineStr">
        <is>
          <t xml:space="preserve"> </t>
        </is>
      </c>
    </row>
    <row r="37">
      <c r="A37" s="4" t="inlineStr">
        <is>
          <t>Recurring fair value measurement | Common shares | Level 1</t>
        </is>
      </c>
      <c r="B37" s="4" t="inlineStr">
        <is>
          <t xml:space="preserve"> </t>
        </is>
      </c>
      <c r="C37" s="4" t="inlineStr">
        <is>
          <t xml:space="preserve"> </t>
        </is>
      </c>
      <c r="D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row>
    <row r="39">
      <c r="A39" s="4" t="inlineStr">
        <is>
          <t>Financial assets</t>
        </is>
      </c>
      <c r="B39" s="6" t="n">
        <v>67</v>
      </c>
      <c r="C39" s="6" t="n">
        <v>117</v>
      </c>
      <c r="D39" s="4" t="inlineStr">
        <is>
          <t xml:space="preserve"> </t>
        </is>
      </c>
    </row>
    <row r="40">
      <c r="A40" s="4" t="inlineStr">
        <is>
          <t>Recurring fair value measurement | Common shares | Level 2</t>
        </is>
      </c>
      <c r="B40" s="4" t="inlineStr">
        <is>
          <t xml:space="preserve"> </t>
        </is>
      </c>
      <c r="C40" s="4" t="inlineStr">
        <is>
          <t xml:space="preserve"> </t>
        </is>
      </c>
      <c r="D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row>
    <row r="42">
      <c r="A42" s="4" t="inlineStr">
        <is>
          <t>Financial assets</t>
        </is>
      </c>
      <c r="B42" s="6" t="n">
        <v>0</v>
      </c>
      <c r="C42" s="6" t="n">
        <v>0</v>
      </c>
      <c r="D42" s="4" t="inlineStr">
        <is>
          <t xml:space="preserve"> </t>
        </is>
      </c>
    </row>
    <row r="43">
      <c r="A43" s="4" t="inlineStr">
        <is>
          <t>Recurring fair value measurement | Common shares | Level 3</t>
        </is>
      </c>
      <c r="B43" s="4" t="inlineStr">
        <is>
          <t xml:space="preserve"> </t>
        </is>
      </c>
      <c r="C43" s="4" t="inlineStr">
        <is>
          <t xml:space="preserve"> </t>
        </is>
      </c>
      <c r="D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row>
    <row r="45">
      <c r="A45" s="4" t="inlineStr">
        <is>
          <t>Financial assets</t>
        </is>
      </c>
      <c r="B45" s="6" t="n">
        <v>0</v>
      </c>
      <c r="C45" s="6" t="n">
        <v>0</v>
      </c>
      <c r="D45" s="4" t="inlineStr">
        <is>
          <t xml:space="preserve"> </t>
        </is>
      </c>
    </row>
    <row r="46">
      <c r="A46" s="4" t="inlineStr">
        <is>
          <t>Recurring fair value measurement | Corporate and government bonds | Level 1</t>
        </is>
      </c>
      <c r="B46" s="4" t="inlineStr">
        <is>
          <t xml:space="preserve"> </t>
        </is>
      </c>
      <c r="C46" s="4" t="inlineStr">
        <is>
          <t xml:space="preserve"> </t>
        </is>
      </c>
      <c r="D46" s="4" t="inlineStr">
        <is>
          <t xml:space="preserve"> </t>
        </is>
      </c>
    </row>
    <row r="47">
      <c r="A47" s="3" t="inlineStr">
        <is>
          <t>Disclosure Of Fair Value Measurement Of Assets And Liabilities [Line Items]</t>
        </is>
      </c>
      <c r="B47" s="4" t="inlineStr">
        <is>
          <t xml:space="preserve"> </t>
        </is>
      </c>
      <c r="C47" s="4" t="inlineStr">
        <is>
          <t xml:space="preserve"> </t>
        </is>
      </c>
      <c r="D47" s="4" t="inlineStr">
        <is>
          <t xml:space="preserve"> </t>
        </is>
      </c>
    </row>
    <row r="48">
      <c r="A48" s="4" t="inlineStr">
        <is>
          <t>Financial assets</t>
        </is>
      </c>
      <c r="B48" s="6" t="n">
        <v>80</v>
      </c>
      <c r="C48" s="6" t="n">
        <v>25</v>
      </c>
      <c r="D48" s="4" t="inlineStr">
        <is>
          <t xml:space="preserve"> </t>
        </is>
      </c>
    </row>
    <row r="49">
      <c r="A49" s="4" t="inlineStr">
        <is>
          <t>Recurring fair value measurement | Corporate and government bonds | Level 2</t>
        </is>
      </c>
      <c r="B49" s="4" t="inlineStr">
        <is>
          <t xml:space="preserve"> </t>
        </is>
      </c>
      <c r="C49" s="4" t="inlineStr">
        <is>
          <t xml:space="preserve"> </t>
        </is>
      </c>
      <c r="D49" s="4" t="inlineStr">
        <is>
          <t xml:space="preserve"> </t>
        </is>
      </c>
    </row>
    <row r="50">
      <c r="A50" s="3" t="inlineStr">
        <is>
          <t>Disclosure Of Fair Value Measurement Of Assets And Liabilities [Line Items]</t>
        </is>
      </c>
      <c r="B50" s="4" t="inlineStr">
        <is>
          <t xml:space="preserve"> </t>
        </is>
      </c>
      <c r="C50" s="4" t="inlineStr">
        <is>
          <t xml:space="preserve"> </t>
        </is>
      </c>
      <c r="D50" s="4" t="inlineStr">
        <is>
          <t xml:space="preserve"> </t>
        </is>
      </c>
    </row>
    <row r="51">
      <c r="A51" s="4" t="inlineStr">
        <is>
          <t>Financial assets</t>
        </is>
      </c>
      <c r="B51" s="6" t="n">
        <v>3136</v>
      </c>
      <c r="C51" s="6" t="n">
        <v>3307</v>
      </c>
      <c r="D51" s="4" t="inlineStr">
        <is>
          <t xml:space="preserve"> </t>
        </is>
      </c>
    </row>
    <row r="52">
      <c r="A52" s="4" t="inlineStr">
        <is>
          <t>Recurring fair value measurement | Corporate and government bonds | Level 3</t>
        </is>
      </c>
      <c r="B52" s="4" t="inlineStr">
        <is>
          <t xml:space="preserve"> </t>
        </is>
      </c>
      <c r="C52" s="4" t="inlineStr">
        <is>
          <t xml:space="preserve"> </t>
        </is>
      </c>
      <c r="D52" s="4" t="inlineStr">
        <is>
          <t xml:space="preserve"> </t>
        </is>
      </c>
    </row>
    <row r="53">
      <c r="A53" s="3" t="inlineStr">
        <is>
          <t>Disclosure Of Fair Value Measurement Of Assets And Liabilities [Line Items]</t>
        </is>
      </c>
      <c r="B53" s="4" t="inlineStr">
        <is>
          <t xml:space="preserve"> </t>
        </is>
      </c>
      <c r="C53" s="4" t="inlineStr">
        <is>
          <t xml:space="preserve"> </t>
        </is>
      </c>
      <c r="D53" s="4" t="inlineStr">
        <is>
          <t xml:space="preserve"> </t>
        </is>
      </c>
    </row>
    <row r="54">
      <c r="A54" s="4" t="inlineStr">
        <is>
          <t>Financial assets</t>
        </is>
      </c>
      <c r="B54" s="6" t="n">
        <v>138</v>
      </c>
      <c r="C54" s="6" t="n">
        <v>85</v>
      </c>
      <c r="D54" s="4" t="inlineStr">
        <is>
          <t xml:space="preserve"> </t>
        </is>
      </c>
    </row>
    <row r="55">
      <c r="A55" s="4" t="inlineStr">
        <is>
          <t>Recurring fair value measurement | Derivatives assets/liabilities | Level 1</t>
        </is>
      </c>
      <c r="B55" s="4" t="inlineStr">
        <is>
          <t xml:space="preserve"> </t>
        </is>
      </c>
      <c r="C55" s="4" t="inlineStr">
        <is>
          <t xml:space="preserve"> </t>
        </is>
      </c>
      <c r="D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row>
    <row r="57">
      <c r="A57" s="4" t="inlineStr">
        <is>
          <t>Financial assets</t>
        </is>
      </c>
      <c r="B57" s="6" t="n">
        <v>4</v>
      </c>
      <c r="C57" s="6" t="n">
        <v>6</v>
      </c>
      <c r="D57" s="4" t="inlineStr">
        <is>
          <t xml:space="preserve"> </t>
        </is>
      </c>
    </row>
    <row r="58">
      <c r="A58" s="4" t="inlineStr">
        <is>
          <t>Recurring fair value measurement | Derivatives assets/liabilities | Level 2</t>
        </is>
      </c>
      <c r="B58" s="4" t="inlineStr">
        <is>
          <t xml:space="preserve"> </t>
        </is>
      </c>
      <c r="C58" s="4" t="inlineStr">
        <is>
          <t xml:space="preserve"> </t>
        </is>
      </c>
      <c r="D58" s="4" t="inlineStr">
        <is>
          <t xml:space="preserve"> </t>
        </is>
      </c>
    </row>
    <row r="59">
      <c r="A59" s="3" t="inlineStr">
        <is>
          <t>Disclosure Of Fair Value Measurement Of Assets And Liabilities [Line Items]</t>
        </is>
      </c>
      <c r="B59" s="4" t="inlineStr">
        <is>
          <t xml:space="preserve"> </t>
        </is>
      </c>
      <c r="C59" s="4" t="inlineStr">
        <is>
          <t xml:space="preserve"> </t>
        </is>
      </c>
      <c r="D59" s="4" t="inlineStr">
        <is>
          <t xml:space="preserve"> </t>
        </is>
      </c>
    </row>
    <row r="60">
      <c r="A60" s="4" t="inlineStr">
        <is>
          <t>Financial assets</t>
        </is>
      </c>
      <c r="B60" s="6" t="n">
        <v>526</v>
      </c>
      <c r="C60" s="6" t="n">
        <v>404</v>
      </c>
      <c r="D60" s="4" t="inlineStr">
        <is>
          <t xml:space="preserve"> </t>
        </is>
      </c>
    </row>
    <row r="61">
      <c r="A61" s="4" t="inlineStr">
        <is>
          <t>Recurring fair value measurement | Derivatives assets/liabilities | Level 3</t>
        </is>
      </c>
      <c r="B61" s="4" t="inlineStr">
        <is>
          <t xml:space="preserve"> </t>
        </is>
      </c>
      <c r="C61" s="4" t="inlineStr">
        <is>
          <t xml:space="preserve"> </t>
        </is>
      </c>
      <c r="D61" s="4" t="inlineStr">
        <is>
          <t xml:space="preserve"> </t>
        </is>
      </c>
    </row>
    <row r="62">
      <c r="A62" s="3" t="inlineStr">
        <is>
          <t>Disclosure Of Fair Value Measurement Of Assets And Liabilities [Line Items]</t>
        </is>
      </c>
      <c r="B62" s="4" t="inlineStr">
        <is>
          <t xml:space="preserve"> </t>
        </is>
      </c>
      <c r="C62" s="4" t="inlineStr">
        <is>
          <t xml:space="preserve"> </t>
        </is>
      </c>
      <c r="D62" s="4" t="inlineStr">
        <is>
          <t xml:space="preserve"> </t>
        </is>
      </c>
    </row>
    <row r="63">
      <c r="A63" s="4" t="inlineStr">
        <is>
          <t>Financial assets</t>
        </is>
      </c>
      <c r="B63" s="6" t="n">
        <v>0</v>
      </c>
      <c r="C63" s="6" t="n">
        <v>0</v>
      </c>
      <c r="D63" s="4" t="inlineStr">
        <is>
          <t xml:space="preserve"> </t>
        </is>
      </c>
    </row>
    <row r="64">
      <c r="A64" s="4" t="inlineStr">
        <is>
          <t>Recurring fair value measurement | Other financial assets | Level 1</t>
        </is>
      </c>
      <c r="B64" s="4" t="inlineStr">
        <is>
          <t xml:space="preserve"> </t>
        </is>
      </c>
      <c r="C64" s="4" t="inlineStr">
        <is>
          <t xml:space="preserve"> </t>
        </is>
      </c>
      <c r="D64" s="4" t="inlineStr">
        <is>
          <t xml:space="preserve"> </t>
        </is>
      </c>
    </row>
    <row r="65">
      <c r="A65" s="3" t="inlineStr">
        <is>
          <t>Disclosure Of Fair Value Measurement Of Assets And Liabilities [Line Items]</t>
        </is>
      </c>
      <c r="B65" s="4" t="inlineStr">
        <is>
          <t xml:space="preserve"> </t>
        </is>
      </c>
      <c r="C65" s="4" t="inlineStr">
        <is>
          <t xml:space="preserve"> </t>
        </is>
      </c>
      <c r="D65" s="4" t="inlineStr">
        <is>
          <t xml:space="preserve"> </t>
        </is>
      </c>
    </row>
    <row r="66">
      <c r="A66" s="4" t="inlineStr">
        <is>
          <t>Financial assets</t>
        </is>
      </c>
      <c r="B66" s="6" t="n">
        <v>440</v>
      </c>
      <c r="C66" s="6" t="n">
        <v>399</v>
      </c>
      <c r="D66" s="4" t="inlineStr">
        <is>
          <t xml:space="preserve"> </t>
        </is>
      </c>
    </row>
    <row r="67">
      <c r="A67" s="4" t="inlineStr">
        <is>
          <t>Recurring fair value measurement | Other financial assets | Level 2</t>
        </is>
      </c>
      <c r="B67" s="4" t="inlineStr">
        <is>
          <t xml:space="preserve"> </t>
        </is>
      </c>
      <c r="C67" s="4" t="inlineStr">
        <is>
          <t xml:space="preserve"> </t>
        </is>
      </c>
      <c r="D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row>
    <row r="69">
      <c r="A69" s="4" t="inlineStr">
        <is>
          <t>Financial assets</t>
        </is>
      </c>
      <c r="B69" s="6" t="n">
        <v>731</v>
      </c>
      <c r="C69" s="6" t="n">
        <v>719</v>
      </c>
      <c r="D69" s="4" t="inlineStr">
        <is>
          <t xml:space="preserve"> </t>
        </is>
      </c>
    </row>
    <row r="70">
      <c r="A70" s="4" t="inlineStr">
        <is>
          <t>Recurring fair value measurement | Other financial assets | Level 3</t>
        </is>
      </c>
      <c r="B70" s="4" t="inlineStr">
        <is>
          <t xml:space="preserve"> </t>
        </is>
      </c>
      <c r="C70" s="4" t="inlineStr">
        <is>
          <t xml:space="preserve"> </t>
        </is>
      </c>
      <c r="D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row>
    <row r="72">
      <c r="A72" s="4" t="inlineStr">
        <is>
          <t>Financial assets</t>
        </is>
      </c>
      <c r="B72" s="5" t="n">
        <v>739</v>
      </c>
      <c r="C72" s="5" t="n">
        <v>743</v>
      </c>
      <c r="D7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Balance of Financial Assets Classified as Level 3 (Details) - Recurring fair value measurement - Level 3 - USD ($) $ in Millions</t>
        </is>
      </c>
      <c r="B1" s="2" t="inlineStr">
        <is>
          <t>6 Months Ended</t>
        </is>
      </c>
      <c r="C1" s="2" t="inlineStr">
        <is>
          <t>12 Months Ended</t>
        </is>
      </c>
    </row>
    <row r="2">
      <c r="B2" s="2" t="inlineStr">
        <is>
          <t>Jun. 30, 2024</t>
        </is>
      </c>
      <c r="C2" s="2" t="inlineStr">
        <is>
          <t>Dec. 31, 2023</t>
        </is>
      </c>
    </row>
    <row r="3">
      <c r="A3" s="3" t="inlineStr">
        <is>
          <t>Reconciliation of changes in fair value measurement, assets [abstract]</t>
        </is>
      </c>
      <c r="B3" s="4" t="inlineStr">
        <is>
          <t xml:space="preserve"> </t>
        </is>
      </c>
      <c r="C3" s="4" t="inlineStr">
        <is>
          <t xml:space="preserve"> </t>
        </is>
      </c>
    </row>
    <row r="4">
      <c r="A4" s="4" t="inlineStr">
        <is>
          <t>Financial assets at beginning of period</t>
        </is>
      </c>
      <c r="B4" s="5" t="n">
        <v>828</v>
      </c>
      <c r="C4" s="5" t="n">
        <v>692</v>
      </c>
    </row>
    <row r="5">
      <c r="A5" s="4" t="inlineStr">
        <is>
          <t>Fair value change recorded in net income</t>
        </is>
      </c>
      <c r="B5" s="6" t="n">
        <v>-1</v>
      </c>
      <c r="C5" s="6" t="n">
        <v>57</v>
      </c>
    </row>
    <row r="6">
      <c r="A6" s="4" t="inlineStr">
        <is>
          <t>Fair value change recorded in other comprehensive income</t>
        </is>
      </c>
      <c r="B6" s="6" t="n">
        <v>11</v>
      </c>
      <c r="C6" s="6" t="n">
        <v>-6</v>
      </c>
    </row>
    <row r="7">
      <c r="A7" s="4" t="inlineStr">
        <is>
          <t>Additions</t>
        </is>
      </c>
      <c r="B7" s="6" t="n">
        <v>64</v>
      </c>
      <c r="C7" s="6" t="n">
        <v>150</v>
      </c>
    </row>
    <row r="8">
      <c r="A8" s="4" t="inlineStr">
        <is>
          <t>Dispositions</t>
        </is>
      </c>
      <c r="B8" s="6" t="n">
        <v>-23</v>
      </c>
      <c r="C8" s="6" t="n">
        <v>-70</v>
      </c>
    </row>
    <row r="9">
      <c r="A9" s="4" t="inlineStr">
        <is>
          <t>Foreign currency translation and other</t>
        </is>
      </c>
      <c r="B9" s="6" t="n">
        <v>-2</v>
      </c>
      <c r="C9" s="6" t="n">
        <v>5</v>
      </c>
    </row>
    <row r="10">
      <c r="A10" s="4" t="inlineStr">
        <is>
          <t>Financial assets at end of period</t>
        </is>
      </c>
      <c r="B10" s="5" t="n">
        <v>877</v>
      </c>
      <c r="C10" s="5" t="n">
        <v>8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Balance of Fair Value Liabilities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fair value measurement, liabilities [abstract]</t>
        </is>
      </c>
      <c r="B3" s="4" t="inlineStr">
        <is>
          <t xml:space="preserve"> </t>
        </is>
      </c>
      <c r="C3" s="4" t="inlineStr">
        <is>
          <t xml:space="preserve"> </t>
        </is>
      </c>
    </row>
    <row r="4">
      <c r="A4" s="4" t="inlineStr">
        <is>
          <t>Financial liabilities at beginning of period</t>
        </is>
      </c>
      <c r="B4" s="5" t="n">
        <v>54094</v>
      </c>
      <c r="C4" s="4" t="inlineStr">
        <is>
          <t xml:space="preserve"> </t>
        </is>
      </c>
    </row>
    <row r="5">
      <c r="A5" s="4" t="inlineStr">
        <is>
          <t>Financial liabilities at end of period</t>
        </is>
      </c>
      <c r="B5" s="6" t="n">
        <v>53184</v>
      </c>
      <c r="C5" s="5" t="n">
        <v>54094</v>
      </c>
    </row>
    <row r="6">
      <c r="A6" s="4" t="inlineStr">
        <is>
          <t>Recurring fair value measurement | Level 3</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Financial liabilities at beginning of period</t>
        </is>
      </c>
      <c r="B8" s="6" t="n">
        <v>284</v>
      </c>
      <c r="C8" s="6" t="n">
        <v>589</v>
      </c>
    </row>
    <row r="9">
      <c r="A9" s="4" t="inlineStr">
        <is>
          <t>Fair value change recorded in net income</t>
        </is>
      </c>
      <c r="B9" s="6" t="n">
        <v>-153</v>
      </c>
      <c r="C9" s="6" t="n">
        <v>-62</v>
      </c>
    </row>
    <row r="10">
      <c r="A10" s="4" t="inlineStr">
        <is>
          <t>Fair value change recorded in other comprehensive income</t>
        </is>
      </c>
      <c r="B10" s="6" t="n">
        <v>2</v>
      </c>
      <c r="C10" s="6" t="n">
        <v>-21</v>
      </c>
    </row>
    <row r="11">
      <c r="A11" s="4" t="inlineStr">
        <is>
          <t>Additions</t>
        </is>
      </c>
      <c r="B11" s="6" t="n">
        <v>8</v>
      </c>
      <c r="C11" s="6" t="n">
        <v>25</v>
      </c>
    </row>
    <row r="12">
      <c r="A12" s="4" t="inlineStr">
        <is>
          <t>Dispositions/settlements</t>
        </is>
      </c>
      <c r="B12" s="6" t="n">
        <v>-29</v>
      </c>
      <c r="C12" s="6" t="n">
        <v>-262</v>
      </c>
    </row>
    <row r="13">
      <c r="A13" s="4" t="inlineStr">
        <is>
          <t>Foreign currency translation and other</t>
        </is>
      </c>
      <c r="B13" s="6" t="n">
        <v>-2</v>
      </c>
      <c r="C13" s="6" t="n">
        <v>15</v>
      </c>
    </row>
    <row r="14">
      <c r="A14" s="4" t="inlineStr">
        <is>
          <t>Financial liabilities at end of period</t>
        </is>
      </c>
      <c r="B14" s="5" t="n">
        <v>110</v>
      </c>
      <c r="C14" s="5" t="n">
        <v>2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5" t="n">
        <v>268</v>
      </c>
      <c r="C4" s="5" t="n">
        <v>244</v>
      </c>
    </row>
    <row r="5">
      <c r="A5" s="3" t="inlineStr">
        <is>
          <t>Adjusted for the following items:</t>
        </is>
      </c>
      <c r="B5" s="4" t="inlineStr">
        <is>
          <t xml:space="preserve"> </t>
        </is>
      </c>
      <c r="C5" s="4" t="inlineStr">
        <is>
          <t xml:space="preserve"> </t>
        </is>
      </c>
    </row>
    <row r="6">
      <c r="A6" s="4" t="inlineStr">
        <is>
          <t>Equity accounted earnings, net of distributions</t>
        </is>
      </c>
      <c r="B6" s="6" t="n">
        <v>71</v>
      </c>
      <c r="C6" s="6" t="n">
        <v>36</v>
      </c>
    </row>
    <row r="7">
      <c r="A7" s="4" t="inlineStr">
        <is>
          <t>Impairment expense (reversal), net</t>
        </is>
      </c>
      <c r="B7" s="6" t="n">
        <v>-10</v>
      </c>
      <c r="C7" s="6" t="n">
        <v>7</v>
      </c>
    </row>
    <row r="8">
      <c r="A8" s="4" t="inlineStr">
        <is>
          <t>Depreciation and amortization expense</t>
        </is>
      </c>
      <c r="B8" s="6" t="n">
        <v>1617</v>
      </c>
      <c r="C8" s="6" t="n">
        <v>1807</v>
      </c>
    </row>
    <row r="9">
      <c r="A9" s="4" t="inlineStr">
        <is>
          <t>Gain on acquisitions/dispositions, net</t>
        </is>
      </c>
      <c r="B9" s="6" t="n">
        <v>-99</v>
      </c>
      <c r="C9" s="6" t="n">
        <v>-168</v>
      </c>
    </row>
    <row r="10">
      <c r="A10" s="4" t="inlineStr">
        <is>
          <t>Provisions and other items</t>
        </is>
      </c>
      <c r="B10" s="6" t="n">
        <v>-231</v>
      </c>
      <c r="C10" s="6" t="n">
        <v>-608</v>
      </c>
    </row>
    <row r="11">
      <c r="A11" s="4" t="inlineStr">
        <is>
          <t>Deferred income tax expense (recovery)</t>
        </is>
      </c>
      <c r="B11" s="6" t="n">
        <v>-344</v>
      </c>
      <c r="C11" s="6" t="n">
        <v>-284</v>
      </c>
    </row>
    <row r="12">
      <c r="A12" s="4" t="inlineStr">
        <is>
          <t>Changes in non-cash working capital, net</t>
        </is>
      </c>
      <c r="B12" s="6" t="n">
        <v>-849</v>
      </c>
      <c r="C12" s="6" t="n">
        <v>-474</v>
      </c>
    </row>
    <row r="13">
      <c r="A13" s="4" t="inlineStr">
        <is>
          <t>Cash from (used in) operating activities</t>
        </is>
      </c>
      <c r="B13" s="6" t="n">
        <v>423</v>
      </c>
      <c r="C13" s="6" t="n">
        <v>560</v>
      </c>
    </row>
    <row r="14">
      <c r="A14" s="3" t="inlineStr">
        <is>
          <t>Financing Activities</t>
        </is>
      </c>
      <c r="B14" s="4" t="inlineStr">
        <is>
          <t xml:space="preserve"> </t>
        </is>
      </c>
      <c r="C14" s="4" t="inlineStr">
        <is>
          <t xml:space="preserve"> </t>
        </is>
      </c>
    </row>
    <row r="15">
      <c r="A15" s="4" t="inlineStr">
        <is>
          <t>Proceeds from non-recourse subsidiary borrowings of the partnership</t>
        </is>
      </c>
      <c r="B15" s="6" t="n">
        <v>5057</v>
      </c>
      <c r="C15" s="6" t="n">
        <v>7376</v>
      </c>
    </row>
    <row r="16">
      <c r="A16" s="4" t="inlineStr">
        <is>
          <t>Repayment of non-recourse subsidiary borrowings of the partnership</t>
        </is>
      </c>
      <c r="B16" s="6" t="n">
        <v>-4561</v>
      </c>
      <c r="C16" s="6" t="n">
        <v>-7065</v>
      </c>
    </row>
    <row r="17">
      <c r="A17" s="4" t="inlineStr">
        <is>
          <t>Proceeds from corporate borrowings</t>
        </is>
      </c>
      <c r="B17" s="6" t="n">
        <v>665</v>
      </c>
      <c r="C17" s="6" t="n">
        <v>270</v>
      </c>
    </row>
    <row r="18">
      <c r="A18" s="4" t="inlineStr">
        <is>
          <t>Repayment of corporate borrowings</t>
        </is>
      </c>
      <c r="B18" s="6" t="n">
        <v>-215</v>
      </c>
      <c r="C18" s="6" t="n">
        <v>-380</v>
      </c>
    </row>
    <row r="19">
      <c r="A19" s="4" t="inlineStr">
        <is>
          <t>Proceeds from other financing</t>
        </is>
      </c>
      <c r="B19" s="6" t="n">
        <v>155</v>
      </c>
      <c r="C19" s="6" t="n">
        <v>53</v>
      </c>
    </row>
    <row r="20">
      <c r="A20" s="4" t="inlineStr">
        <is>
          <t>Repayment of other financing</t>
        </is>
      </c>
      <c r="B20" s="6" t="n">
        <v>-71</v>
      </c>
      <c r="C20" s="6" t="n">
        <v>-73</v>
      </c>
    </row>
    <row r="21">
      <c r="A21" s="4" t="inlineStr">
        <is>
          <t>Proceeds from (repayment of) other credit facilities, net</t>
        </is>
      </c>
      <c r="B21" s="6" t="n">
        <v>-50</v>
      </c>
      <c r="C21" s="6" t="n">
        <v>-63</v>
      </c>
    </row>
    <row r="22">
      <c r="A22" s="4" t="inlineStr">
        <is>
          <t>Lease liability repayment</t>
        </is>
      </c>
      <c r="B22" s="6" t="n">
        <v>-166</v>
      </c>
      <c r="C22" s="6" t="n">
        <v>-194</v>
      </c>
    </row>
    <row r="23">
      <c r="A23" s="4" t="inlineStr">
        <is>
          <t>Capital provided by others who have interests in operating subsidiaries</t>
        </is>
      </c>
      <c r="B23" s="6" t="n">
        <v>96</v>
      </c>
      <c r="C23" s="6" t="n">
        <v>1439</v>
      </c>
    </row>
    <row r="24">
      <c r="A24" s="4" t="inlineStr">
        <is>
          <t>Distributions to limited partners, Redemption-Exchange unitholders and BBUC exchangeable shareholders</t>
        </is>
      </c>
      <c r="B24" s="6" t="n">
        <v>-27</v>
      </c>
      <c r="C24" s="6" t="n">
        <v>-28</v>
      </c>
    </row>
    <row r="25">
      <c r="A25" s="4" t="inlineStr">
        <is>
          <t>Distributions to preferred securities holders</t>
        </is>
      </c>
      <c r="B25" s="6" t="n">
        <v>-26</v>
      </c>
      <c r="C25" s="6" t="n">
        <v>-48</v>
      </c>
    </row>
    <row r="26">
      <c r="A26" s="4" t="inlineStr">
        <is>
          <t>Distributions and capital paid to others who have interests in operating subsidiaries</t>
        </is>
      </c>
      <c r="B26" s="6" t="n">
        <v>-327</v>
      </c>
      <c r="C26" s="6" t="n">
        <v>-1389</v>
      </c>
    </row>
    <row r="27">
      <c r="A27" s="4" t="inlineStr">
        <is>
          <t>Cash from (used in) financing activities</t>
        </is>
      </c>
      <c r="B27" s="6" t="n">
        <v>530</v>
      </c>
      <c r="C27" s="6" t="n">
        <v>-102</v>
      </c>
    </row>
    <row r="28">
      <c r="A28" s="3" t="inlineStr">
        <is>
          <t>Acquisitions</t>
        </is>
      </c>
      <c r="B28" s="4" t="inlineStr">
        <is>
          <t xml:space="preserve"> </t>
        </is>
      </c>
      <c r="C28" s="4" t="inlineStr">
        <is>
          <t xml:space="preserve"> </t>
        </is>
      </c>
    </row>
    <row r="29">
      <c r="A29" s="4" t="inlineStr">
        <is>
          <t>Subsidiaries, net of cash acquired</t>
        </is>
      </c>
      <c r="B29" s="6" t="n">
        <v>-84</v>
      </c>
      <c r="C29" s="6" t="n">
        <v>-517</v>
      </c>
    </row>
    <row r="30">
      <c r="A30" s="4" t="inlineStr">
        <is>
          <t>Property, plant and equipment and intangible assets</t>
        </is>
      </c>
      <c r="B30" s="6" t="n">
        <v>-1257</v>
      </c>
      <c r="C30" s="6" t="n">
        <v>-991</v>
      </c>
    </row>
    <row r="31">
      <c r="A31" s="4" t="inlineStr">
        <is>
          <t>Equity accounted investments</t>
        </is>
      </c>
      <c r="B31" s="6" t="n">
        <v>-21</v>
      </c>
      <c r="C31" s="6" t="n">
        <v>-8</v>
      </c>
    </row>
    <row r="32">
      <c r="A32" s="4" t="inlineStr">
        <is>
          <t>Financial assets and other</t>
        </is>
      </c>
      <c r="B32" s="6" t="n">
        <v>-1548</v>
      </c>
      <c r="C32" s="6" t="n">
        <v>-1332</v>
      </c>
    </row>
    <row r="33">
      <c r="A33" s="3" t="inlineStr">
        <is>
          <t>Dispositions</t>
        </is>
      </c>
      <c r="B33" s="4" t="inlineStr">
        <is>
          <t xml:space="preserve"> </t>
        </is>
      </c>
      <c r="C33" s="4" t="inlineStr">
        <is>
          <t xml:space="preserve"> </t>
        </is>
      </c>
    </row>
    <row r="34">
      <c r="A34" s="4" t="inlineStr">
        <is>
          <t>Subsidiaries, net of cash disposed</t>
        </is>
      </c>
      <c r="B34" s="6" t="n">
        <v>168</v>
      </c>
      <c r="C34" s="6" t="n">
        <v>771</v>
      </c>
    </row>
    <row r="35">
      <c r="A35" s="4" t="inlineStr">
        <is>
          <t>Property, plant and equipment and intangible assets</t>
        </is>
      </c>
      <c r="B35" s="6" t="n">
        <v>13</v>
      </c>
      <c r="C35" s="6" t="n">
        <v>45</v>
      </c>
    </row>
    <row r="36">
      <c r="A36" s="4" t="inlineStr">
        <is>
          <t>Financial assets and other</t>
        </is>
      </c>
      <c r="B36" s="6" t="n">
        <v>1631</v>
      </c>
      <c r="C36" s="6" t="n">
        <v>1689</v>
      </c>
    </row>
    <row r="37">
      <c r="A37" s="4" t="inlineStr">
        <is>
          <t>Net settlement of derivative assets and liabilities</t>
        </is>
      </c>
      <c r="B37" s="6" t="n">
        <v>7</v>
      </c>
      <c r="C37" s="6" t="n">
        <v>-33</v>
      </c>
    </row>
    <row r="38">
      <c r="A38" s="4" t="inlineStr">
        <is>
          <t>Restricted cash and deposits</t>
        </is>
      </c>
      <c r="B38" s="6" t="n">
        <v>7</v>
      </c>
      <c r="C38" s="6" t="n">
        <v>39</v>
      </c>
    </row>
    <row r="39">
      <c r="A39" s="4" t="inlineStr">
        <is>
          <t>Cash from (used in) investing activities</t>
        </is>
      </c>
      <c r="B39" s="6" t="n">
        <v>-1084</v>
      </c>
      <c r="C39" s="6" t="n">
        <v>-337</v>
      </c>
    </row>
    <row r="40">
      <c r="A40" s="3" t="inlineStr">
        <is>
          <t>Cash and cash equivalents</t>
        </is>
      </c>
      <c r="B40" s="4" t="inlineStr">
        <is>
          <t xml:space="preserve"> </t>
        </is>
      </c>
      <c r="C40" s="4" t="inlineStr">
        <is>
          <t xml:space="preserve"> </t>
        </is>
      </c>
    </row>
    <row r="41">
      <c r="A41" s="4" t="inlineStr">
        <is>
          <t>Change during the period</t>
        </is>
      </c>
      <c r="B41" s="6" t="n">
        <v>-131</v>
      </c>
      <c r="C41" s="6" t="n">
        <v>121</v>
      </c>
    </row>
    <row r="42">
      <c r="A42" s="4" t="inlineStr">
        <is>
          <t>Balance, beginning of year</t>
        </is>
      </c>
      <c r="B42" s="6" t="n">
        <v>3252</v>
      </c>
      <c r="C42" s="6" t="n">
        <v>2870</v>
      </c>
    </row>
    <row r="43">
      <c r="A43" s="4" t="inlineStr">
        <is>
          <t>Balance, end of period</t>
        </is>
      </c>
      <c r="B43" s="6" t="n">
        <v>2959</v>
      </c>
      <c r="C43" s="6" t="n">
        <v>3022</v>
      </c>
    </row>
    <row r="44">
      <c r="A44" s="3" t="inlineStr">
        <is>
          <t>Supplemental Cash Flow Information [Abstract]</t>
        </is>
      </c>
      <c r="B44" s="4" t="inlineStr">
        <is>
          <t xml:space="preserve"> </t>
        </is>
      </c>
      <c r="C44" s="4" t="inlineStr">
        <is>
          <t xml:space="preserve"> </t>
        </is>
      </c>
    </row>
    <row r="45">
      <c r="A45" s="4" t="inlineStr">
        <is>
          <t>Impact of foreign exchange</t>
        </is>
      </c>
      <c r="B45" s="6" t="n">
        <v>-162</v>
      </c>
      <c r="C45" s="6" t="n">
        <v>70</v>
      </c>
    </row>
    <row r="46">
      <c r="A46" s="4" t="inlineStr">
        <is>
          <t>Net change in cash classified within assets held for sale</t>
        </is>
      </c>
      <c r="B46" s="5" t="n">
        <v>0</v>
      </c>
      <c r="C46" s="5" t="n">
        <v>-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Disclosure of Financial Assets (Details)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Marketable securities</t>
        </is>
      </c>
      <c r="B3" s="5" t="n">
        <v>154</v>
      </c>
      <c r="C3" s="5" t="n">
        <v>498</v>
      </c>
    </row>
    <row r="4">
      <c r="A4" s="4" t="inlineStr">
        <is>
          <t>Restricted cash</t>
        </is>
      </c>
      <c r="B4" s="6" t="n">
        <v>183</v>
      </c>
      <c r="C4" s="6" t="n">
        <v>189</v>
      </c>
    </row>
    <row r="5">
      <c r="A5" s="4" t="inlineStr">
        <is>
          <t>Derivative assets</t>
        </is>
      </c>
      <c r="B5" s="6" t="n">
        <v>122</v>
      </c>
      <c r="C5" s="6" t="n">
        <v>120</v>
      </c>
    </row>
    <row r="6">
      <c r="A6" s="4" t="inlineStr">
        <is>
          <t>Loans and notes receivable</t>
        </is>
      </c>
      <c r="B6" s="6" t="n">
        <v>302</v>
      </c>
      <c r="C6" s="6" t="n">
        <v>243</v>
      </c>
    </row>
    <row r="7">
      <c r="A7" s="4" t="inlineStr">
        <is>
          <t>Other financial assets</t>
        </is>
      </c>
      <c r="B7" s="6" t="n">
        <v>132</v>
      </c>
      <c r="C7" s="6" t="n">
        <v>89</v>
      </c>
    </row>
    <row r="8">
      <c r="A8" s="4" t="inlineStr">
        <is>
          <t>Total current</t>
        </is>
      </c>
      <c r="B8" s="6" t="n">
        <v>893</v>
      </c>
      <c r="C8" s="6" t="n">
        <v>1139</v>
      </c>
    </row>
    <row r="9">
      <c r="A9" s="3" t="inlineStr">
        <is>
          <t>Non-current</t>
        </is>
      </c>
      <c r="B9" s="4" t="inlineStr">
        <is>
          <t xml:space="preserve"> </t>
        </is>
      </c>
      <c r="C9" s="4" t="inlineStr">
        <is>
          <t xml:space="preserve"> </t>
        </is>
      </c>
    </row>
    <row r="10">
      <c r="A10" s="4" t="inlineStr">
        <is>
          <t>Marketable securities</t>
        </is>
      </c>
      <c r="B10" s="6" t="n">
        <v>2924</v>
      </c>
      <c r="C10" s="6" t="n">
        <v>2748</v>
      </c>
    </row>
    <row r="11">
      <c r="A11" s="4" t="inlineStr">
        <is>
          <t>Restricted cash</t>
        </is>
      </c>
      <c r="B11" s="6" t="n">
        <v>66</v>
      </c>
      <c r="C11" s="6" t="n">
        <v>54</v>
      </c>
    </row>
    <row r="12">
      <c r="A12" s="4" t="inlineStr">
        <is>
          <t>Derivative assets</t>
        </is>
      </c>
      <c r="B12" s="6" t="n">
        <v>408</v>
      </c>
      <c r="C12" s="6" t="n">
        <v>290</v>
      </c>
    </row>
    <row r="13">
      <c r="A13" s="4" t="inlineStr">
        <is>
          <t>Loans and notes receivables</t>
        </is>
      </c>
      <c r="B13" s="6" t="n">
        <v>7199</v>
      </c>
      <c r="C13" s="6" t="n">
        <v>6702</v>
      </c>
    </row>
    <row r="14">
      <c r="A14" s="4" t="inlineStr">
        <is>
          <t>Other financial assets</t>
        </is>
      </c>
      <c r="B14" s="6" t="n">
        <v>2332</v>
      </c>
      <c r="C14" s="6" t="n">
        <v>2243</v>
      </c>
    </row>
    <row r="15">
      <c r="A15" s="4" t="inlineStr">
        <is>
          <t>Total non-current</t>
        </is>
      </c>
      <c r="B15" s="6" t="n">
        <v>12929</v>
      </c>
      <c r="C15" s="6" t="n">
        <v>12037</v>
      </c>
    </row>
    <row r="16">
      <c r="A16" s="4" t="inlineStr">
        <is>
          <t>Loans and notes receivable</t>
        </is>
      </c>
      <c r="B16" s="5" t="n">
        <v>6216</v>
      </c>
      <c r="C16" s="5" t="n">
        <v>58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urrent, net</t>
        </is>
      </c>
      <c r="B3" s="5" t="n">
        <v>5709</v>
      </c>
      <c r="C3" s="5" t="n">
        <v>5558</v>
      </c>
    </row>
    <row r="4">
      <c r="A4" s="3" t="inlineStr">
        <is>
          <t>Non-current, net</t>
        </is>
      </c>
      <c r="B4" s="4" t="inlineStr">
        <is>
          <t xml:space="preserve"> </t>
        </is>
      </c>
      <c r="C4" s="4" t="inlineStr">
        <is>
          <t xml:space="preserve"> </t>
        </is>
      </c>
    </row>
    <row r="5">
      <c r="A5" s="4" t="inlineStr">
        <is>
          <t>Accounts receivable</t>
        </is>
      </c>
      <c r="B5" s="6" t="n">
        <v>153</v>
      </c>
      <c r="C5" s="6" t="n">
        <v>202</v>
      </c>
    </row>
    <row r="6">
      <c r="A6" s="4" t="inlineStr">
        <is>
          <t>Retainer on customer contract</t>
        </is>
      </c>
      <c r="B6" s="6" t="n">
        <v>77</v>
      </c>
      <c r="C6" s="6" t="n">
        <v>70</v>
      </c>
    </row>
    <row r="7">
      <c r="A7" s="4" t="inlineStr">
        <is>
          <t>Billing rights</t>
        </is>
      </c>
      <c r="B7" s="6" t="n">
        <v>668</v>
      </c>
      <c r="C7" s="6" t="n">
        <v>733</v>
      </c>
    </row>
    <row r="8">
      <c r="A8" s="4" t="inlineStr">
        <is>
          <t>Total non-current, net</t>
        </is>
      </c>
      <c r="B8" s="6" t="n">
        <v>898</v>
      </c>
      <c r="C8" s="6" t="n">
        <v>1005</v>
      </c>
    </row>
    <row r="9">
      <c r="A9" s="4" t="inlineStr">
        <is>
          <t>Total</t>
        </is>
      </c>
      <c r="B9" s="5" t="n">
        <v>6607</v>
      </c>
      <c r="C9" s="5" t="n">
        <v>6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Retention balance, current</t>
        </is>
      </c>
      <c r="B3" s="5" t="n">
        <v>193</v>
      </c>
      <c r="C3" s="5" t="n">
        <v>200</v>
      </c>
    </row>
    <row r="4">
      <c r="A4" s="4" t="inlineStr">
        <is>
          <t>Construction servic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tention balance, current</t>
        </is>
      </c>
      <c r="B6" s="5" t="n">
        <v>53</v>
      </c>
      <c r="C6" s="5" t="n">
        <v>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Disclosure of Current Inventories (Details) - USD ($) $ in Millions</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Raw materials and consumables</t>
        </is>
      </c>
      <c r="B3" s="5" t="n">
        <v>964</v>
      </c>
      <c r="C3" s="5" t="n">
        <v>1066</v>
      </c>
    </row>
    <row r="4">
      <c r="A4" s="4" t="inlineStr">
        <is>
          <t>Fuel products</t>
        </is>
      </c>
      <c r="B4" s="6" t="n">
        <v>596</v>
      </c>
      <c r="C4" s="6" t="n">
        <v>596</v>
      </c>
    </row>
    <row r="5">
      <c r="A5" s="4" t="inlineStr">
        <is>
          <t>Work in progress</t>
        </is>
      </c>
      <c r="B5" s="6" t="n">
        <v>607</v>
      </c>
      <c r="C5" s="6" t="n">
        <v>564</v>
      </c>
    </row>
    <row r="6">
      <c r="A6" s="4" t="inlineStr">
        <is>
          <t>RTFO certificates</t>
        </is>
      </c>
      <c r="B6" s="6" t="n">
        <v>391</v>
      </c>
      <c r="C6" s="6" t="n">
        <v>367</v>
      </c>
    </row>
    <row r="7">
      <c r="A7" s="4" t="inlineStr">
        <is>
          <t>Finished goods and other</t>
        </is>
      </c>
      <c r="B7" s="6" t="n">
        <v>1336</v>
      </c>
      <c r="C7" s="6" t="n">
        <v>1072</v>
      </c>
    </row>
    <row r="8">
      <c r="A8" s="4" t="inlineStr">
        <is>
          <t>Carrying amount of inventories</t>
        </is>
      </c>
      <c r="B8" s="5" t="n">
        <v>3894</v>
      </c>
      <c r="C8" s="5" t="n">
        <v>36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4" customWidth="1" min="8" max="8"/>
    <col width="15" customWidth="1" min="9" max="9"/>
    <col width="14" customWidth="1" min="10" max="10"/>
  </cols>
  <sheetData>
    <row r="1">
      <c r="A1" s="1" t="inlineStr">
        <is>
          <t>DISPOSITIONS (Details) - USD ($) $ in Millions</t>
        </is>
      </c>
      <c r="F1" s="2" t="inlineStr">
        <is>
          <t>1 Months Ended</t>
        </is>
      </c>
      <c r="G1" s="2" t="inlineStr">
        <is>
          <t>3 Months Ended</t>
        </is>
      </c>
      <c r="I1" s="2" t="inlineStr">
        <is>
          <t>6 Months Ended</t>
        </is>
      </c>
    </row>
    <row r="2">
      <c r="B2" s="2" t="inlineStr">
        <is>
          <t>Jun. 11, 2024</t>
        </is>
      </c>
      <c r="C2" s="2" t="inlineStr">
        <is>
          <t>Mar. 31, 2024</t>
        </is>
      </c>
      <c r="D2" s="2" t="inlineStr">
        <is>
          <t>May 01, 2023</t>
        </is>
      </c>
      <c r="E2" s="2" t="inlineStr">
        <is>
          <t>Mar. 31, 2023</t>
        </is>
      </c>
      <c r="F2" s="2" t="inlineStr">
        <is>
          <t>Feb. 28, 2023</t>
        </is>
      </c>
      <c r="G2" s="2" t="inlineStr">
        <is>
          <t>Jun. 30, 2024</t>
        </is>
      </c>
      <c r="H2" s="2" t="inlineStr">
        <is>
          <t>Jun. 30, 2023</t>
        </is>
      </c>
      <c r="I2" s="2" t="inlineStr">
        <is>
          <t>Jun. 30, 2024</t>
        </is>
      </c>
      <c r="J2" s="2" t="inlineStr">
        <is>
          <t>Jun. 30, 2023</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acquisitions/dispositions, net</t>
        </is>
      </c>
      <c r="B4" s="4" t="inlineStr">
        <is>
          <t xml:space="preserve"> </t>
        </is>
      </c>
      <c r="C4" s="4" t="inlineStr">
        <is>
          <t xml:space="preserve"> </t>
        </is>
      </c>
      <c r="D4" s="4" t="inlineStr">
        <is>
          <t xml:space="preserve"> </t>
        </is>
      </c>
      <c r="E4" s="4" t="inlineStr">
        <is>
          <t xml:space="preserve"> </t>
        </is>
      </c>
      <c r="F4" s="4" t="inlineStr">
        <is>
          <t xml:space="preserve"> </t>
        </is>
      </c>
      <c r="G4" s="5" t="n">
        <v>84</v>
      </c>
      <c r="H4" s="5" t="n">
        <v>87</v>
      </c>
      <c r="I4" s="5" t="n">
        <v>99</v>
      </c>
      <c r="J4" s="5" t="n">
        <v>168</v>
      </c>
    </row>
    <row r="5">
      <c r="A5" s="4" t="inlineStr">
        <is>
          <t>Real Estate Service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loss) on acquisitions/dispositions, net</t>
        </is>
      </c>
      <c r="B7" s="4" t="inlineStr">
        <is>
          <t xml:space="preserve"> </t>
        </is>
      </c>
      <c r="C7" s="5" t="n">
        <v>15</v>
      </c>
      <c r="D7" s="4" t="inlineStr">
        <is>
          <t xml:space="preserve"> </t>
        </is>
      </c>
      <c r="E7" s="5" t="n">
        <v>6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al Estate Service Operation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ortion of ownership interest in subsidiary</t>
        </is>
      </c>
      <c r="B10" s="4" t="inlineStr">
        <is>
          <t xml:space="preserve"> </t>
        </is>
      </c>
      <c r="C10" s="8" t="n">
        <v>0.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 Estate Service Operation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ortion of ownership interest in subsidiary</t>
        </is>
      </c>
      <c r="B13" s="4" t="inlineStr">
        <is>
          <t xml:space="preserve"> </t>
        </is>
      </c>
      <c r="C13" s="8" t="n">
        <v>0.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oftware And Technology Services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paid (received)</t>
        </is>
      </c>
      <c r="B16" s="4" t="inlineStr">
        <is>
          <t xml:space="preserve"> </t>
        </is>
      </c>
      <c r="C16" s="4" t="inlineStr">
        <is>
          <t xml:space="preserve"> </t>
        </is>
      </c>
      <c r="D16" s="5" t="n">
        <v>49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acquisitions/dispositions, net</t>
        </is>
      </c>
      <c r="B17" s="4" t="inlineStr">
        <is>
          <t xml:space="preserve"> </t>
        </is>
      </c>
      <c r="C17" s="4" t="inlineStr">
        <is>
          <t xml:space="preserve"> </t>
        </is>
      </c>
      <c r="D17" s="5" t="n">
        <v>8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frastructure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analysis of single amount of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acquisitions/dispositions, net</t>
        </is>
      </c>
      <c r="B20" s="4" t="inlineStr">
        <is>
          <t xml:space="preserve"> </t>
        </is>
      </c>
      <c r="C20" s="4" t="inlineStr">
        <is>
          <t xml:space="preserve"> </t>
        </is>
      </c>
      <c r="D20" s="4" t="inlineStr">
        <is>
          <t xml:space="preserve"> </t>
        </is>
      </c>
      <c r="E20" s="4" t="inlineStr">
        <is>
          <t xml:space="preserve"> </t>
        </is>
      </c>
      <c r="F20" s="5" t="n">
        <v>14</v>
      </c>
      <c r="G20" s="4" t="inlineStr">
        <is>
          <t xml:space="preserve"> </t>
        </is>
      </c>
      <c r="H20" s="4" t="inlineStr">
        <is>
          <t xml:space="preserve"> </t>
        </is>
      </c>
      <c r="I20" s="4" t="inlineStr">
        <is>
          <t xml:space="preserve"> </t>
        </is>
      </c>
      <c r="J20" s="4" t="inlineStr">
        <is>
          <t xml:space="preserve"> </t>
        </is>
      </c>
    </row>
    <row r="21">
      <c r="A21" s="4" t="inlineStr">
        <is>
          <t>Proceeds from sale of subsidiary</t>
        </is>
      </c>
      <c r="B21" s="4" t="inlineStr">
        <is>
          <t xml:space="preserve"> </t>
        </is>
      </c>
      <c r="C21" s="4" t="inlineStr">
        <is>
          <t xml:space="preserve"> </t>
        </is>
      </c>
      <c r="D21" s="4" t="inlineStr">
        <is>
          <t xml:space="preserve"> </t>
        </is>
      </c>
      <c r="E21" s="4" t="inlineStr">
        <is>
          <t xml:space="preserve"> </t>
        </is>
      </c>
      <c r="F21" s="5" t="n">
        <v>275</v>
      </c>
      <c r="G21" s="4" t="inlineStr">
        <is>
          <t xml:space="preserve"> </t>
        </is>
      </c>
      <c r="H21" s="4" t="inlineStr">
        <is>
          <t xml:space="preserve"> </t>
        </is>
      </c>
      <c r="I21" s="4" t="inlineStr">
        <is>
          <t xml:space="preserve"> </t>
        </is>
      </c>
      <c r="J21" s="4" t="inlineStr">
        <is>
          <t xml:space="preserve"> </t>
        </is>
      </c>
    </row>
    <row r="22">
      <c r="A22" s="4" t="inlineStr">
        <is>
          <t>Industri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paid (received)</t>
        </is>
      </c>
      <c r="B24" s="5" t="n">
        <v>1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on acquisitions/dispositions, net</t>
        </is>
      </c>
      <c r="B25" s="5" t="n">
        <v>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G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Work in progress</t>
        </is>
      </c>
      <c r="B3" s="5" t="n">
        <v>193</v>
      </c>
      <c r="C3" s="5" t="n">
        <v>200</v>
      </c>
    </row>
    <row r="4">
      <c r="A4" s="4" t="inlineStr">
        <is>
          <t>Prepayments and other assets</t>
        </is>
      </c>
      <c r="B4" s="6" t="n">
        <v>1055</v>
      </c>
      <c r="C4" s="6" t="n">
        <v>956</v>
      </c>
    </row>
    <row r="5">
      <c r="A5" s="4" t="inlineStr">
        <is>
          <t>Assets held for sale</t>
        </is>
      </c>
      <c r="B5" s="6" t="n">
        <v>112</v>
      </c>
      <c r="C5" s="6" t="n">
        <v>115</v>
      </c>
    </row>
    <row r="6">
      <c r="A6" s="4" t="inlineStr">
        <is>
          <t>Total current</t>
        </is>
      </c>
      <c r="B6" s="6" t="n">
        <v>1360</v>
      </c>
      <c r="C6" s="6" t="n">
        <v>1271</v>
      </c>
    </row>
    <row r="7">
      <c r="A7" s="3" t="inlineStr">
        <is>
          <t>Non-current</t>
        </is>
      </c>
      <c r="B7" s="4" t="inlineStr">
        <is>
          <t xml:space="preserve"> </t>
        </is>
      </c>
      <c r="C7" s="4" t="inlineStr">
        <is>
          <t xml:space="preserve"> </t>
        </is>
      </c>
    </row>
    <row r="8">
      <c r="A8" s="4" t="inlineStr">
        <is>
          <t>Prepayments and other assets</t>
        </is>
      </c>
      <c r="B8" s="6" t="n">
        <v>373</v>
      </c>
      <c r="C8" s="6" t="n">
        <v>385</v>
      </c>
    </row>
    <row r="9">
      <c r="A9" s="4" t="inlineStr">
        <is>
          <t>Total non-current</t>
        </is>
      </c>
      <c r="B9" s="5" t="n">
        <v>373</v>
      </c>
      <c r="C9" s="5" t="n">
        <v>3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5" t="n">
        <v>15724</v>
      </c>
      <c r="C4" s="4" t="inlineStr">
        <is>
          <t xml:space="preserve"> </t>
        </is>
      </c>
    </row>
    <row r="5">
      <c r="A5" s="4" t="inlineStr">
        <is>
          <t>Balance at end of period</t>
        </is>
      </c>
      <c r="B5" s="6" t="n">
        <v>15430</v>
      </c>
      <c r="C5" s="5" t="n">
        <v>15724</v>
      </c>
    </row>
    <row r="6">
      <c r="A6" s="4" t="inlineStr">
        <is>
          <t>Right-of-use assets</t>
        </is>
      </c>
      <c r="B6" s="6" t="n">
        <v>1193</v>
      </c>
      <c r="C6" s="6" t="n">
        <v>1296</v>
      </c>
    </row>
    <row r="7">
      <c r="A7" s="4" t="inlineStr">
        <is>
          <t>Gross carrying amou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at beginning of period</t>
        </is>
      </c>
      <c r="B9" s="6" t="n">
        <v>22392</v>
      </c>
      <c r="C9" s="6" t="n">
        <v>21980</v>
      </c>
    </row>
    <row r="10">
      <c r="A10" s="4" t="inlineStr">
        <is>
          <t>Additions (cash and non-cash)</t>
        </is>
      </c>
      <c r="B10" s="6" t="n">
        <v>1603</v>
      </c>
      <c r="C10" s="6" t="n">
        <v>3433</v>
      </c>
    </row>
    <row r="11">
      <c r="A11" s="4" t="inlineStr">
        <is>
          <t>Dispositions</t>
        </is>
      </c>
      <c r="B11" s="6" t="n">
        <v>-978</v>
      </c>
      <c r="C11" s="6" t="n">
        <v>-3589</v>
      </c>
    </row>
    <row r="12">
      <c r="A12" s="4" t="inlineStr">
        <is>
          <t>Acquisitions through business combinations</t>
        </is>
      </c>
      <c r="B12" s="6" t="n">
        <v>7</v>
      </c>
      <c r="C12" s="6" t="n">
        <v>236</v>
      </c>
    </row>
    <row r="13">
      <c r="A13" s="4" t="inlineStr">
        <is>
          <t>Foreign currency translation and other</t>
        </is>
      </c>
      <c r="B13" s="6" t="n">
        <v>-601</v>
      </c>
      <c r="C13" s="6" t="n">
        <v>332</v>
      </c>
    </row>
    <row r="14">
      <c r="A14" s="4" t="inlineStr">
        <is>
          <t>Balance at end of period</t>
        </is>
      </c>
      <c r="B14" s="6" t="n">
        <v>22423</v>
      </c>
      <c r="C14" s="6" t="n">
        <v>22392</v>
      </c>
    </row>
    <row r="15">
      <c r="A15" s="4" t="inlineStr">
        <is>
          <t>Accumulated depreciation and impairme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alance at beginning of period</t>
        </is>
      </c>
      <c r="B17" s="6" t="n">
        <v>-6668</v>
      </c>
      <c r="C17" s="6" t="n">
        <v>-6087</v>
      </c>
    </row>
    <row r="18">
      <c r="A18" s="4" t="inlineStr">
        <is>
          <t>Depreciation/depletion/impairment expense</t>
        </is>
      </c>
      <c r="B18" s="6" t="n">
        <v>-829</v>
      </c>
      <c r="C18" s="6" t="n">
        <v>-2049</v>
      </c>
    </row>
    <row r="19">
      <c r="A19" s="4" t="inlineStr">
        <is>
          <t>Dispositions</t>
        </is>
      </c>
      <c r="B19" s="6" t="n">
        <v>397</v>
      </c>
      <c r="C19" s="6" t="n">
        <v>1568</v>
      </c>
    </row>
    <row r="20">
      <c r="A20" s="4" t="inlineStr">
        <is>
          <t>Foreign currency translation and other</t>
        </is>
      </c>
      <c r="B20" s="6" t="n">
        <v>107</v>
      </c>
      <c r="C20" s="6" t="n">
        <v>-100</v>
      </c>
    </row>
    <row r="21">
      <c r="A21" s="4" t="inlineStr">
        <is>
          <t>Balance at end of period</t>
        </is>
      </c>
      <c r="B21" s="5" t="n">
        <v>-6993</v>
      </c>
      <c r="C21" s="5" t="n">
        <v>-66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Balance at beginning of period</t>
        </is>
      </c>
      <c r="B4" s="5" t="n">
        <v>20846</v>
      </c>
      <c r="C4" s="4" t="inlineStr">
        <is>
          <t xml:space="preserve"> </t>
        </is>
      </c>
    </row>
    <row r="5">
      <c r="A5" s="4" t="inlineStr">
        <is>
          <t>Balance at end of period</t>
        </is>
      </c>
      <c r="B5" s="6" t="n">
        <v>19674</v>
      </c>
      <c r="C5" s="5" t="n">
        <v>20846</v>
      </c>
    </row>
    <row r="6">
      <c r="A6" s="4" t="inlineStr">
        <is>
          <t>Gross carrying amoun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 at beginning of period</t>
        </is>
      </c>
      <c r="B8" s="6" t="n">
        <v>25242</v>
      </c>
      <c r="C8" s="6" t="n">
        <v>27568</v>
      </c>
    </row>
    <row r="9">
      <c r="A9" s="4" t="inlineStr">
        <is>
          <t>Additions</t>
        </is>
      </c>
      <c r="B9" s="6" t="n">
        <v>182</v>
      </c>
      <c r="C9" s="6" t="n">
        <v>588</v>
      </c>
    </row>
    <row r="10">
      <c r="A10" s="4" t="inlineStr">
        <is>
          <t>Acquisitions through business combinations</t>
        </is>
      </c>
      <c r="B10" s="6" t="n">
        <v>11</v>
      </c>
      <c r="C10" s="6" t="n">
        <v>74</v>
      </c>
    </row>
    <row r="11">
      <c r="A11" s="4" t="inlineStr">
        <is>
          <t>Dispositions</t>
        </is>
      </c>
      <c r="B11" s="6" t="n">
        <v>-12</v>
      </c>
      <c r="C11" s="6" t="n">
        <v>-3485</v>
      </c>
    </row>
    <row r="12">
      <c r="A12" s="4" t="inlineStr">
        <is>
          <t>Foreign currency translation</t>
        </is>
      </c>
      <c r="B12" s="6" t="n">
        <v>-703</v>
      </c>
      <c r="C12" s="6" t="n">
        <v>497</v>
      </c>
    </row>
    <row r="13">
      <c r="A13" s="4" t="inlineStr">
        <is>
          <t>Balance at end of period</t>
        </is>
      </c>
      <c r="B13" s="6" t="n">
        <v>24720</v>
      </c>
      <c r="C13" s="6" t="n">
        <v>25242</v>
      </c>
    </row>
    <row r="14">
      <c r="A14" s="4" t="inlineStr">
        <is>
          <t>Accumulated amortization and impairment</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Balance at beginning of period</t>
        </is>
      </c>
      <c r="B16" s="6" t="n">
        <v>-4396</v>
      </c>
      <c r="C16" s="6" t="n">
        <v>-3615</v>
      </c>
    </row>
    <row r="17">
      <c r="A17" s="4" t="inlineStr">
        <is>
          <t>Amortization and impairment expense</t>
        </is>
      </c>
      <c r="B17" s="6" t="n">
        <v>-793</v>
      </c>
      <c r="C17" s="6" t="n">
        <v>-1730</v>
      </c>
    </row>
    <row r="18">
      <c r="A18" s="4" t="inlineStr">
        <is>
          <t>Dispositions</t>
        </is>
      </c>
      <c r="B18" s="6" t="n">
        <v>8</v>
      </c>
      <c r="C18" s="6" t="n">
        <v>1038</v>
      </c>
    </row>
    <row r="19">
      <c r="A19" s="4" t="inlineStr">
        <is>
          <t>Foreign currency translation</t>
        </is>
      </c>
      <c r="B19" s="6" t="n">
        <v>135</v>
      </c>
      <c r="C19" s="6" t="n">
        <v>-89</v>
      </c>
    </row>
    <row r="20">
      <c r="A20" s="4" t="inlineStr">
        <is>
          <t>Balance at end of period</t>
        </is>
      </c>
      <c r="B20" s="5" t="n">
        <v>-5046</v>
      </c>
      <c r="C20" s="5" t="n">
        <v>-43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Details) - Goodwill - USD ($) $ in Millions</t>
        </is>
      </c>
      <c r="B1" s="2" t="inlineStr">
        <is>
          <t>6 Months Ended</t>
        </is>
      </c>
      <c r="C1" s="2" t="inlineStr">
        <is>
          <t>12 Months Ended</t>
        </is>
      </c>
    </row>
    <row r="2">
      <c r="B2" s="2" t="inlineStr">
        <is>
          <t>Jun. 30,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Balance at beginning of period</t>
        </is>
      </c>
      <c r="B4" s="5" t="n">
        <v>14129</v>
      </c>
      <c r="C4" s="5" t="n">
        <v>15479</v>
      </c>
    </row>
    <row r="5">
      <c r="A5" s="4" t="inlineStr">
        <is>
          <t>Acquisitions through business combinations</t>
        </is>
      </c>
      <c r="B5" s="6" t="n">
        <v>46</v>
      </c>
      <c r="C5" s="6" t="n">
        <v>189</v>
      </c>
    </row>
    <row r="6">
      <c r="A6" s="4" t="inlineStr">
        <is>
          <t>Impairment</t>
        </is>
      </c>
      <c r="B6" s="6" t="n">
        <v>0</v>
      </c>
      <c r="C6" s="6" t="n">
        <v>-605</v>
      </c>
    </row>
    <row r="7">
      <c r="A7" s="4" t="inlineStr">
        <is>
          <t>Dispositions</t>
        </is>
      </c>
      <c r="B7" s="6" t="n">
        <v>-5</v>
      </c>
      <c r="C7" s="6" t="n">
        <v>-1091</v>
      </c>
    </row>
    <row r="8">
      <c r="A8" s="4" t="inlineStr">
        <is>
          <t>Foreign currency translation</t>
        </is>
      </c>
      <c r="B8" s="6" t="n">
        <v>-260</v>
      </c>
      <c r="C8" s="6" t="n">
        <v>157</v>
      </c>
    </row>
    <row r="9">
      <c r="A9" s="4" t="inlineStr">
        <is>
          <t>Balance at end of period</t>
        </is>
      </c>
      <c r="B9" s="5" t="n">
        <v>13910</v>
      </c>
      <c r="C9" s="5" t="n">
        <v>1412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EQUITY ACCOUNTED INVESTMEN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accounted for using equity metho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5" t="n">
        <v>2154</v>
      </c>
      <c r="E4" s="5" t="n">
        <v>2065</v>
      </c>
      <c r="F4" s="5" t="n">
        <v>2065</v>
      </c>
    </row>
    <row r="5">
      <c r="A5" s="4" t="inlineStr">
        <is>
          <t>Additions</t>
        </is>
      </c>
      <c r="B5" s="4" t="inlineStr">
        <is>
          <t xml:space="preserve"> </t>
        </is>
      </c>
      <c r="C5" s="4" t="inlineStr">
        <is>
          <t xml:space="preserve"> </t>
        </is>
      </c>
      <c r="D5" s="6" t="n">
        <v>53</v>
      </c>
      <c r="E5" s="4" t="inlineStr">
        <is>
          <t xml:space="preserve"> </t>
        </is>
      </c>
      <c r="F5" s="6" t="n">
        <v>464</v>
      </c>
    </row>
    <row r="6">
      <c r="A6" s="4" t="inlineStr">
        <is>
          <t>Dispositions</t>
        </is>
      </c>
      <c r="B6" s="4" t="inlineStr">
        <is>
          <t xml:space="preserve"> </t>
        </is>
      </c>
      <c r="C6" s="4" t="inlineStr">
        <is>
          <t xml:space="preserve"> </t>
        </is>
      </c>
      <c r="D6" s="6" t="n">
        <v>0</v>
      </c>
      <c r="E6" s="4" t="inlineStr">
        <is>
          <t xml:space="preserve"> </t>
        </is>
      </c>
      <c r="F6" s="6" t="n">
        <v>-354</v>
      </c>
    </row>
    <row r="7">
      <c r="A7" s="4" t="inlineStr">
        <is>
          <t>Share of net income (loss)</t>
        </is>
      </c>
      <c r="B7" s="5" t="n">
        <v>31</v>
      </c>
      <c r="C7" s="5" t="n">
        <v>28</v>
      </c>
      <c r="D7" s="6" t="n">
        <v>54</v>
      </c>
      <c r="E7" s="5" t="n">
        <v>53</v>
      </c>
      <c r="F7" s="6" t="n">
        <v>132</v>
      </c>
    </row>
    <row r="8">
      <c r="A8" s="4" t="inlineStr">
        <is>
          <t>Share of other comprehensive income (loss)</t>
        </is>
      </c>
      <c r="B8" s="4" t="inlineStr">
        <is>
          <t xml:space="preserve"> </t>
        </is>
      </c>
      <c r="C8" s="4" t="inlineStr">
        <is>
          <t xml:space="preserve"> </t>
        </is>
      </c>
      <c r="D8" s="6" t="n">
        <v>-8</v>
      </c>
      <c r="E8" s="4" t="inlineStr">
        <is>
          <t xml:space="preserve"> </t>
        </is>
      </c>
      <c r="F8" s="6" t="n">
        <v>1</v>
      </c>
    </row>
    <row r="9">
      <c r="A9" s="4" t="inlineStr">
        <is>
          <t>Distributions received</t>
        </is>
      </c>
      <c r="B9" s="4" t="inlineStr">
        <is>
          <t xml:space="preserve"> </t>
        </is>
      </c>
      <c r="C9" s="4" t="inlineStr">
        <is>
          <t xml:space="preserve"> </t>
        </is>
      </c>
      <c r="D9" s="6" t="n">
        <v>-125</v>
      </c>
      <c r="E9" s="4" t="inlineStr">
        <is>
          <t xml:space="preserve"> </t>
        </is>
      </c>
      <c r="F9" s="6" t="n">
        <v>-172</v>
      </c>
    </row>
    <row r="10">
      <c r="A10" s="4" t="inlineStr">
        <is>
          <t>Foreign currency translation</t>
        </is>
      </c>
      <c r="B10" s="4" t="inlineStr">
        <is>
          <t xml:space="preserve"> </t>
        </is>
      </c>
      <c r="C10" s="4" t="inlineStr">
        <is>
          <t xml:space="preserve"> </t>
        </is>
      </c>
      <c r="D10" s="6" t="n">
        <v>-24</v>
      </c>
      <c r="E10" s="4" t="inlineStr">
        <is>
          <t xml:space="preserve"> </t>
        </is>
      </c>
      <c r="F10" s="6" t="n">
        <v>18</v>
      </c>
    </row>
    <row r="11">
      <c r="A11" s="4" t="inlineStr">
        <is>
          <t>Balance at end of period</t>
        </is>
      </c>
      <c r="B11" s="5" t="n">
        <v>2104</v>
      </c>
      <c r="C11" s="4" t="inlineStr">
        <is>
          <t xml:space="preserve"> </t>
        </is>
      </c>
      <c r="D11" s="5" t="n">
        <v>2104</v>
      </c>
      <c r="E11" s="4" t="inlineStr">
        <is>
          <t xml:space="preserve"> </t>
        </is>
      </c>
      <c r="F11" s="5" t="n">
        <v>21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THE PARTNERSHIP</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NATURE AND DESCRIPTION OF THE PARTNERSHIP</t>
        </is>
      </c>
      <c r="B4" s="4" t="inlineStr">
        <is>
          <t>NATURE AND DESCRIPTION OF THE PARTNERSHIP Brookfield Business Partners L.P. and its subsidiaries (collectively, the “partnership”) is an owner and operator of business services and industrials operations on a global basis. Brookfield Business Partners L.P. was established as a limited partnership under the laws of Bermuda, and organized pursuant to a limited partnership agreement as amended on May 31, 2016, and as thereafter amended. Brookfield Corporation (or together with its controlled subsidiaries, excluding the partnership, “Brookfield”) is the ultimate parent of the partnership. Brookfield Business Partners L.P.’s limited partnership units are listed on the New York Stock Exchange (“NYSE”) and the Toronto Stock Exchange (“TSX”) under the symbols “BBU” and “BBU.UN”, respectively. The registered head office of Brookfield Business Partners L.P. is 73 Front Street, 5th Floor, Hamilton HM 12, Bermuda. Brookfield Business Partners L.P.’s sole direct investment is the managing general partnership units (“Managing General Partner Units”) of Brookfield Business L.P. (the “Holding LP”), which holds the partnership’s interests in its operating businesses. The partnership’s consolidated equity interests include the non-voting publicly traded limited partnership units (“LP Units”) held by public unitholders and Brookfield, general partner units held by Brookfield (“GP Units”), redemption-exchange partnership units (“Redemption-Exchange Units”) in the Holding LP held by Brookfield, special limited partnership units (“Special LP Units”) in the Holding LP held by Brookfield and class A exchangeable subordinate voting shares (“BBUC exchangeable shares”) of Brookfield Business Corporation (“BBUC”), a consolidated subsidiary of the partnership, held by the public and Brookfield. Holders of the LP Units, GP Units, Redemption-Exchange Units, Special LP Units and BBUC exchangeable shares will be collectively referred to throughout as “Unitholders” unless the context indicates or requires otherwise. LP Units, GP Units, Redemption-Exchange Units, Special LP Units and BBUC exchangeable shares will be collectively referred to throughout as “Units” unless the context indicates or requires otherwise. The partnership’s principal operations include business services operations such as a residential mortgage insurer, healthcare services, a construction operation and a dealer software and technology services operation. The partnership’s industrials operations include an advanced energy storage operation and an engineered components manufacturing operation, among others. The partnership’s infrastructure services operations include offshore oil services, modular building leasing services, work access services, and a lottery services operation. The partnership’s operations are primarily located in the United States, the United Kingdom, Europe, Australia, Canada and Brazi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PAYABLE AND OTHER (Details)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Accounts payable</t>
        </is>
      </c>
      <c r="B3" s="5" t="n">
        <v>4120</v>
      </c>
      <c r="C3" s="5" t="n">
        <v>4234</v>
      </c>
    </row>
    <row r="4">
      <c r="A4" s="4" t="inlineStr">
        <is>
          <t>Accrued and other liabilities</t>
        </is>
      </c>
      <c r="B4" s="6" t="n">
        <v>5601</v>
      </c>
      <c r="C4" s="6" t="n">
        <v>5194</v>
      </c>
    </row>
    <row r="5">
      <c r="A5" s="4" t="inlineStr">
        <is>
          <t>Lease liabilities</t>
        </is>
      </c>
      <c r="B5" s="6" t="n">
        <v>249</v>
      </c>
      <c r="C5" s="6" t="n">
        <v>266</v>
      </c>
    </row>
    <row r="6">
      <c r="A6" s="4" t="inlineStr">
        <is>
          <t>Financial liabilities</t>
        </is>
      </c>
      <c r="B6" s="6" t="n">
        <v>278</v>
      </c>
      <c r="C6" s="6" t="n">
        <v>278</v>
      </c>
    </row>
    <row r="7">
      <c r="A7" s="4" t="inlineStr">
        <is>
          <t>Insurance liabilities</t>
        </is>
      </c>
      <c r="B7" s="6" t="n">
        <v>389</v>
      </c>
      <c r="C7" s="6" t="n">
        <v>433</v>
      </c>
    </row>
    <row r="8">
      <c r="A8" s="4" t="inlineStr">
        <is>
          <t>Work in progress</t>
        </is>
      </c>
      <c r="B8" s="6" t="n">
        <v>514</v>
      </c>
      <c r="C8" s="6" t="n">
        <v>481</v>
      </c>
    </row>
    <row r="9">
      <c r="A9" s="4" t="inlineStr">
        <is>
          <t>Provisions and decommissioning liabilities</t>
        </is>
      </c>
      <c r="B9" s="6" t="n">
        <v>661</v>
      </c>
      <c r="C9" s="6" t="n">
        <v>689</v>
      </c>
    </row>
    <row r="10">
      <c r="A10" s="4" t="inlineStr">
        <is>
          <t>Liabilities associated with assets held for sale</t>
        </is>
      </c>
      <c r="B10" s="6" t="n">
        <v>8</v>
      </c>
      <c r="C10" s="6" t="n">
        <v>23</v>
      </c>
    </row>
    <row r="11">
      <c r="A11" s="4" t="inlineStr">
        <is>
          <t>Total current</t>
        </is>
      </c>
      <c r="B11" s="6" t="n">
        <v>11820</v>
      </c>
      <c r="C11" s="6" t="n">
        <v>11598</v>
      </c>
    </row>
    <row r="12">
      <c r="A12" s="3" t="inlineStr">
        <is>
          <t>Non-current</t>
        </is>
      </c>
      <c r="B12" s="4" t="inlineStr">
        <is>
          <t xml:space="preserve"> </t>
        </is>
      </c>
      <c r="C12" s="4" t="inlineStr">
        <is>
          <t xml:space="preserve"> </t>
        </is>
      </c>
    </row>
    <row r="13">
      <c r="A13" s="4" t="inlineStr">
        <is>
          <t>Accounts payable</t>
        </is>
      </c>
      <c r="B13" s="6" t="n">
        <v>92</v>
      </c>
      <c r="C13" s="6" t="n">
        <v>94</v>
      </c>
    </row>
    <row r="14">
      <c r="A14" s="4" t="inlineStr">
        <is>
          <t>Accrued and other liabilities</t>
        </is>
      </c>
      <c r="B14" s="6" t="n">
        <v>1634</v>
      </c>
      <c r="C14" s="6" t="n">
        <v>1692</v>
      </c>
    </row>
    <row r="15">
      <c r="A15" s="4" t="inlineStr">
        <is>
          <t>Lease liabilities</t>
        </is>
      </c>
      <c r="B15" s="6" t="n">
        <v>1033</v>
      </c>
      <c r="C15" s="6" t="n">
        <v>1104</v>
      </c>
    </row>
    <row r="16">
      <c r="A16" s="4" t="inlineStr">
        <is>
          <t>Financial liabilities</t>
        </is>
      </c>
      <c r="B16" s="6" t="n">
        <v>1701</v>
      </c>
      <c r="C16" s="6" t="n">
        <v>1894</v>
      </c>
    </row>
    <row r="17">
      <c r="A17" s="4" t="inlineStr">
        <is>
          <t>Insurance liabilities</t>
        </is>
      </c>
      <c r="B17" s="6" t="n">
        <v>1473</v>
      </c>
      <c r="C17" s="6" t="n">
        <v>1501</v>
      </c>
    </row>
    <row r="18">
      <c r="A18" s="4" t="inlineStr">
        <is>
          <t>Work in progress</t>
        </is>
      </c>
      <c r="B18" s="6" t="n">
        <v>27</v>
      </c>
      <c r="C18" s="6" t="n">
        <v>20</v>
      </c>
    </row>
    <row r="19">
      <c r="A19" s="4" t="inlineStr">
        <is>
          <t>Provisions and decommissioning liabilities</t>
        </is>
      </c>
      <c r="B19" s="6" t="n">
        <v>436</v>
      </c>
      <c r="C19" s="6" t="n">
        <v>475</v>
      </c>
    </row>
    <row r="20">
      <c r="A20" s="4" t="inlineStr">
        <is>
          <t>Total non-current</t>
        </is>
      </c>
      <c r="B20" s="6" t="n">
        <v>6396</v>
      </c>
      <c r="C20" s="6" t="n">
        <v>6780</v>
      </c>
    </row>
    <row r="21">
      <c r="A21" s="4" t="inlineStr">
        <is>
          <t>Bank overdrafts</t>
        </is>
      </c>
      <c r="B21" s="6" t="n">
        <v>476</v>
      </c>
      <c r="C21" s="6" t="n">
        <v>558</v>
      </c>
    </row>
    <row r="22">
      <c r="A22" s="4" t="inlineStr">
        <is>
          <t>Net defined benefit liability</t>
        </is>
      </c>
      <c r="B22" s="6" t="n">
        <v>248</v>
      </c>
      <c r="C22" s="6" t="n">
        <v>250</v>
      </c>
    </row>
    <row r="23">
      <c r="A23" s="4" t="inlineStr">
        <is>
          <t>Current net defined benefit liability</t>
        </is>
      </c>
      <c r="B23" s="6" t="n">
        <v>7</v>
      </c>
      <c r="C23" s="6" t="n">
        <v>7</v>
      </c>
    </row>
    <row r="24">
      <c r="A24" s="4" t="inlineStr">
        <is>
          <t>Non-current net defined benefit liability</t>
        </is>
      </c>
      <c r="B24" s="6" t="n">
        <v>241</v>
      </c>
      <c r="C24" s="6" t="n">
        <v>243</v>
      </c>
    </row>
    <row r="25">
      <c r="A25" s="4" t="inlineStr">
        <is>
          <t>Financial liabilities, sale-leaseback transaction</t>
        </is>
      </c>
      <c r="B25" s="6" t="n">
        <v>1341</v>
      </c>
      <c r="C25" s="6" t="n">
        <v>1345</v>
      </c>
    </row>
    <row r="26">
      <c r="A26" s="4" t="inlineStr">
        <is>
          <t>Current financial liabilities, sale-leaseback transaction</t>
        </is>
      </c>
      <c r="B26" s="6" t="n">
        <v>65</v>
      </c>
      <c r="C26" s="6" t="n">
        <v>64</v>
      </c>
    </row>
    <row r="27">
      <c r="A27" s="4" t="inlineStr">
        <is>
          <t>Non-current financial liabilities, sale-leaseback transaction</t>
        </is>
      </c>
      <c r="B27" s="5" t="n">
        <v>1276</v>
      </c>
      <c r="C27" s="5" t="n">
        <v>12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TRACTS IN PROGRESS (Details) - USD ($) $ in Millions</t>
        </is>
      </c>
      <c r="B1" s="2" t="inlineStr">
        <is>
          <t>Jun. 30, 2024</t>
        </is>
      </c>
      <c r="C1" s="2" t="inlineStr">
        <is>
          <t>Dec. 31, 2023</t>
        </is>
      </c>
    </row>
    <row r="2">
      <c r="A2" s="3" t="inlineStr">
        <is>
          <t>Construction Contracts [Abstract]</t>
        </is>
      </c>
      <c r="B2" s="4" t="inlineStr">
        <is>
          <t xml:space="preserve"> </t>
        </is>
      </c>
      <c r="C2" s="4" t="inlineStr">
        <is>
          <t xml:space="preserve"> </t>
        </is>
      </c>
    </row>
    <row r="3">
      <c r="A3" s="4" t="inlineStr">
        <is>
          <t>Contract costs incurred to date</t>
        </is>
      </c>
      <c r="B3" s="5" t="n">
        <v>12189</v>
      </c>
      <c r="C3" s="5" t="n">
        <v>13519</v>
      </c>
    </row>
    <row r="4">
      <c r="A4" s="4" t="inlineStr">
        <is>
          <t>Profit recognized to date (less recognized losses)</t>
        </is>
      </c>
      <c r="B4" s="6" t="n">
        <v>-46</v>
      </c>
      <c r="C4" s="6" t="n">
        <v>170</v>
      </c>
    </row>
    <row r="5">
      <c r="A5" s="4" t="inlineStr">
        <is>
          <t>Contract costs incurred and profit recognized (less recognized losses)</t>
        </is>
      </c>
      <c r="B5" s="6" t="n">
        <v>12143</v>
      </c>
      <c r="C5" s="6" t="n">
        <v>13689</v>
      </c>
    </row>
    <row r="6">
      <c r="A6" s="4" t="inlineStr">
        <is>
          <t>Less: progress billings</t>
        </is>
      </c>
      <c r="B6" s="6" t="n">
        <v>-12491</v>
      </c>
      <c r="C6" s="6" t="n">
        <v>-13990</v>
      </c>
    </row>
    <row r="7">
      <c r="A7" s="4" t="inlineStr">
        <is>
          <t>Contract work in progress (liability)</t>
        </is>
      </c>
      <c r="B7" s="6" t="n">
        <v>-348</v>
      </c>
      <c r="C7" s="6" t="n">
        <v>-301</v>
      </c>
    </row>
    <row r="8">
      <c r="A8" s="3" t="inlineStr">
        <is>
          <t>Comprising:</t>
        </is>
      </c>
      <c r="B8" s="4" t="inlineStr">
        <is>
          <t xml:space="preserve"> </t>
        </is>
      </c>
      <c r="C8" s="4" t="inlineStr">
        <is>
          <t xml:space="preserve"> </t>
        </is>
      </c>
    </row>
    <row r="9">
      <c r="A9" s="4" t="inlineStr">
        <is>
          <t>Amounts due from customers – work in progress</t>
        </is>
      </c>
      <c r="B9" s="6" t="n">
        <v>193</v>
      </c>
      <c r="C9" s="6" t="n">
        <v>200</v>
      </c>
    </row>
    <row r="10">
      <c r="A10" s="4" t="inlineStr">
        <is>
          <t>Amounts due to customers – creditors</t>
        </is>
      </c>
      <c r="B10" s="6" t="n">
        <v>-541</v>
      </c>
      <c r="C10" s="6" t="n">
        <v>-501</v>
      </c>
    </row>
    <row r="11">
      <c r="A11" s="4" t="inlineStr">
        <is>
          <t>Contract work in progress (liability)</t>
        </is>
      </c>
      <c r="B11" s="5" t="n">
        <v>-348</v>
      </c>
      <c r="C11" s="5" t="n">
        <v>-3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Details) - USD ($)</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Corporate borrowings</t>
        </is>
      </c>
      <c r="B3" s="5" t="n">
        <v>1882000000</v>
      </c>
      <c r="C3" s="5" t="n">
        <v>1440000000</v>
      </c>
    </row>
    <row r="4">
      <c r="A4" s="4" t="inlineStr">
        <is>
          <t>Current borrowings and current portion of non-current borrowings</t>
        </is>
      </c>
      <c r="B4" s="6" t="n">
        <v>2965000000</v>
      </c>
      <c r="C4" s="6" t="n">
        <v>2757000000</v>
      </c>
    </row>
    <row r="5">
      <c r="A5" s="4" t="inlineStr">
        <is>
          <t>Non-current portion of non-current borrowings</t>
        </is>
      </c>
      <c r="B5" s="6" t="n">
        <v>37275000000</v>
      </c>
      <c r="C5" s="6" t="n">
        <v>38052000000</v>
      </c>
    </row>
    <row r="6">
      <c r="A6" s="4" t="inlineStr">
        <is>
          <t>Parent company</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urrent borrowings</t>
        </is>
      </c>
      <c r="B8" s="6" t="n">
        <v>0</v>
      </c>
      <c r="C8" s="5" t="n">
        <v>0</v>
      </c>
    </row>
    <row r="9">
      <c r="A9" s="4" t="inlineStr">
        <is>
          <t>Revolving credit facility</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Undrawn borrowing facilities</t>
        </is>
      </c>
      <c r="B11" s="5" t="n">
        <v>2350000000</v>
      </c>
      <c r="C11" s="4" t="inlineStr">
        <is>
          <t xml:space="preserve"> </t>
        </is>
      </c>
    </row>
    <row r="12">
      <c r="A12" s="4" t="inlineStr">
        <is>
          <t>Revolving credit facility | Floating interest rate | Secured Overnight Financing Rate (SOF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asis spread on variable rate</t>
        </is>
      </c>
      <c r="B14" s="9" t="n">
        <v>0.025</v>
      </c>
      <c r="C14" s="4" t="inlineStr">
        <is>
          <t xml:space="preserve"> </t>
        </is>
      </c>
    </row>
    <row r="15">
      <c r="A15" s="4" t="inlineStr">
        <is>
          <t>Revolving credit facility | Floating interest rate | Base rate or prime rate</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asis spread on variable rate</t>
        </is>
      </c>
      <c r="B17" s="9" t="n">
        <v>0.015</v>
      </c>
      <c r="C17" s="4" t="inlineStr">
        <is>
          <t xml:space="preserve"> </t>
        </is>
      </c>
    </row>
    <row r="18">
      <c r="A18" s="4" t="inlineStr">
        <is>
          <t>Brookfield credit agreement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Credit facility, maximum borrowing capacity</t>
        </is>
      </c>
      <c r="B20" s="5" t="n">
        <v>1000000000</v>
      </c>
      <c r="C20" s="4" t="inlineStr">
        <is>
          <t xml:space="preserve"> </t>
        </is>
      </c>
    </row>
    <row r="21">
      <c r="A21" s="4" t="inlineStr">
        <is>
          <t>Brookfield credit agreements | At April 27, 2025</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Credit facility, maximum borrowing capacity</t>
        </is>
      </c>
      <c r="B23" s="5" t="n">
        <v>500000000</v>
      </c>
      <c r="C23" s="4" t="inlineStr">
        <is>
          <t xml:space="preserve"> </t>
        </is>
      </c>
    </row>
    <row r="24">
      <c r="A24" s="4" t="inlineStr">
        <is>
          <t>Brookfield credit agreements | Floating interest rate | Base rate or prime rate</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asis spread on variable rate</t>
        </is>
      </c>
      <c r="B26" s="9" t="n">
        <v>0.0245</v>
      </c>
      <c r="C26" s="4" t="inlineStr">
        <is>
          <t xml:space="preserve"> </t>
        </is>
      </c>
    </row>
    <row r="27">
      <c r="A27" s="4" t="inlineStr">
        <is>
          <t>Brookfield credit agreements | Floating interest rate | LIBOR or bankers' acceptance rate</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asis spread on variable rate</t>
        </is>
      </c>
      <c r="B29" s="9" t="n">
        <v>0.0345</v>
      </c>
      <c r="C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 net</t>
        </is>
      </c>
      <c r="B4" s="5" t="n">
        <v>-778000000</v>
      </c>
      <c r="C4" s="5" t="n">
        <v>-932000000</v>
      </c>
      <c r="D4" s="5" t="n">
        <v>-1574000000</v>
      </c>
      <c r="E4" s="5" t="n">
        <v>-1797000000</v>
      </c>
      <c r="F4" s="4" t="inlineStr">
        <is>
          <t xml:space="preserve"> </t>
        </is>
      </c>
    </row>
    <row r="5">
      <c r="A5" s="4" t="inlineStr">
        <is>
          <t>Dividends recognised as distributions to owners</t>
        </is>
      </c>
      <c r="B5" s="6" t="n">
        <v>0</v>
      </c>
      <c r="C5" s="6" t="n">
        <v>0</v>
      </c>
      <c r="D5" s="6" t="n">
        <v>0</v>
      </c>
      <c r="E5" s="6" t="n">
        <v>0</v>
      </c>
      <c r="F5" s="4" t="inlineStr">
        <is>
          <t xml:space="preserve"> </t>
        </is>
      </c>
    </row>
    <row r="6">
      <c r="A6" s="4" t="inlineStr">
        <is>
          <t>Brookfield credit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maximum borrowing capacity</t>
        </is>
      </c>
      <c r="B8" s="6" t="n">
        <v>1000000000</v>
      </c>
      <c r="C8" s="4" t="inlineStr">
        <is>
          <t xml:space="preserve"> </t>
        </is>
      </c>
      <c r="D8" s="6" t="n">
        <v>1000000000</v>
      </c>
      <c r="E8" s="4" t="inlineStr">
        <is>
          <t xml:space="preserve"> </t>
        </is>
      </c>
      <c r="F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commitments made by entity, related party transactions</t>
        </is>
      </c>
      <c r="B11" s="6" t="n">
        <v>0</v>
      </c>
      <c r="C11" s="4" t="inlineStr">
        <is>
          <t xml:space="preserve"> </t>
        </is>
      </c>
      <c r="D11" s="6" t="n">
        <v>0</v>
      </c>
      <c r="E11" s="4" t="inlineStr">
        <is>
          <t xml:space="preserve"> </t>
        </is>
      </c>
      <c r="F11" s="5" t="n">
        <v>0</v>
      </c>
    </row>
    <row r="12">
      <c r="A12" s="4" t="inlineStr">
        <is>
          <t>Current borrowings</t>
        </is>
      </c>
      <c r="B12" s="6" t="n">
        <v>0</v>
      </c>
      <c r="C12" s="4" t="inlineStr">
        <is>
          <t xml:space="preserve"> </t>
        </is>
      </c>
      <c r="D12" s="6" t="n">
        <v>0</v>
      </c>
      <c r="E12" s="4" t="inlineStr">
        <is>
          <t xml:space="preserve"> </t>
        </is>
      </c>
      <c r="F12" s="5" t="n">
        <v>0</v>
      </c>
    </row>
    <row r="13">
      <c r="A13" s="4" t="inlineStr">
        <is>
          <t>Interest income (expense), net</t>
        </is>
      </c>
      <c r="B13" s="6" t="n">
        <v>0</v>
      </c>
      <c r="C13" s="6" t="n">
        <v>0</v>
      </c>
      <c r="D13" s="5" t="n">
        <v>0</v>
      </c>
      <c r="E13" s="6" t="n">
        <v>0</v>
      </c>
      <c r="F13" s="4" t="inlineStr">
        <is>
          <t xml:space="preserve"> </t>
        </is>
      </c>
    </row>
    <row r="14">
      <c r="A14" s="4" t="inlineStr">
        <is>
          <t>Base management fee, quarterly percentage</t>
        </is>
      </c>
      <c r="B14" s="4" t="inlineStr">
        <is>
          <t xml:space="preserve"> </t>
        </is>
      </c>
      <c r="C14" s="4" t="inlineStr">
        <is>
          <t xml:space="preserve"> </t>
        </is>
      </c>
      <c r="D14" s="10" t="n">
        <v>0.003125</v>
      </c>
      <c r="E14" s="4" t="inlineStr">
        <is>
          <t xml:space="preserve"> </t>
        </is>
      </c>
      <c r="F14" s="4" t="inlineStr">
        <is>
          <t xml:space="preserve"> </t>
        </is>
      </c>
    </row>
    <row r="15">
      <c r="A15" s="4" t="inlineStr">
        <is>
          <t>Base management fee, annual percentage</t>
        </is>
      </c>
      <c r="B15" s="4" t="inlineStr">
        <is>
          <t xml:space="preserve"> </t>
        </is>
      </c>
      <c r="C15" s="4" t="inlineStr">
        <is>
          <t xml:space="preserve"> </t>
        </is>
      </c>
      <c r="D15" s="9" t="n">
        <v>0.0125</v>
      </c>
      <c r="E15" s="4" t="inlineStr">
        <is>
          <t xml:space="preserve"> </t>
        </is>
      </c>
      <c r="F15" s="4" t="inlineStr">
        <is>
          <t xml:space="preserve"> </t>
        </is>
      </c>
    </row>
    <row r="16">
      <c r="A16" s="4" t="inlineStr">
        <is>
          <t>Base management fee expense</t>
        </is>
      </c>
      <c r="B16" s="5" t="n">
        <v>21000000</v>
      </c>
      <c r="C16" s="5" t="n">
        <v>23000000</v>
      </c>
      <c r="D16" s="5" t="n">
        <v>44000000</v>
      </c>
      <c r="E16" s="5" t="n">
        <v>46000000</v>
      </c>
      <c r="F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f others in operating subsidiaries</t>
        </is>
      </c>
      <c r="B4" s="5" t="n">
        <v>12010</v>
      </c>
      <c r="C4" s="4" t="inlineStr">
        <is>
          <t xml:space="preserve"> </t>
        </is>
      </c>
      <c r="D4" s="5" t="n">
        <v>12010</v>
      </c>
      <c r="E4" s="4" t="inlineStr">
        <is>
          <t xml:space="preserve"> </t>
        </is>
      </c>
      <c r="F4" s="5" t="n">
        <v>12216</v>
      </c>
    </row>
    <row r="5">
      <c r="A5" s="4" t="inlineStr">
        <is>
          <t>Other 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services revenues</t>
        </is>
      </c>
      <c r="B7" s="6" t="n">
        <v>74</v>
      </c>
      <c r="C7" s="5" t="n">
        <v>15</v>
      </c>
      <c r="D7" s="6" t="n">
        <v>110</v>
      </c>
      <c r="E7" s="5" t="n">
        <v>73</v>
      </c>
      <c r="F7" s="4" t="inlineStr">
        <is>
          <t xml:space="preserve"> </t>
        </is>
      </c>
    </row>
    <row r="8">
      <c r="A8" s="4" t="inlineStr">
        <is>
          <t>Accounts and other receivable, net</t>
        </is>
      </c>
      <c r="B8" s="6" t="n">
        <v>447</v>
      </c>
      <c r="C8" s="4" t="inlineStr">
        <is>
          <t xml:space="preserve"> </t>
        </is>
      </c>
      <c r="D8" s="6" t="n">
        <v>447</v>
      </c>
      <c r="E8" s="4" t="inlineStr">
        <is>
          <t xml:space="preserve"> </t>
        </is>
      </c>
      <c r="F8" s="6" t="n">
        <v>182</v>
      </c>
    </row>
    <row r="9">
      <c r="A9" s="4" t="inlineStr">
        <is>
          <t>Amounts payable and other</t>
        </is>
      </c>
      <c r="B9" s="6" t="n">
        <v>341</v>
      </c>
      <c r="C9" s="4" t="inlineStr">
        <is>
          <t xml:space="preserve"> </t>
        </is>
      </c>
      <c r="D9" s="6" t="n">
        <v>341</v>
      </c>
      <c r="E9" s="4" t="inlineStr">
        <is>
          <t xml:space="preserve"> </t>
        </is>
      </c>
      <c r="F9" s="6" t="n">
        <v>346</v>
      </c>
    </row>
    <row r="10">
      <c r="A10" s="4" t="inlineStr">
        <is>
          <t>Non-recourse borrowings in subsidiaries of the partnership</t>
        </is>
      </c>
      <c r="B10" s="6" t="n">
        <v>150</v>
      </c>
      <c r="C10" s="4" t="inlineStr">
        <is>
          <t xml:space="preserve"> </t>
        </is>
      </c>
      <c r="D10" s="6" t="n">
        <v>150</v>
      </c>
      <c r="E10" s="4" t="inlineStr">
        <is>
          <t xml:space="preserve"> </t>
        </is>
      </c>
      <c r="F10" s="6" t="n">
        <v>146</v>
      </c>
    </row>
    <row r="11">
      <c r="A11" s="4" t="inlineStr">
        <is>
          <t>Interest of others in operating subsidiaries</t>
        </is>
      </c>
      <c r="B11" s="6" t="n">
        <v>4</v>
      </c>
      <c r="C11" s="4" t="inlineStr">
        <is>
          <t xml:space="preserve"> </t>
        </is>
      </c>
      <c r="D11" s="6" t="n">
        <v>4</v>
      </c>
      <c r="E11" s="4" t="inlineStr">
        <is>
          <t xml:space="preserve"> </t>
        </is>
      </c>
      <c r="F11" s="6" t="n">
        <v>4</v>
      </c>
    </row>
    <row r="12">
      <c r="A12" s="4" t="inlineStr">
        <is>
          <t>Tax receivable</t>
        </is>
      </c>
      <c r="B12" s="5" t="n">
        <v>258</v>
      </c>
      <c r="C12" s="4" t="inlineStr">
        <is>
          <t xml:space="preserve"> </t>
        </is>
      </c>
      <c r="D12" s="5" t="n">
        <v>258</v>
      </c>
      <c r="E12" s="4" t="inlineStr">
        <is>
          <t xml:space="preserve"> </t>
        </is>
      </c>
      <c r="F12" s="5" t="n">
        <v>2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FINANCIAL INSTRUMENTS (Details) - USD ($) $ in Millions</t>
        </is>
      </c>
      <c r="B1" s="2" t="inlineStr">
        <is>
          <t>Jun. 30,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Financial Assets</t>
        </is>
      </c>
      <c r="B3" s="5" t="n">
        <v>530</v>
      </c>
      <c r="C3" s="5" t="n">
        <v>410</v>
      </c>
    </row>
    <row r="4">
      <c r="A4" s="4" t="inlineStr">
        <is>
          <t>Financial Liabilities</t>
        </is>
      </c>
      <c r="B4" s="6" t="n">
        <v>-329</v>
      </c>
      <c r="C4" s="6" t="n">
        <v>-508</v>
      </c>
    </row>
    <row r="5">
      <c r="A5" s="4" t="inlineStr">
        <is>
          <t>Current financial assets</t>
        </is>
      </c>
      <c r="B5" s="6" t="n">
        <v>122</v>
      </c>
      <c r="C5" s="6" t="n">
        <v>120</v>
      </c>
    </row>
    <row r="6">
      <c r="A6" s="4" t="inlineStr">
        <is>
          <t>Current financial liability</t>
        </is>
      </c>
      <c r="B6" s="6" t="n">
        <v>-134</v>
      </c>
      <c r="C6" s="6" t="n">
        <v>-139</v>
      </c>
    </row>
    <row r="7">
      <c r="A7" s="4" t="inlineStr">
        <is>
          <t>Non-current financial asset</t>
        </is>
      </c>
      <c r="B7" s="6" t="n">
        <v>408</v>
      </c>
      <c r="C7" s="6" t="n">
        <v>290</v>
      </c>
    </row>
    <row r="8">
      <c r="A8" s="4" t="inlineStr">
        <is>
          <t>Non-current financial liability</t>
        </is>
      </c>
      <c r="B8" s="6" t="n">
        <v>-195</v>
      </c>
      <c r="C8" s="6" t="n">
        <v>-369</v>
      </c>
    </row>
    <row r="9">
      <c r="A9" s="4" t="inlineStr">
        <is>
          <t>Foreign exchange contracts</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Financial Liabilities</t>
        </is>
      </c>
      <c r="B11" s="6" t="n">
        <v>-190</v>
      </c>
      <c r="C11" s="6" t="n">
        <v>-291</v>
      </c>
    </row>
    <row r="12">
      <c r="A12" s="4" t="inlineStr">
        <is>
          <t>Cross currency swaps</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Financial Liabilities</t>
        </is>
      </c>
      <c r="B14" s="6" t="n">
        <v>-44</v>
      </c>
      <c r="C14" s="6" t="n">
        <v>-58</v>
      </c>
    </row>
    <row r="15">
      <c r="A15" s="4" t="inlineStr">
        <is>
          <t>Interest rate derivative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Financial Liabilities</t>
        </is>
      </c>
      <c r="B17" s="6" t="n">
        <v>-83</v>
      </c>
      <c r="C17" s="6" t="n">
        <v>-123</v>
      </c>
    </row>
    <row r="18">
      <c r="A18" s="4" t="inlineStr">
        <is>
          <t>Commodities contract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Financial Liabilities</t>
        </is>
      </c>
      <c r="B20" s="6" t="n">
        <v>-12</v>
      </c>
      <c r="C20" s="6" t="n">
        <v>-36</v>
      </c>
    </row>
    <row r="21">
      <c r="A21" s="4" t="inlineStr">
        <is>
          <t>Foreign exchange contracts</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Financial Assets</t>
        </is>
      </c>
      <c r="B23" s="6" t="n">
        <v>90</v>
      </c>
      <c r="C23" s="6" t="n">
        <v>75</v>
      </c>
    </row>
    <row r="24">
      <c r="A24" s="4" t="inlineStr">
        <is>
          <t>Cross currency swaps</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Financial Assets</t>
        </is>
      </c>
      <c r="B26" s="6" t="n">
        <v>52</v>
      </c>
      <c r="C26" s="6" t="n">
        <v>12</v>
      </c>
    </row>
    <row r="27">
      <c r="A27" s="4" t="inlineStr">
        <is>
          <t>Interest rate derivatives</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Financial Assets</t>
        </is>
      </c>
      <c r="B29" s="6" t="n">
        <v>313</v>
      </c>
      <c r="C29" s="6" t="n">
        <v>248</v>
      </c>
    </row>
    <row r="30">
      <c r="A30" s="4" t="inlineStr">
        <is>
          <t>Commodities contracts</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Financial Assets</t>
        </is>
      </c>
      <c r="B32" s="5" t="n">
        <v>75</v>
      </c>
      <c r="C32" s="5" t="n">
        <v>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51" customWidth="1" min="5" max="5"/>
    <col width="13" customWidth="1" min="6" max="6"/>
    <col width="40" customWidth="1" min="7" max="7"/>
    <col width="13" customWidth="1" min="8" max="8"/>
    <col width="29" customWidth="1" min="9" max="9"/>
    <col width="22" customWidth="1" min="10" max="10"/>
  </cols>
  <sheetData>
    <row r="1">
      <c r="A1" s="1" t="inlineStr">
        <is>
          <t>EQUITY - Additional Information (Details) $ / shares in Units, $ in Millions</t>
        </is>
      </c>
      <c r="C1" s="2" t="inlineStr">
        <is>
          <t>3 Months Ended</t>
        </is>
      </c>
      <c r="E1" s="2" t="inlineStr">
        <is>
          <t>6 Months Ended</t>
        </is>
      </c>
      <c r="I1" s="2" t="inlineStr">
        <is>
          <t>12 Months Ended</t>
        </is>
      </c>
    </row>
    <row r="2">
      <c r="C2" s="2" t="inlineStr">
        <is>
          <t>Jun. 30, 2024 USD ($) $ / shares shares</t>
        </is>
      </c>
      <c r="D2" s="2" t="inlineStr">
        <is>
          <t>Jun. 30, 2023 USD ($) $ / shares shares</t>
        </is>
      </c>
      <c r="E2" s="2" t="inlineStr">
        <is>
          <t>Jun. 30, 2024 USD ($) subsidiary $ / shares shares</t>
        </is>
      </c>
      <c r="G2" s="2" t="inlineStr">
        <is>
          <t>Jun. 30, 2023 USD ($) $ / shares shares</t>
        </is>
      </c>
      <c r="I2" s="2" t="inlineStr">
        <is>
          <t>Dec. 31, 2023 USD ($) shares</t>
        </is>
      </c>
      <c r="J2" s="2" t="inlineStr">
        <is>
          <t>Dec. 31, 2022 USD ($)</t>
        </is>
      </c>
    </row>
    <row r="3">
      <c r="A3" s="4" t="inlineStr">
        <is>
          <t>Equity</t>
        </is>
      </c>
      <c r="C3" s="5" t="n">
        <v>18204</v>
      </c>
      <c r="D3" s="5" t="n">
        <v>18892</v>
      </c>
      <c r="E3" s="5" t="n">
        <v>18204</v>
      </c>
      <c r="G3" s="5" t="n">
        <v>18892</v>
      </c>
      <c r="I3" s="5" t="n">
        <v>18532</v>
      </c>
      <c r="J3" s="5" t="n">
        <v>18429</v>
      </c>
    </row>
    <row r="4">
      <c r="A4" s="4" t="inlineStr">
        <is>
          <t>Number of shares issued (in shares) | shares</t>
        </is>
      </c>
      <c r="C4" s="6" t="n">
        <v>72954447</v>
      </c>
      <c r="D4" s="4" t="inlineStr">
        <is>
          <t xml:space="preserve"> </t>
        </is>
      </c>
      <c r="E4" s="6" t="n">
        <v>72954447</v>
      </c>
      <c r="G4" s="4" t="inlineStr">
        <is>
          <t xml:space="preserve"> </t>
        </is>
      </c>
      <c r="I4" s="4" t="inlineStr">
        <is>
          <t xml:space="preserve"> </t>
        </is>
      </c>
      <c r="J4" s="4" t="inlineStr">
        <is>
          <t xml:space="preserve"> </t>
        </is>
      </c>
    </row>
    <row r="5">
      <c r="A5" s="4" t="inlineStr">
        <is>
          <t>Dividends recognised as distributions to owners</t>
        </is>
      </c>
      <c r="C5" s="5" t="n">
        <v>0</v>
      </c>
      <c r="D5" s="6" t="n">
        <v>0</v>
      </c>
      <c r="E5" s="5" t="n">
        <v>0</v>
      </c>
      <c r="G5" s="6" t="n">
        <v>0</v>
      </c>
      <c r="I5" s="4" t="inlineStr">
        <is>
          <t xml:space="preserve"> </t>
        </is>
      </c>
      <c r="J5" s="4" t="inlineStr">
        <is>
          <t xml:space="preserve"> </t>
        </is>
      </c>
    </row>
    <row r="6">
      <c r="A6" s="4" t="inlineStr">
        <is>
          <t>Decrease through other distributions to owners, equity</t>
        </is>
      </c>
      <c r="B6" s="4" t="inlineStr">
        <is>
          <t>[1]</t>
        </is>
      </c>
      <c r="C6" s="4" t="inlineStr">
        <is>
          <t xml:space="preserve"> </t>
        </is>
      </c>
      <c r="D6" s="4" t="inlineStr">
        <is>
          <t xml:space="preserve"> </t>
        </is>
      </c>
      <c r="E6" s="6" t="n">
        <v>335</v>
      </c>
      <c r="G6" s="6" t="n">
        <v>1290</v>
      </c>
      <c r="I6" s="4" t="inlineStr">
        <is>
          <t xml:space="preserve"> </t>
        </is>
      </c>
      <c r="J6" s="4" t="inlineStr">
        <is>
          <t xml:space="preserve"> </t>
        </is>
      </c>
    </row>
    <row r="7">
      <c r="A7" s="4" t="inlineStr">
        <is>
          <t>Limited partners</t>
        </is>
      </c>
      <c r="C7" s="6" t="n">
        <v>-7</v>
      </c>
      <c r="D7" s="5" t="n">
        <v>-16</v>
      </c>
      <c r="E7" s="5" t="n">
        <v>10</v>
      </c>
      <c r="G7" s="5" t="n">
        <v>9</v>
      </c>
      <c r="I7" s="4" t="inlineStr">
        <is>
          <t xml:space="preserve"> </t>
        </is>
      </c>
      <c r="J7" s="4" t="inlineStr">
        <is>
          <t xml:space="preserve"> </t>
        </is>
      </c>
    </row>
    <row r="8">
      <c r="A8" s="4" t="inlineStr">
        <is>
          <t>Exchange ratio (in shares) | shares</t>
        </is>
      </c>
      <c r="C8" s="4" t="inlineStr">
        <is>
          <t xml:space="preserve"> </t>
        </is>
      </c>
      <c r="D8" s="4" t="inlineStr">
        <is>
          <t xml:space="preserve"> </t>
        </is>
      </c>
      <c r="E8" s="6" t="n">
        <v>1</v>
      </c>
      <c r="G8" s="4" t="inlineStr">
        <is>
          <t xml:space="preserve"> </t>
        </is>
      </c>
      <c r="I8" s="4" t="inlineStr">
        <is>
          <t xml:space="preserve"> </t>
        </is>
      </c>
      <c r="J8" s="4" t="inlineStr">
        <is>
          <t xml:space="preserve"> </t>
        </is>
      </c>
    </row>
    <row r="9">
      <c r="A9" s="4" t="inlineStr">
        <is>
          <t>Exchangeable shares received for every two LP Units held (in shares) | shares</t>
        </is>
      </c>
      <c r="C9" s="4" t="inlineStr">
        <is>
          <t xml:space="preserve"> </t>
        </is>
      </c>
      <c r="D9" s="6" t="n">
        <v>622000000</v>
      </c>
      <c r="E9" s="4" t="inlineStr">
        <is>
          <t xml:space="preserve"> </t>
        </is>
      </c>
      <c r="G9" s="6" t="n">
        <v>622000000</v>
      </c>
      <c r="I9" s="4" t="inlineStr">
        <is>
          <t xml:space="preserve"> </t>
        </is>
      </c>
      <c r="J9" s="4" t="inlineStr">
        <is>
          <t xml:space="preserve"> </t>
        </is>
      </c>
    </row>
    <row r="10">
      <c r="A10" s="4" t="inlineStr">
        <is>
          <t>Converted to class C shares (in shares) | shares</t>
        </is>
      </c>
      <c r="C10" s="4" t="inlineStr">
        <is>
          <t xml:space="preserve"> </t>
        </is>
      </c>
      <c r="D10" s="4" t="inlineStr">
        <is>
          <t xml:space="preserve"> </t>
        </is>
      </c>
      <c r="E10" s="6" t="n">
        <v>-3</v>
      </c>
      <c r="G10" s="4" t="inlineStr">
        <is>
          <t xml:space="preserve"> </t>
        </is>
      </c>
      <c r="I10" s="4" t="inlineStr">
        <is>
          <t xml:space="preserve"> </t>
        </is>
      </c>
      <c r="J10" s="4" t="inlineStr">
        <is>
          <t xml:space="preserve"> </t>
        </is>
      </c>
    </row>
    <row r="11">
      <c r="A11" s="4" t="inlineStr">
        <is>
          <t>Unit issuance</t>
        </is>
      </c>
      <c r="C11" s="4" t="inlineStr">
        <is>
          <t xml:space="preserve"> </t>
        </is>
      </c>
      <c r="D11" s="4" t="inlineStr">
        <is>
          <t xml:space="preserve"> </t>
        </is>
      </c>
      <c r="E11" s="4" t="inlineStr">
        <is>
          <t xml:space="preserve"> </t>
        </is>
      </c>
      <c r="G11" s="4" t="inlineStr">
        <is>
          <t xml:space="preserve"> </t>
        </is>
      </c>
      <c r="I11" s="5" t="n">
        <v>725</v>
      </c>
      <c r="J11" s="4" t="inlineStr">
        <is>
          <t xml:space="preserve"> </t>
        </is>
      </c>
    </row>
    <row r="12">
      <c r="A12" s="4" t="inlineStr">
        <is>
          <t>Partnership commitment agreement, maximum amount</t>
        </is>
      </c>
      <c r="C12" s="4" t="inlineStr">
        <is>
          <t xml:space="preserve"> </t>
        </is>
      </c>
      <c r="D12" s="4" t="inlineStr">
        <is>
          <t xml:space="preserve"> </t>
        </is>
      </c>
      <c r="E12" s="5" t="n">
        <v>1500</v>
      </c>
      <c r="G12" s="4" t="inlineStr">
        <is>
          <t xml:space="preserve"> </t>
        </is>
      </c>
      <c r="I12" s="4" t="inlineStr">
        <is>
          <t xml:space="preserve"> </t>
        </is>
      </c>
      <c r="J12" s="4" t="inlineStr">
        <is>
          <t xml:space="preserve"> </t>
        </is>
      </c>
    </row>
    <row r="13">
      <c r="A13" s="4" t="inlineStr">
        <is>
          <t>Fixed preferential cumulative distribution percentage</t>
        </is>
      </c>
      <c r="C13" s="5" t="n">
        <v>725</v>
      </c>
      <c r="D13" s="4" t="inlineStr">
        <is>
          <t xml:space="preserve"> </t>
        </is>
      </c>
      <c r="E13" s="5" t="n">
        <v>725</v>
      </c>
      <c r="G13" s="4" t="inlineStr">
        <is>
          <t xml:space="preserve"> </t>
        </is>
      </c>
      <c r="I13" s="4" t="inlineStr">
        <is>
          <t xml:space="preserve"> </t>
        </is>
      </c>
      <c r="J13" s="4" t="inlineStr">
        <is>
          <t xml:space="preserve"> </t>
        </is>
      </c>
    </row>
    <row r="14">
      <c r="A14" s="4" t="inlineStr">
        <is>
          <t>Incentive distribution threshold reduction percentage</t>
        </is>
      </c>
      <c r="C14" s="8" t="n">
        <v>0.07000000000000001</v>
      </c>
      <c r="D14" s="4" t="inlineStr">
        <is>
          <t xml:space="preserve"> </t>
        </is>
      </c>
      <c r="E14" s="8" t="n">
        <v>0.07000000000000001</v>
      </c>
      <c r="G14" s="4" t="inlineStr">
        <is>
          <t xml:space="preserve"> </t>
        </is>
      </c>
      <c r="I14" s="4" t="inlineStr">
        <is>
          <t xml:space="preserve"> </t>
        </is>
      </c>
      <c r="J14" s="4" t="inlineStr">
        <is>
          <t xml:space="preserve"> </t>
        </is>
      </c>
    </row>
    <row r="15">
      <c r="A15" s="4" t="inlineStr">
        <is>
          <t>Remaining capacity available on the commitment</t>
        </is>
      </c>
      <c r="C15" s="4" t="inlineStr">
        <is>
          <t xml:space="preserve"> </t>
        </is>
      </c>
      <c r="D15" s="4" t="inlineStr">
        <is>
          <t xml:space="preserve"> </t>
        </is>
      </c>
      <c r="E15" s="5" t="n">
        <v>25</v>
      </c>
      <c r="G15" s="4" t="inlineStr">
        <is>
          <t xml:space="preserve"> </t>
        </is>
      </c>
      <c r="I15" s="4" t="inlineStr">
        <is>
          <t xml:space="preserve"> </t>
        </is>
      </c>
      <c r="J15" s="4" t="inlineStr">
        <is>
          <t xml:space="preserve"> </t>
        </is>
      </c>
    </row>
    <row r="16">
      <c r="A16" s="4" t="inlineStr">
        <is>
          <t>Entities with joint control or significant influence</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Dividends recognised as distributions to owners</t>
        </is>
      </c>
      <c r="C17" s="4" t="inlineStr">
        <is>
          <t xml:space="preserve"> </t>
        </is>
      </c>
      <c r="D17" s="5" t="n">
        <v>0</v>
      </c>
      <c r="E17" s="4" t="inlineStr">
        <is>
          <t xml:space="preserve"> </t>
        </is>
      </c>
      <c r="G17" s="5" t="n">
        <v>0</v>
      </c>
      <c r="I17" s="4" t="inlineStr">
        <is>
          <t xml:space="preserve"> </t>
        </is>
      </c>
      <c r="J17" s="4" t="inlineStr">
        <is>
          <t xml:space="preserve"> </t>
        </is>
      </c>
    </row>
    <row r="18">
      <c r="A18" s="4" t="inlineStr">
        <is>
          <t>Incentive distribution rights based on percent increase in unit price</t>
        </is>
      </c>
      <c r="C18" s="4" t="inlineStr">
        <is>
          <t xml:space="preserve"> </t>
        </is>
      </c>
      <c r="D18" s="4" t="inlineStr">
        <is>
          <t xml:space="preserve"> </t>
        </is>
      </c>
      <c r="E18" s="8" t="n">
        <v>0.2</v>
      </c>
      <c r="G18" s="4" t="inlineStr">
        <is>
          <t xml:space="preserve"> </t>
        </is>
      </c>
      <c r="I18" s="4" t="inlineStr">
        <is>
          <t xml:space="preserve"> </t>
        </is>
      </c>
      <c r="J18" s="4" t="inlineStr">
        <is>
          <t xml:space="preserve"> </t>
        </is>
      </c>
    </row>
    <row r="19">
      <c r="A19" s="4" t="inlineStr">
        <is>
          <t>Dividends recognised as distributions to owners, volume weighted average share price threshold | $ / shares</t>
        </is>
      </c>
      <c r="C19" s="7" t="n">
        <v>19.3</v>
      </c>
      <c r="D19" s="4" t="inlineStr">
        <is>
          <t xml:space="preserve"> </t>
        </is>
      </c>
      <c r="E19" s="7" t="n">
        <v>31.53</v>
      </c>
      <c r="G19" s="4" t="inlineStr">
        <is>
          <t xml:space="preserve"> </t>
        </is>
      </c>
      <c r="I19" s="4" t="inlineStr">
        <is>
          <t xml:space="preserve"> </t>
        </is>
      </c>
      <c r="J19" s="4" t="inlineStr">
        <is>
          <t xml:space="preserve"> </t>
        </is>
      </c>
    </row>
    <row r="20">
      <c r="A20" s="4" t="inlineStr">
        <is>
          <t>Non-controlling interest - Redemption-Exchange Units held by Brookfield Asset Management Inc.</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Proportion of ownership interest in subsidiary</t>
        </is>
      </c>
      <c r="C21" s="4" t="inlineStr">
        <is>
          <t xml:space="preserve"> </t>
        </is>
      </c>
      <c r="D21" s="4" t="inlineStr">
        <is>
          <t xml:space="preserve"> </t>
        </is>
      </c>
      <c r="E21" s="9" t="n">
        <v>0.655</v>
      </c>
      <c r="G21" s="4" t="inlineStr">
        <is>
          <t xml:space="preserve"> </t>
        </is>
      </c>
      <c r="I21" s="4" t="inlineStr">
        <is>
          <t xml:space="preserve"> </t>
        </is>
      </c>
      <c r="J21" s="4" t="inlineStr">
        <is>
          <t xml:space="preserve"> </t>
        </is>
      </c>
    </row>
    <row r="22">
      <c r="A22" s="4" t="inlineStr">
        <is>
          <t>Dividends recognised as distributions to owners</t>
        </is>
      </c>
      <c r="C22" s="5" t="n">
        <v>13</v>
      </c>
      <c r="D22" s="5" t="n">
        <v>13</v>
      </c>
      <c r="E22" s="5" t="n">
        <v>27</v>
      </c>
      <c r="G22" s="5" t="n">
        <v>27</v>
      </c>
      <c r="I22" s="4" t="inlineStr">
        <is>
          <t xml:space="preserve"> </t>
        </is>
      </c>
      <c r="J22" s="4" t="inlineStr">
        <is>
          <t xml:space="preserve"> </t>
        </is>
      </c>
    </row>
    <row r="23">
      <c r="A23" s="4" t="inlineStr">
        <is>
          <t>Dividends recognised as distributions to owners per share (in dollars per share) | $ / shares</t>
        </is>
      </c>
      <c r="C23" s="11" t="n">
        <v>0.0625</v>
      </c>
      <c r="D23" s="11" t="n">
        <v>0.0625</v>
      </c>
      <c r="E23" s="11" t="n">
        <v>0.0625</v>
      </c>
      <c r="G23" s="11" t="n">
        <v>0.0625</v>
      </c>
      <c r="I23" s="4" t="inlineStr">
        <is>
          <t xml:space="preserve"> </t>
        </is>
      </c>
      <c r="J23" s="4" t="inlineStr">
        <is>
          <t xml:space="preserve"> </t>
        </is>
      </c>
    </row>
    <row r="24">
      <c r="A24" s="4" t="inlineStr">
        <is>
          <t>Total</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Number of shares issued (in shares) | shares</t>
        </is>
      </c>
      <c r="C25" s="6" t="n">
        <v>74281770</v>
      </c>
      <c r="D25" s="4" t="inlineStr">
        <is>
          <t xml:space="preserve"> </t>
        </is>
      </c>
      <c r="E25" s="6" t="n">
        <v>74281770</v>
      </c>
      <c r="G25" s="4" t="inlineStr">
        <is>
          <t xml:space="preserve"> </t>
        </is>
      </c>
      <c r="I25" s="6" t="n">
        <v>74281767</v>
      </c>
      <c r="J25" s="4" t="inlineStr">
        <is>
          <t xml:space="preserve"> </t>
        </is>
      </c>
    </row>
    <row r="26">
      <c r="A26" s="4" t="inlineStr">
        <is>
          <t>Limited partners</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Equity</t>
        </is>
      </c>
      <c r="C27" s="5" t="n">
        <v>1868</v>
      </c>
      <c r="D27" s="5" t="n">
        <v>1456</v>
      </c>
      <c r="E27" s="5" t="n">
        <v>1868</v>
      </c>
      <c r="G27" s="5" t="n">
        <v>1456</v>
      </c>
      <c r="I27" s="5" t="n">
        <v>1909</v>
      </c>
      <c r="J27" s="6" t="n">
        <v>1408</v>
      </c>
    </row>
    <row r="28">
      <c r="A28" s="4" t="inlineStr">
        <is>
          <t>Number of shares issued (in shares) | shares</t>
        </is>
      </c>
      <c r="C28" s="6" t="n">
        <v>74281766</v>
      </c>
      <c r="D28" s="4" t="inlineStr">
        <is>
          <t xml:space="preserve"> </t>
        </is>
      </c>
      <c r="E28" s="6" t="n">
        <v>74281766</v>
      </c>
      <c r="G28" s="4" t="inlineStr">
        <is>
          <t xml:space="preserve"> </t>
        </is>
      </c>
      <c r="I28" s="6" t="n">
        <v>74281763</v>
      </c>
      <c r="J28" s="4" t="inlineStr">
        <is>
          <t xml:space="preserve"> </t>
        </is>
      </c>
    </row>
    <row r="29">
      <c r="A29" s="4" t="inlineStr">
        <is>
          <t>Decrease through other distributions to owners, equity</t>
        </is>
      </c>
      <c r="B29" s="4" t="inlineStr">
        <is>
          <t>[1]</t>
        </is>
      </c>
      <c r="C29" s="4" t="inlineStr">
        <is>
          <t xml:space="preserve"> </t>
        </is>
      </c>
      <c r="D29" s="4" t="inlineStr">
        <is>
          <t xml:space="preserve"> </t>
        </is>
      </c>
      <c r="E29" s="5" t="n">
        <v>10</v>
      </c>
      <c r="G29" s="5" t="n">
        <v>10</v>
      </c>
      <c r="I29" s="4" t="inlineStr">
        <is>
          <t xml:space="preserve"> </t>
        </is>
      </c>
      <c r="J29" s="4" t="inlineStr">
        <is>
          <t xml:space="preserve"> </t>
        </is>
      </c>
    </row>
    <row r="30">
      <c r="A30" s="4" t="inlineStr">
        <is>
          <t>Weighted average number of ordinary shares outstanding (in shares) | shares</t>
        </is>
      </c>
      <c r="C30" s="6" t="n">
        <v>74300000</v>
      </c>
      <c r="D30" s="6" t="n">
        <v>74600000</v>
      </c>
      <c r="E30" s="6" t="n">
        <v>74300000</v>
      </c>
      <c r="G30" s="6" t="n">
        <v>74600000</v>
      </c>
      <c r="I30" s="4" t="inlineStr">
        <is>
          <t xml:space="preserve"> </t>
        </is>
      </c>
      <c r="J30" s="4" t="inlineStr">
        <is>
          <t xml:space="preserve"> </t>
        </is>
      </c>
    </row>
    <row r="31">
      <c r="A31" s="4" t="inlineStr">
        <is>
          <t>Units repurchased and canceled (in shares) | shares</t>
        </is>
      </c>
      <c r="C31" s="4" t="inlineStr">
        <is>
          <t xml:space="preserve"> </t>
        </is>
      </c>
      <c r="D31" s="4" t="inlineStr">
        <is>
          <t xml:space="preserve"> </t>
        </is>
      </c>
      <c r="E31" s="4" t="inlineStr">
        <is>
          <t xml:space="preserve"> </t>
        </is>
      </c>
      <c r="G31" s="6" t="n">
        <v>0</v>
      </c>
      <c r="I31" s="4" t="inlineStr">
        <is>
          <t xml:space="preserve"> </t>
        </is>
      </c>
      <c r="J31" s="4" t="inlineStr">
        <is>
          <t xml:space="preserve"> </t>
        </is>
      </c>
    </row>
    <row r="32">
      <c r="A32" s="4" t="inlineStr">
        <is>
          <t>Units purchased (in shares) | shares</t>
        </is>
      </c>
      <c r="C32" s="4" t="inlineStr">
        <is>
          <t xml:space="preserve"> </t>
        </is>
      </c>
      <c r="D32" s="4" t="inlineStr">
        <is>
          <t xml:space="preserve"> </t>
        </is>
      </c>
      <c r="E32" s="6" t="n">
        <v>15211000000</v>
      </c>
      <c r="G32" s="6" t="n">
        <v>374533000000</v>
      </c>
      <c r="I32" s="4" t="inlineStr">
        <is>
          <t xml:space="preserve"> </t>
        </is>
      </c>
      <c r="J32" s="4" t="inlineStr">
        <is>
          <t xml:space="preserve"> </t>
        </is>
      </c>
    </row>
    <row r="33">
      <c r="A33" s="4" t="inlineStr">
        <is>
          <t>Redemption- exchange units</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Equity</t>
        </is>
      </c>
      <c r="C34" s="5" t="n">
        <v>1752</v>
      </c>
      <c r="D34" s="5" t="n">
        <v>1360</v>
      </c>
      <c r="E34" s="5" t="n">
        <v>1752</v>
      </c>
      <c r="G34" s="5" t="n">
        <v>1360</v>
      </c>
      <c r="I34" s="5" t="n">
        <v>1792</v>
      </c>
      <c r="J34" s="6" t="n">
        <v>1318</v>
      </c>
    </row>
    <row r="35">
      <c r="A35" s="4" t="inlineStr">
        <is>
          <t>Number of shares issued (in shares) | shares</t>
        </is>
      </c>
      <c r="C35" s="6" t="n">
        <v>69705497</v>
      </c>
      <c r="D35" s="4" t="inlineStr">
        <is>
          <t xml:space="preserve"> </t>
        </is>
      </c>
      <c r="E35" s="6" t="n">
        <v>69705497</v>
      </c>
      <c r="G35" s="4" t="inlineStr">
        <is>
          <t xml:space="preserve"> </t>
        </is>
      </c>
      <c r="I35" s="6" t="n">
        <v>69705497</v>
      </c>
      <c r="J35" s="4" t="inlineStr">
        <is>
          <t xml:space="preserve"> </t>
        </is>
      </c>
    </row>
    <row r="36">
      <c r="A36" s="4" t="inlineStr">
        <is>
          <t>Decrease through other distributions to owners, equity</t>
        </is>
      </c>
      <c r="B36" s="4" t="inlineStr">
        <is>
          <t>[1]</t>
        </is>
      </c>
      <c r="C36" s="4" t="inlineStr">
        <is>
          <t xml:space="preserve"> </t>
        </is>
      </c>
      <c r="D36" s="4" t="inlineStr">
        <is>
          <t xml:space="preserve"> </t>
        </is>
      </c>
      <c r="E36" s="5" t="n">
        <v>8</v>
      </c>
      <c r="G36" s="5" t="n">
        <v>8</v>
      </c>
      <c r="I36" s="4" t="inlineStr">
        <is>
          <t xml:space="preserve"> </t>
        </is>
      </c>
      <c r="J36" s="4" t="inlineStr">
        <is>
          <t xml:space="preserve"> </t>
        </is>
      </c>
    </row>
    <row r="37">
      <c r="A37" s="4" t="inlineStr">
        <is>
          <t>Redemption- exchange units</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Number of shares issued (in shares) | shares</t>
        </is>
      </c>
      <c r="C38" s="4" t="inlineStr">
        <is>
          <t xml:space="preserve"> </t>
        </is>
      </c>
      <c r="D38" s="4" t="inlineStr">
        <is>
          <t xml:space="preserve"> </t>
        </is>
      </c>
      <c r="E38" s="4" t="inlineStr">
        <is>
          <t xml:space="preserve"> </t>
        </is>
      </c>
      <c r="G38" s="4" t="inlineStr">
        <is>
          <t xml:space="preserve"> </t>
        </is>
      </c>
      <c r="I38" s="6" t="n">
        <v>72954450</v>
      </c>
      <c r="J38" s="4" t="inlineStr">
        <is>
          <t xml:space="preserve"> </t>
        </is>
      </c>
    </row>
    <row r="39">
      <c r="A39" s="4" t="inlineStr">
        <is>
          <t>Converted to class C shares (in shares) | shares</t>
        </is>
      </c>
      <c r="C39" s="4" t="inlineStr">
        <is>
          <t xml:space="preserve"> </t>
        </is>
      </c>
      <c r="D39" s="4" t="inlineStr">
        <is>
          <t xml:space="preserve"> </t>
        </is>
      </c>
      <c r="E39" s="6" t="n">
        <v>-3000000</v>
      </c>
      <c r="G39" s="4" t="inlineStr">
        <is>
          <t xml:space="preserve"> </t>
        </is>
      </c>
      <c r="I39" s="4" t="inlineStr">
        <is>
          <t xml:space="preserve"> </t>
        </is>
      </c>
      <c r="J39" s="4" t="inlineStr">
        <is>
          <t xml:space="preserve"> </t>
        </is>
      </c>
    </row>
    <row r="40">
      <c r="A40" s="4" t="inlineStr">
        <is>
          <t>Equity Attributable To Owners Of Parent Special Limited Partner</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row>
    <row r="41">
      <c r="A41" s="4" t="inlineStr">
        <is>
          <t>Number of shares issued (in shares) | shares</t>
        </is>
      </c>
      <c r="C41" s="6" t="n">
        <v>4</v>
      </c>
      <c r="D41" s="6" t="n">
        <v>4</v>
      </c>
      <c r="E41" s="6" t="n">
        <v>4</v>
      </c>
      <c r="G41" s="6" t="n">
        <v>4</v>
      </c>
      <c r="I41" s="6" t="n">
        <v>4</v>
      </c>
      <c r="J41" s="4" t="inlineStr">
        <is>
          <t xml:space="preserve"> </t>
        </is>
      </c>
    </row>
    <row r="42">
      <c r="A42" s="4" t="inlineStr">
        <is>
          <t>Brookfield Asset Management Inc.</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row>
    <row r="43">
      <c r="A43" s="4" t="inlineStr">
        <is>
          <t>Number of shares issued (in shares) | shares</t>
        </is>
      </c>
      <c r="C43" s="6" t="n">
        <v>4</v>
      </c>
      <c r="D43" s="4" t="inlineStr">
        <is>
          <t xml:space="preserve"> </t>
        </is>
      </c>
      <c r="E43" s="6" t="n">
        <v>4</v>
      </c>
      <c r="G43" s="4" t="inlineStr">
        <is>
          <t xml:space="preserve"> </t>
        </is>
      </c>
      <c r="I43" s="6" t="n">
        <v>4</v>
      </c>
      <c r="J43" s="4" t="inlineStr">
        <is>
          <t xml:space="preserve"> </t>
        </is>
      </c>
    </row>
    <row r="44">
      <c r="A44" s="4" t="inlineStr">
        <is>
          <t>Brookfield Asset Management Inc. | Preference shares</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Unit issuance</t>
        </is>
      </c>
      <c r="C45" s="4" t="inlineStr">
        <is>
          <t xml:space="preserve"> </t>
        </is>
      </c>
      <c r="D45" s="4" t="inlineStr">
        <is>
          <t xml:space="preserve"> </t>
        </is>
      </c>
      <c r="E45" s="5" t="n">
        <v>15</v>
      </c>
      <c r="G45" s="4" t="inlineStr">
        <is>
          <t xml:space="preserve"> </t>
        </is>
      </c>
      <c r="I45" s="4" t="inlineStr">
        <is>
          <t xml:space="preserve"> </t>
        </is>
      </c>
      <c r="J45" s="4" t="inlineStr">
        <is>
          <t xml:space="preserve"> </t>
        </is>
      </c>
    </row>
    <row r="46">
      <c r="A46" s="4" t="inlineStr">
        <is>
          <t>Number of partnership's subsidiaries (in subsidiaries) | subsidiary</t>
        </is>
      </c>
      <c r="C46" s="4" t="inlineStr">
        <is>
          <t xml:space="preserve"> </t>
        </is>
      </c>
      <c r="D46" s="4" t="inlineStr">
        <is>
          <t xml:space="preserve"> </t>
        </is>
      </c>
      <c r="E46" s="6" t="n">
        <v>3</v>
      </c>
      <c r="G46" s="4" t="inlineStr">
        <is>
          <t xml:space="preserve"> </t>
        </is>
      </c>
      <c r="I46" s="4" t="inlineStr">
        <is>
          <t xml:space="preserve"> </t>
        </is>
      </c>
      <c r="J46" s="4" t="inlineStr">
        <is>
          <t xml:space="preserve"> </t>
        </is>
      </c>
    </row>
    <row r="47">
      <c r="A47" s="4" t="inlineStr">
        <is>
          <t>Cumulative preferencial cash dividend as a percentage of redemption value</t>
        </is>
      </c>
      <c r="C47" s="4" t="inlineStr">
        <is>
          <t xml:space="preserve"> </t>
        </is>
      </c>
      <c r="D47" s="4" t="inlineStr">
        <is>
          <t xml:space="preserve"> </t>
        </is>
      </c>
      <c r="E47" s="8" t="n">
        <v>0.05</v>
      </c>
      <c r="G47" s="4" t="inlineStr">
        <is>
          <t xml:space="preserve"> </t>
        </is>
      </c>
      <c r="I47" s="4" t="inlineStr">
        <is>
          <t xml:space="preserve"> </t>
        </is>
      </c>
      <c r="J47" s="4" t="inlineStr">
        <is>
          <t xml:space="preserve"> </t>
        </is>
      </c>
    </row>
    <row r="48">
      <c r="A48" s="4" t="inlineStr">
        <is>
          <t>Preferred securities</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row>
    <row r="49">
      <c r="A49" s="4" t="inlineStr">
        <is>
          <t>Equity</t>
        </is>
      </c>
      <c r="C49" s="5" t="n">
        <v>740</v>
      </c>
      <c r="D49" s="5" t="n">
        <v>1490</v>
      </c>
      <c r="E49" s="5" t="n">
        <v>740</v>
      </c>
      <c r="G49" s="5" t="n">
        <v>1490</v>
      </c>
      <c r="I49" s="5" t="n">
        <v>740</v>
      </c>
      <c r="J49" s="6" t="n">
        <v>1490</v>
      </c>
    </row>
    <row r="50">
      <c r="A50" s="4" t="inlineStr">
        <is>
          <t>Decrease through other distributions to owners, equity</t>
        </is>
      </c>
      <c r="C50" s="4" t="inlineStr">
        <is>
          <t xml:space="preserve"> </t>
        </is>
      </c>
      <c r="D50" s="4" t="inlineStr">
        <is>
          <t xml:space="preserve"> </t>
        </is>
      </c>
      <c r="E50" s="6" t="n">
        <v>26</v>
      </c>
      <c r="F50" s="4" t="inlineStr">
        <is>
          <t>[1]</t>
        </is>
      </c>
      <c r="G50" s="6" t="n">
        <v>44</v>
      </c>
      <c r="I50" s="4" t="inlineStr">
        <is>
          <t xml:space="preserve"> </t>
        </is>
      </c>
      <c r="J50" s="4" t="inlineStr">
        <is>
          <t xml:space="preserve"> </t>
        </is>
      </c>
    </row>
    <row r="51">
      <c r="A51" s="4" t="inlineStr">
        <is>
          <t>Preferred Equity Securities</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row>
    <row r="52">
      <c r="A52" s="4" t="inlineStr">
        <is>
          <t>Decrease through other distributions to owners, equity</t>
        </is>
      </c>
      <c r="C52" s="6" t="n">
        <v>13</v>
      </c>
      <c r="D52" s="6" t="n">
        <v>22</v>
      </c>
      <c r="E52" s="6" t="n">
        <v>26</v>
      </c>
      <c r="G52" s="6" t="n">
        <v>44</v>
      </c>
      <c r="I52" s="4" t="inlineStr">
        <is>
          <t xml:space="preserve"> </t>
        </is>
      </c>
      <c r="J52" s="4" t="inlineStr">
        <is>
          <t xml:space="preserve"> </t>
        </is>
      </c>
    </row>
    <row r="53">
      <c r="A53" s="4" t="inlineStr">
        <is>
          <t>Interest of others in operating subsidiaries</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row>
    <row r="54">
      <c r="A54" s="4" t="inlineStr">
        <is>
          <t>Equity</t>
        </is>
      </c>
      <c r="C54" s="6" t="n">
        <v>12010</v>
      </c>
      <c r="D54" s="6" t="n">
        <v>13162</v>
      </c>
      <c r="E54" s="6" t="n">
        <v>12010</v>
      </c>
      <c r="G54" s="6" t="n">
        <v>13162</v>
      </c>
      <c r="I54" s="5" t="n">
        <v>12216</v>
      </c>
      <c r="J54" s="5" t="n">
        <v>12835</v>
      </c>
    </row>
    <row r="55">
      <c r="A55" s="4" t="inlineStr">
        <is>
          <t>Decrease through other distributions to owners, equity</t>
        </is>
      </c>
      <c r="C55" s="5" t="n">
        <v>181</v>
      </c>
      <c r="D55" s="5" t="n">
        <v>968</v>
      </c>
      <c r="E55" s="5" t="n">
        <v>282</v>
      </c>
      <c r="F55" s="4" t="inlineStr">
        <is>
          <t>[1]</t>
        </is>
      </c>
      <c r="G55" s="5" t="n">
        <v>1219</v>
      </c>
      <c r="H55" s="4" t="inlineStr">
        <is>
          <t>[1]</t>
        </is>
      </c>
      <c r="I55" s="4" t="inlineStr">
        <is>
          <t xml:space="preserve"> </t>
        </is>
      </c>
      <c r="J55" s="4" t="inlineStr">
        <is>
          <t xml:space="preserve"> </t>
        </is>
      </c>
    </row>
    <row r="56"/>
    <row r="57">
      <c r="A57" s="4" t="inlineStr">
        <is>
          <t>[1] See Note 19 for additional information on distributions.</t>
        </is>
      </c>
    </row>
  </sheetData>
  <mergeCells count="7">
    <mergeCell ref="A1:B2"/>
    <mergeCell ref="C1:D1"/>
    <mergeCell ref="E1:H1"/>
    <mergeCell ref="E2:F2"/>
    <mergeCell ref="G2:H2"/>
    <mergeCell ref="A56:I56"/>
    <mergeCell ref="A57:I5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EQUITY - General and Limited Partnership Units (Details)</t>
        </is>
      </c>
      <c r="B1" s="2" t="inlineStr">
        <is>
          <t>6 Months Ended</t>
        </is>
      </c>
    </row>
    <row r="2">
      <c r="B2" s="2" t="inlineStr">
        <is>
          <t>Jun. 30, 2024 shares</t>
        </is>
      </c>
    </row>
    <row r="3">
      <c r="A3" s="3" t="inlineStr">
        <is>
          <t>Disclosure of classes of share capital [line items]</t>
        </is>
      </c>
      <c r="B3" s="4" t="inlineStr">
        <is>
          <t xml:space="preserve"> </t>
        </is>
      </c>
    </row>
    <row r="4">
      <c r="A4" s="4" t="inlineStr">
        <is>
          <t>Balance at end of period (in shares)</t>
        </is>
      </c>
      <c r="B4" s="6" t="n">
        <v>72954447</v>
      </c>
    </row>
    <row r="5">
      <c r="A5" s="4" t="inlineStr">
        <is>
          <t>Total</t>
        </is>
      </c>
      <c r="B5" s="4" t="inlineStr">
        <is>
          <t xml:space="preserve"> </t>
        </is>
      </c>
    </row>
    <row r="6">
      <c r="A6" s="3" t="inlineStr">
        <is>
          <t>Disclosure of classes of share capital [line items]</t>
        </is>
      </c>
      <c r="B6" s="4" t="inlineStr">
        <is>
          <t xml:space="preserve"> </t>
        </is>
      </c>
    </row>
    <row r="7">
      <c r="A7" s="4" t="inlineStr">
        <is>
          <t>Balance at beginning of period (in shares)</t>
        </is>
      </c>
      <c r="B7" s="6" t="n">
        <v>74281767</v>
      </c>
    </row>
    <row r="8">
      <c r="A8" s="4" t="inlineStr">
        <is>
          <t>Conversion from BBUC exchangeable shares (in shares)</t>
        </is>
      </c>
      <c r="B8" s="6" t="n">
        <v>3</v>
      </c>
    </row>
    <row r="9">
      <c r="A9" s="4" t="inlineStr">
        <is>
          <t>Balance at end of period (in shares)</t>
        </is>
      </c>
      <c r="B9" s="6" t="n">
        <v>74281770</v>
      </c>
    </row>
    <row r="10">
      <c r="A10" s="4" t="inlineStr">
        <is>
          <t>Brookfield Asset Management Inc.</t>
        </is>
      </c>
      <c r="B10" s="4" t="inlineStr">
        <is>
          <t xml:space="preserve"> </t>
        </is>
      </c>
    </row>
    <row r="11">
      <c r="A11" s="3" t="inlineStr">
        <is>
          <t>Disclosure of classes of share capital [line items]</t>
        </is>
      </c>
      <c r="B11" s="4" t="inlineStr">
        <is>
          <t xml:space="preserve"> </t>
        </is>
      </c>
    </row>
    <row r="12">
      <c r="A12" s="4" t="inlineStr">
        <is>
          <t>Balance at beginning of period (in shares)</t>
        </is>
      </c>
      <c r="B12" s="6" t="n">
        <v>4</v>
      </c>
    </row>
    <row r="13">
      <c r="A13" s="4" t="inlineStr">
        <is>
          <t>Conversion from BBUC exchangeable shares (in shares)</t>
        </is>
      </c>
      <c r="B13" s="6" t="n">
        <v>0</v>
      </c>
    </row>
    <row r="14">
      <c r="A14" s="4" t="inlineStr">
        <is>
          <t>Balance at end of period (in shares)</t>
        </is>
      </c>
      <c r="B14" s="6" t="n">
        <v>4</v>
      </c>
    </row>
    <row r="15">
      <c r="A15" s="4" t="inlineStr">
        <is>
          <t>Limited partners</t>
        </is>
      </c>
      <c r="B15" s="4" t="inlineStr">
        <is>
          <t xml:space="preserve"> </t>
        </is>
      </c>
    </row>
    <row r="16">
      <c r="A16" s="3" t="inlineStr">
        <is>
          <t>Disclosure of classes of share capital [line items]</t>
        </is>
      </c>
      <c r="B16" s="4" t="inlineStr">
        <is>
          <t xml:space="preserve"> </t>
        </is>
      </c>
    </row>
    <row r="17">
      <c r="A17" s="4" t="inlineStr">
        <is>
          <t>Balance at beginning of period (in shares)</t>
        </is>
      </c>
      <c r="B17" s="6" t="n">
        <v>74281763</v>
      </c>
    </row>
    <row r="18">
      <c r="A18" s="4" t="inlineStr">
        <is>
          <t>Conversion from BBUC exchangeable shares (in shares)</t>
        </is>
      </c>
      <c r="B18" s="6" t="n">
        <v>3</v>
      </c>
    </row>
    <row r="19">
      <c r="A19" s="4" t="inlineStr">
        <is>
          <t>Balance at end of period (in shares)</t>
        </is>
      </c>
      <c r="B19" s="6" t="n">
        <v>7428176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EQUITY - Redemption-Exchange Units Held by Brookfield (Details)</t>
        </is>
      </c>
      <c r="B1" s="2" t="inlineStr">
        <is>
          <t>Jun. 30, 2024 shares</t>
        </is>
      </c>
    </row>
    <row r="2">
      <c r="A2" s="3" t="inlineStr">
        <is>
          <t>Disclosure of classes of share capital [line items]</t>
        </is>
      </c>
      <c r="B2" s="4" t="inlineStr">
        <is>
          <t xml:space="preserve"> </t>
        </is>
      </c>
    </row>
    <row r="3">
      <c r="A3" s="4" t="inlineStr">
        <is>
          <t>Balance at end of period (in shares)</t>
        </is>
      </c>
      <c r="B3" s="6" t="n">
        <v>72954447</v>
      </c>
    </row>
    <row r="4">
      <c r="A4" s="4" t="inlineStr">
        <is>
          <t>Redemption- exchange units</t>
        </is>
      </c>
      <c r="B4" s="4" t="inlineStr">
        <is>
          <t xml:space="preserve"> </t>
        </is>
      </c>
    </row>
    <row r="5">
      <c r="A5" s="3" t="inlineStr">
        <is>
          <t>Disclosure of classes of share capital [line items]</t>
        </is>
      </c>
      <c r="B5" s="4" t="inlineStr">
        <is>
          <t xml:space="preserve"> </t>
        </is>
      </c>
    </row>
    <row r="6">
      <c r="A6" s="4" t="inlineStr">
        <is>
          <t>Balance at beginning of period (in shares)</t>
        </is>
      </c>
      <c r="B6" s="6" t="n">
        <v>69705497</v>
      </c>
    </row>
    <row r="7">
      <c r="A7" s="4" t="inlineStr">
        <is>
          <t>Balance at end of period (in shares)</t>
        </is>
      </c>
      <c r="B7" s="6" t="n">
        <v>697054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EQUITY - BBUC Exchangeable Shares (Details)</t>
        </is>
      </c>
      <c r="B1" s="2" t="inlineStr">
        <is>
          <t>6 Months Ended</t>
        </is>
      </c>
    </row>
    <row r="2">
      <c r="B2" s="2" t="inlineStr">
        <is>
          <t>Jun. 30, 2024 shares</t>
        </is>
      </c>
    </row>
    <row r="3">
      <c r="A3" s="3" t="inlineStr">
        <is>
          <t>Disclosure of classes of share capital [line items]</t>
        </is>
      </c>
      <c r="B3" s="4" t="inlineStr">
        <is>
          <t xml:space="preserve"> </t>
        </is>
      </c>
    </row>
    <row r="4">
      <c r="A4" s="4" t="inlineStr">
        <is>
          <t>Converted to LP Units (in shares)</t>
        </is>
      </c>
      <c r="B4" s="6" t="n">
        <v>-3</v>
      </c>
    </row>
    <row r="5">
      <c r="A5" s="4" t="inlineStr">
        <is>
          <t>Balance at end of period (in shares)</t>
        </is>
      </c>
      <c r="B5" s="6" t="n">
        <v>72954447</v>
      </c>
    </row>
    <row r="6">
      <c r="A6" s="4" t="inlineStr">
        <is>
          <t>BBCU exchangeable shares</t>
        </is>
      </c>
      <c r="B6" s="4" t="inlineStr">
        <is>
          <t xml:space="preserve"> </t>
        </is>
      </c>
    </row>
    <row r="7">
      <c r="A7" s="3" t="inlineStr">
        <is>
          <t>Disclosure of classes of share capital [line items]</t>
        </is>
      </c>
      <c r="B7" s="4" t="inlineStr">
        <is>
          <t xml:space="preserve"> </t>
        </is>
      </c>
    </row>
    <row r="8">
      <c r="A8" s="4" t="inlineStr">
        <is>
          <t>Balance at beginning of period (in shares)</t>
        </is>
      </c>
      <c r="B8" s="6" t="n">
        <v>72954450</v>
      </c>
    </row>
    <row r="9">
      <c r="A9" s="4" t="inlineStr">
        <is>
          <t>Converted to LP Units (in shares)</t>
        </is>
      </c>
      <c r="B9" s="6" t="n">
        <v>-3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Basis of presentation These unaudited interim condensed consolidated financial statements of the partnership have been prepared in accordance with IAS 34, Interim Financial Reporting (“IAS 34”), as issued by the International Accounting Standards Board (“IASB”) and using the accounting policies the partnership applied in its annual consolidated financial statements as at and for the year ended December 31, 2023, except for the adoption of the new accounting policies and standards described below. The accounting policies the partnership applied in its annual consolidated financial statements as at and for the year ended December 31, 2023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se unaudited interim condensed consolidated financial statements were approved by the Board of Directors of the partnership’s general partner, Brookfield Business Partners Limited (the “General Partner”), on behalf of the partnership, and authorized for issue on August 7, 2024. (i) Critical accounting judgments and measurement uncertainty The preparation of financial statements in accordance with IAS 34 requires management to make critical judgments, estimates and assumptions that affect the reported amounts of assets and liabilities and disclosure of contingent assets and liabilities as at the date of the financial statements and the reported amounts of revenues and expenses during the reporting period of the financial statements that are not readily apparent from other sources. The critical accounting estimates and judgments have been set out in Note 2 to the partnership’s annual consolidated financial statements as at and for the year ended December 31, 2023. These estimates and associated assumptions are based on historical experience and other factors that are considered to be relevant. Actual results may differ from these estimates. There have been no significant changes to the method of determining critical accounting estimates and judgments relative to those described in the annual consolidated financial statements as at and for the year ended December 31, 2023. (ii) Global minimum top-up tax The partnership operates in countries, including Canada, which have enacted new legislation to implement the global minimum top-up tax, effective from January 1, 2024 . The partnership has applied a temporary mandatory relief from recognizing and disclosing deferred taxes in connection with the global minimum top-up tax and will account for it as a current tax when it is incurred. There is no material current tax impact for the six months ended June 30, 2024. The global minimum top-up tax is not anticipated to have a material impact on the financial position of the partnership. (b) New accounting policies adopted The partnership has applied new and revised standards issued by the IASB that are effective for the period beginning on or after January 1, 2024. (i) Amendments to IAS 1 Presentation of financial statements (“IAS 1”) The amendments clarify how to classify debt and other liabilities as current or non-current. The partnership adopted these amendments on January 1, 2024 and the adoption did not have a material impact on the partnership’s unaudited interim condensed consolidated financial statements. (c) Future changes in accounting policies There are currently no other future changes to IFRS with expected material impacts on the partnersh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 Special Limited Partner Units Held by Brookfield (Details) - shares</t>
        </is>
      </c>
      <c r="B1" s="2" t="inlineStr">
        <is>
          <t>Jun. 30, 2024</t>
        </is>
      </c>
      <c r="C1" s="2" t="inlineStr">
        <is>
          <t>Dec. 31, 2023</t>
        </is>
      </c>
    </row>
    <row r="2">
      <c r="A2" s="3" t="inlineStr">
        <is>
          <t>Disclosure of classes of share capital [line items]</t>
        </is>
      </c>
      <c r="B2" s="4" t="inlineStr">
        <is>
          <t xml:space="preserve"> </t>
        </is>
      </c>
      <c r="C2" s="4" t="inlineStr">
        <is>
          <t xml:space="preserve"> </t>
        </is>
      </c>
    </row>
    <row r="3">
      <c r="A3" s="4" t="inlineStr">
        <is>
          <t>Balance at end of period (in shares)</t>
        </is>
      </c>
      <c r="B3" s="6" t="n">
        <v>72954447</v>
      </c>
      <c r="C3" s="4" t="inlineStr">
        <is>
          <t xml:space="preserve"> </t>
        </is>
      </c>
    </row>
    <row r="4">
      <c r="A4" s="4" t="inlineStr">
        <is>
          <t>Equity Attributable To Owners Of Parent Special Limited Partn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Balance at beginning of period (in shares)</t>
        </is>
      </c>
      <c r="B6" s="6" t="n">
        <v>4</v>
      </c>
      <c r="C6" s="6" t="n">
        <v>4</v>
      </c>
    </row>
    <row r="7">
      <c r="A7" s="4" t="inlineStr">
        <is>
          <t>Balance at end of period (in shares)</t>
        </is>
      </c>
      <c r="B7" s="6" t="n">
        <v>4</v>
      </c>
      <c r="C7" s="6"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Preferred Securities Held by Brookfield (Details) - USD ($) $ in Millions</t>
        </is>
      </c>
      <c r="B1" s="2" t="inlineStr">
        <is>
          <t>Jun. 30, 2024</t>
        </is>
      </c>
      <c r="C1" s="2" t="inlineStr">
        <is>
          <t>Dec. 31, 2023</t>
        </is>
      </c>
      <c r="D1" s="2" t="inlineStr">
        <is>
          <t>Jun. 30, 2023</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Beginning balance</t>
        </is>
      </c>
      <c r="B3" s="5" t="n">
        <v>18532</v>
      </c>
      <c r="C3" s="5" t="n">
        <v>18892</v>
      </c>
      <c r="D3" s="5" t="n">
        <v>18429</v>
      </c>
    </row>
    <row r="4">
      <c r="A4" s="4" t="inlineStr">
        <is>
          <t>Ending balance</t>
        </is>
      </c>
      <c r="B4" s="6" t="n">
        <v>18204</v>
      </c>
      <c r="C4" s="6" t="n">
        <v>18532</v>
      </c>
      <c r="D4" s="6" t="n">
        <v>18892</v>
      </c>
    </row>
    <row r="5">
      <c r="A5" s="4" t="inlineStr">
        <is>
          <t>Preferred securiti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Beginning balance</t>
        </is>
      </c>
      <c r="B7" s="6" t="n">
        <v>740</v>
      </c>
      <c r="C7" s="6" t="n">
        <v>1490</v>
      </c>
      <c r="D7" s="6" t="n">
        <v>1490</v>
      </c>
    </row>
    <row r="8">
      <c r="A8" s="4" t="inlineStr">
        <is>
          <t>Ending balance</t>
        </is>
      </c>
      <c r="B8" s="5" t="n">
        <v>740</v>
      </c>
      <c r="C8" s="5" t="n">
        <v>740</v>
      </c>
      <c r="D8" s="5" t="n">
        <v>14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analysis of other comprehensive income by item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5" t="n">
        <v>18532</v>
      </c>
      <c r="F4" s="5" t="n">
        <v>18429</v>
      </c>
    </row>
    <row r="5">
      <c r="A5" s="4" t="inlineStr">
        <is>
          <t>Other comprehensive income (loss)</t>
        </is>
      </c>
      <c r="C5" s="5" t="n">
        <v>-126</v>
      </c>
      <c r="D5" s="5" t="n">
        <v>212</v>
      </c>
      <c r="E5" s="6" t="n">
        <v>-385</v>
      </c>
      <c r="F5" s="6" t="n">
        <v>293</v>
      </c>
    </row>
    <row r="6">
      <c r="A6" s="4" t="inlineStr">
        <is>
          <t>Ending balance</t>
        </is>
      </c>
      <c r="C6" s="6" t="n">
        <v>18204</v>
      </c>
      <c r="D6" s="6" t="n">
        <v>18892</v>
      </c>
      <c r="E6" s="6" t="n">
        <v>18204</v>
      </c>
      <c r="F6" s="6" t="n">
        <v>18892</v>
      </c>
    </row>
    <row r="7">
      <c r="A7" s="4" t="inlineStr">
        <is>
          <t>Limited partners</t>
        </is>
      </c>
      <c r="C7" s="4" t="inlineStr">
        <is>
          <t xml:space="preserve"> </t>
        </is>
      </c>
      <c r="D7" s="4" t="inlineStr">
        <is>
          <t xml:space="preserve"> </t>
        </is>
      </c>
      <c r="E7" s="4" t="inlineStr">
        <is>
          <t xml:space="preserve"> </t>
        </is>
      </c>
      <c r="F7" s="4" t="inlineStr">
        <is>
          <t xml:space="preserve"> </t>
        </is>
      </c>
    </row>
    <row r="8">
      <c r="A8" s="3" t="inlineStr">
        <is>
          <t>Disclosure of analysis of other comprehensive income by item [line items]</t>
        </is>
      </c>
      <c r="C8" s="4" t="inlineStr">
        <is>
          <t xml:space="preserve"> </t>
        </is>
      </c>
      <c r="D8" s="4" t="inlineStr">
        <is>
          <t xml:space="preserve"> </t>
        </is>
      </c>
      <c r="E8" s="4" t="inlineStr">
        <is>
          <t xml:space="preserve"> </t>
        </is>
      </c>
      <c r="F8" s="4" t="inlineStr">
        <is>
          <t xml:space="preserve"> </t>
        </is>
      </c>
    </row>
    <row r="9">
      <c r="A9" s="4" t="inlineStr">
        <is>
          <t>Beginning balance</t>
        </is>
      </c>
      <c r="C9" s="4" t="inlineStr">
        <is>
          <t xml:space="preserve"> </t>
        </is>
      </c>
      <c r="D9" s="4" t="inlineStr">
        <is>
          <t xml:space="preserve"> </t>
        </is>
      </c>
      <c r="E9" s="6" t="n">
        <v>1909</v>
      </c>
      <c r="F9" s="6" t="n">
        <v>1408</v>
      </c>
    </row>
    <row r="10">
      <c r="A10" s="4" t="inlineStr">
        <is>
          <t>Other comprehensive income (loss)</t>
        </is>
      </c>
      <c r="C10" s="4" t="inlineStr">
        <is>
          <t xml:space="preserve"> </t>
        </is>
      </c>
      <c r="D10" s="4" t="inlineStr">
        <is>
          <t xml:space="preserve"> </t>
        </is>
      </c>
      <c r="E10" s="6" t="n">
        <v>-41</v>
      </c>
      <c r="F10" s="6" t="n">
        <v>22</v>
      </c>
    </row>
    <row r="11">
      <c r="A11" s="4" t="inlineStr">
        <is>
          <t>Ending balance</t>
        </is>
      </c>
      <c r="C11" s="6" t="n">
        <v>1868</v>
      </c>
      <c r="D11" s="6" t="n">
        <v>1456</v>
      </c>
      <c r="E11" s="6" t="n">
        <v>1868</v>
      </c>
      <c r="F11" s="6" t="n">
        <v>1456</v>
      </c>
    </row>
    <row r="12">
      <c r="A12" s="4" t="inlineStr">
        <is>
          <t>Foreign currency translation | Limited partners</t>
        </is>
      </c>
      <c r="C12" s="4" t="inlineStr">
        <is>
          <t xml:space="preserve"> </t>
        </is>
      </c>
      <c r="D12" s="4" t="inlineStr">
        <is>
          <t xml:space="preserve"> </t>
        </is>
      </c>
      <c r="E12" s="4" t="inlineStr">
        <is>
          <t xml:space="preserve"> </t>
        </is>
      </c>
      <c r="F12" s="4" t="inlineStr">
        <is>
          <t xml:space="preserve"> </t>
        </is>
      </c>
    </row>
    <row r="13">
      <c r="A13" s="3" t="inlineStr">
        <is>
          <t>Disclosure of analysis of other comprehensive income by item [line items]</t>
        </is>
      </c>
      <c r="C13" s="4" t="inlineStr">
        <is>
          <t xml:space="preserve"> </t>
        </is>
      </c>
      <c r="D13" s="4" t="inlineStr">
        <is>
          <t xml:space="preserve"> </t>
        </is>
      </c>
      <c r="E13" s="4" t="inlineStr">
        <is>
          <t xml:space="preserve"> </t>
        </is>
      </c>
      <c r="F13" s="4" t="inlineStr">
        <is>
          <t xml:space="preserve"> </t>
        </is>
      </c>
    </row>
    <row r="14">
      <c r="A14" s="4" t="inlineStr">
        <is>
          <t>Beginning balance</t>
        </is>
      </c>
      <c r="C14" s="4" t="inlineStr">
        <is>
          <t xml:space="preserve"> </t>
        </is>
      </c>
      <c r="D14" s="4" t="inlineStr">
        <is>
          <t xml:space="preserve"> </t>
        </is>
      </c>
      <c r="E14" s="6" t="n">
        <v>-189</v>
      </c>
      <c r="F14" s="6" t="n">
        <v>-247</v>
      </c>
    </row>
    <row r="15">
      <c r="A15" s="4" t="inlineStr">
        <is>
          <t>Other comprehensive income (loss)</t>
        </is>
      </c>
      <c r="C15" s="4" t="inlineStr">
        <is>
          <t xml:space="preserve"> </t>
        </is>
      </c>
      <c r="D15" s="4" t="inlineStr">
        <is>
          <t xml:space="preserve"> </t>
        </is>
      </c>
      <c r="E15" s="6" t="n">
        <v>-74</v>
      </c>
      <c r="F15" s="6" t="n">
        <v>28</v>
      </c>
    </row>
    <row r="16">
      <c r="A16" s="4" t="inlineStr">
        <is>
          <t>Ending balance</t>
        </is>
      </c>
      <c r="C16" s="6" t="n">
        <v>-263</v>
      </c>
      <c r="D16" s="6" t="n">
        <v>-219</v>
      </c>
      <c r="E16" s="6" t="n">
        <v>-263</v>
      </c>
      <c r="F16" s="6" t="n">
        <v>-219</v>
      </c>
    </row>
    <row r="17">
      <c r="A17" s="4" t="inlineStr">
        <is>
          <t>FVOCI | Limited partners</t>
        </is>
      </c>
      <c r="C17" s="4" t="inlineStr">
        <is>
          <t xml:space="preserve"> </t>
        </is>
      </c>
      <c r="D17" s="4" t="inlineStr">
        <is>
          <t xml:space="preserve"> </t>
        </is>
      </c>
      <c r="E17" s="4" t="inlineStr">
        <is>
          <t xml:space="preserve"> </t>
        </is>
      </c>
      <c r="F17" s="4" t="inlineStr">
        <is>
          <t xml:space="preserve"> </t>
        </is>
      </c>
    </row>
    <row r="18">
      <c r="A18" s="3" t="inlineStr">
        <is>
          <t>Disclosure of analysis of other comprehensive income by item [line items]</t>
        </is>
      </c>
      <c r="C18" s="4" t="inlineStr">
        <is>
          <t xml:space="preserve"> </t>
        </is>
      </c>
      <c r="D18" s="4" t="inlineStr">
        <is>
          <t xml:space="preserve"> </t>
        </is>
      </c>
      <c r="E18" s="4" t="inlineStr">
        <is>
          <t xml:space="preserve"> </t>
        </is>
      </c>
      <c r="F18" s="4" t="inlineStr">
        <is>
          <t xml:space="preserve"> </t>
        </is>
      </c>
    </row>
    <row r="19">
      <c r="A19" s="4" t="inlineStr">
        <is>
          <t>Beginning balance</t>
        </is>
      </c>
      <c r="C19" s="4" t="inlineStr">
        <is>
          <t xml:space="preserve"> </t>
        </is>
      </c>
      <c r="D19" s="4" t="inlineStr">
        <is>
          <t xml:space="preserve"> </t>
        </is>
      </c>
      <c r="E19" s="6" t="n">
        <v>5</v>
      </c>
      <c r="F19" s="6" t="n">
        <v>-8</v>
      </c>
    </row>
    <row r="20">
      <c r="A20" s="4" t="inlineStr">
        <is>
          <t>Other comprehensive income (loss)</t>
        </is>
      </c>
      <c r="C20" s="4" t="inlineStr">
        <is>
          <t xml:space="preserve"> </t>
        </is>
      </c>
      <c r="D20" s="4" t="inlineStr">
        <is>
          <t xml:space="preserve"> </t>
        </is>
      </c>
      <c r="E20" s="6" t="n">
        <v>4</v>
      </c>
      <c r="F20" s="6" t="n">
        <v>13</v>
      </c>
    </row>
    <row r="21">
      <c r="A21" s="4" t="inlineStr">
        <is>
          <t>Ending balance</t>
        </is>
      </c>
      <c r="C21" s="6" t="n">
        <v>9</v>
      </c>
      <c r="D21" s="6" t="n">
        <v>5</v>
      </c>
      <c r="E21" s="6" t="n">
        <v>9</v>
      </c>
      <c r="F21" s="6" t="n">
        <v>5</v>
      </c>
    </row>
    <row r="22">
      <c r="A22" s="4" t="inlineStr">
        <is>
          <t>Other | Limited partners</t>
        </is>
      </c>
      <c r="C22" s="4" t="inlineStr">
        <is>
          <t xml:space="preserve"> </t>
        </is>
      </c>
      <c r="D22" s="4" t="inlineStr">
        <is>
          <t xml:space="preserve"> </t>
        </is>
      </c>
      <c r="E22" s="4" t="inlineStr">
        <is>
          <t xml:space="preserve"> </t>
        </is>
      </c>
      <c r="F22" s="4" t="inlineStr">
        <is>
          <t xml:space="preserve"> </t>
        </is>
      </c>
    </row>
    <row r="23">
      <c r="A23" s="3" t="inlineStr">
        <is>
          <t>Disclosure of analysis of other comprehensive income by item [line items]</t>
        </is>
      </c>
      <c r="C23" s="4" t="inlineStr">
        <is>
          <t xml:space="preserve"> </t>
        </is>
      </c>
      <c r="D23" s="4" t="inlineStr">
        <is>
          <t xml:space="preserve"> </t>
        </is>
      </c>
      <c r="E23" s="4" t="inlineStr">
        <is>
          <t xml:space="preserve"> </t>
        </is>
      </c>
      <c r="F23" s="4" t="inlineStr">
        <is>
          <t xml:space="preserve"> </t>
        </is>
      </c>
    </row>
    <row r="24">
      <c r="A24" s="4" t="inlineStr">
        <is>
          <t>Beginning balance</t>
        </is>
      </c>
      <c r="C24" s="4" t="inlineStr">
        <is>
          <t xml:space="preserve"> </t>
        </is>
      </c>
      <c r="D24" s="4" t="inlineStr">
        <is>
          <t xml:space="preserve"> </t>
        </is>
      </c>
      <c r="E24" s="6" t="n">
        <v>54</v>
      </c>
      <c r="F24" s="6" t="n">
        <v>112</v>
      </c>
    </row>
    <row r="25">
      <c r="A25" s="4" t="inlineStr">
        <is>
          <t>Other comprehensive income (loss)</t>
        </is>
      </c>
      <c r="C25" s="4" t="inlineStr">
        <is>
          <t xml:space="preserve"> </t>
        </is>
      </c>
      <c r="D25" s="4" t="inlineStr">
        <is>
          <t xml:space="preserve"> </t>
        </is>
      </c>
      <c r="E25" s="6" t="n">
        <v>29</v>
      </c>
      <c r="F25" s="6" t="n">
        <v>-19</v>
      </c>
    </row>
    <row r="26">
      <c r="A26" s="4" t="inlineStr">
        <is>
          <t>Ending balance</t>
        </is>
      </c>
      <c r="C26" s="6" t="n">
        <v>83</v>
      </c>
      <c r="D26" s="6" t="n">
        <v>93</v>
      </c>
      <c r="E26" s="6" t="n">
        <v>83</v>
      </c>
      <c r="F26" s="6" t="n">
        <v>93</v>
      </c>
    </row>
    <row r="27">
      <c r="A27" s="4" t="inlineStr">
        <is>
          <t>Accumulated other comprehensive income (loss) | Limited partners</t>
        </is>
      </c>
      <c r="C27" s="4" t="inlineStr">
        <is>
          <t xml:space="preserve"> </t>
        </is>
      </c>
      <c r="D27" s="4" t="inlineStr">
        <is>
          <t xml:space="preserve"> </t>
        </is>
      </c>
      <c r="E27" s="4" t="inlineStr">
        <is>
          <t xml:space="preserve"> </t>
        </is>
      </c>
      <c r="F27" s="4" t="inlineStr">
        <is>
          <t xml:space="preserve"> </t>
        </is>
      </c>
    </row>
    <row r="28">
      <c r="A28" s="3" t="inlineStr">
        <is>
          <t>Disclosure of analysis of other comprehensive income by item [line items]</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1]</t>
        </is>
      </c>
      <c r="C29" s="4" t="inlineStr">
        <is>
          <t xml:space="preserve"> </t>
        </is>
      </c>
      <c r="D29" s="4" t="inlineStr">
        <is>
          <t xml:space="preserve"> </t>
        </is>
      </c>
      <c r="E29" s="6" t="n">
        <v>-130</v>
      </c>
      <c r="F29" s="6" t="n">
        <v>-143</v>
      </c>
    </row>
    <row r="30">
      <c r="A30" s="4" t="inlineStr">
        <is>
          <t>Other comprehensive income (loss)</t>
        </is>
      </c>
      <c r="B30" s="4" t="inlineStr">
        <is>
          <t>[1]</t>
        </is>
      </c>
      <c r="C30" s="4" t="inlineStr">
        <is>
          <t xml:space="preserve"> </t>
        </is>
      </c>
      <c r="D30" s="4" t="inlineStr">
        <is>
          <t xml:space="preserve"> </t>
        </is>
      </c>
      <c r="E30" s="6" t="n">
        <v>-41</v>
      </c>
      <c r="F30" s="6" t="n">
        <v>22</v>
      </c>
    </row>
    <row r="31">
      <c r="A31" s="4" t="inlineStr">
        <is>
          <t>Ending balance</t>
        </is>
      </c>
      <c r="B31" s="4" t="inlineStr">
        <is>
          <t>[1]</t>
        </is>
      </c>
      <c r="C31" s="5" t="n">
        <v>-171</v>
      </c>
      <c r="D31" s="5" t="n">
        <v>-121</v>
      </c>
      <c r="E31" s="5" t="n">
        <v>-171</v>
      </c>
      <c r="F31" s="5" t="n">
        <v>-121</v>
      </c>
    </row>
    <row r="32"/>
    <row r="33">
      <c r="A33" s="4" t="inlineStr">
        <is>
          <t>[1] See Note 20 for additional information.</t>
        </is>
      </c>
    </row>
  </sheetData>
  <mergeCells count="5">
    <mergeCell ref="A1:B2"/>
    <mergeCell ref="C1:D1"/>
    <mergeCell ref="E1:F1"/>
    <mergeCell ref="A32:E32"/>
    <mergeCell ref="A33:E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IRECT OPERATING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ventory costs</t>
        </is>
      </c>
      <c r="B4" s="5" t="n">
        <v>7283</v>
      </c>
      <c r="C4" s="5" t="n">
        <v>8030</v>
      </c>
      <c r="D4" s="5" t="n">
        <v>14769</v>
      </c>
      <c r="E4" s="5" t="n">
        <v>16421</v>
      </c>
    </row>
    <row r="5">
      <c r="A5" s="4" t="inlineStr">
        <is>
          <t>Subcontractor and consultant costs</t>
        </is>
      </c>
      <c r="B5" s="6" t="n">
        <v>861</v>
      </c>
      <c r="C5" s="6" t="n">
        <v>765</v>
      </c>
      <c r="D5" s="6" t="n">
        <v>1533</v>
      </c>
      <c r="E5" s="6" t="n">
        <v>1465</v>
      </c>
    </row>
    <row r="6">
      <c r="A6" s="4" t="inlineStr">
        <is>
          <t>Concession construction materials and labor costs</t>
        </is>
      </c>
      <c r="B6" s="6" t="n">
        <v>38</v>
      </c>
      <c r="C6" s="6" t="n">
        <v>85</v>
      </c>
      <c r="D6" s="6" t="n">
        <v>78</v>
      </c>
      <c r="E6" s="6" t="n">
        <v>160</v>
      </c>
    </row>
    <row r="7">
      <c r="A7" s="4" t="inlineStr">
        <is>
          <t>Depreciation and amortization expense</t>
        </is>
      </c>
      <c r="B7" s="6" t="n">
        <v>809</v>
      </c>
      <c r="C7" s="6" t="n">
        <v>907</v>
      </c>
      <c r="D7" s="6" t="n">
        <v>1617</v>
      </c>
      <c r="E7" s="6" t="n">
        <v>1807</v>
      </c>
    </row>
    <row r="8">
      <c r="A8" s="4" t="inlineStr">
        <is>
          <t>Compensation</t>
        </is>
      </c>
      <c r="B8" s="6" t="n">
        <v>985</v>
      </c>
      <c r="C8" s="6" t="n">
        <v>1591</v>
      </c>
      <c r="D8" s="6" t="n">
        <v>1961</v>
      </c>
      <c r="E8" s="6" t="n">
        <v>3109</v>
      </c>
    </row>
    <row r="9">
      <c r="A9" s="4" t="inlineStr">
        <is>
          <t>Other direct costs</t>
        </is>
      </c>
      <c r="B9" s="6" t="n">
        <v>952</v>
      </c>
      <c r="C9" s="6" t="n">
        <v>952</v>
      </c>
      <c r="D9" s="6" t="n">
        <v>1848</v>
      </c>
      <c r="E9" s="6" t="n">
        <v>1834</v>
      </c>
    </row>
    <row r="10">
      <c r="A10" s="4" t="inlineStr">
        <is>
          <t>Total</t>
        </is>
      </c>
      <c r="B10" s="5" t="n">
        <v>10928</v>
      </c>
      <c r="C10" s="5" t="n">
        <v>12330</v>
      </c>
      <c r="D10" s="5" t="n">
        <v>21806</v>
      </c>
      <c r="E10" s="5" t="n">
        <v>2479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S - Revenues by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1149</v>
      </c>
      <c r="C4" s="5" t="n">
        <v>12774</v>
      </c>
      <c r="D4" s="5" t="n">
        <v>22381</v>
      </c>
      <c r="E4" s="5" t="n">
        <v>25841</v>
      </c>
    </row>
    <row r="5">
      <c r="A5" s="4" t="inlineStr">
        <is>
          <t>Other revenues</t>
        </is>
      </c>
      <c r="B5" s="6" t="n">
        <v>797</v>
      </c>
      <c r="C5" s="6" t="n">
        <v>732</v>
      </c>
      <c r="D5" s="6" t="n">
        <v>1580</v>
      </c>
      <c r="E5" s="6" t="n">
        <v>1423</v>
      </c>
    </row>
    <row r="6">
      <c r="A6" s="4" t="inlineStr">
        <is>
          <t>Total revenues</t>
        </is>
      </c>
      <c r="B6" s="6" t="n">
        <v>11946</v>
      </c>
      <c r="C6" s="6" t="n">
        <v>13506</v>
      </c>
      <c r="D6" s="6" t="n">
        <v>23961</v>
      </c>
      <c r="E6" s="6" t="n">
        <v>27264</v>
      </c>
    </row>
    <row r="7">
      <c r="A7" s="4" t="inlineStr">
        <is>
          <t>Business service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6" t="n">
        <v>7141</v>
      </c>
      <c r="C9" s="6" t="n">
        <v>7514</v>
      </c>
      <c r="D9" s="6" t="n">
        <v>14164</v>
      </c>
      <c r="E9" s="6" t="n">
        <v>15116</v>
      </c>
    </row>
    <row r="10">
      <c r="A10" s="4" t="inlineStr">
        <is>
          <t>Other revenues</t>
        </is>
      </c>
      <c r="B10" s="6" t="n">
        <v>444</v>
      </c>
      <c r="C10" s="6" t="n">
        <v>360</v>
      </c>
      <c r="D10" s="6" t="n">
        <v>883</v>
      </c>
      <c r="E10" s="6" t="n">
        <v>696</v>
      </c>
    </row>
    <row r="11">
      <c r="A11" s="4" t="inlineStr">
        <is>
          <t>Total revenues</t>
        </is>
      </c>
      <c r="B11" s="6" t="n">
        <v>7585</v>
      </c>
      <c r="C11" s="6" t="n">
        <v>7874</v>
      </c>
      <c r="D11" s="6" t="n">
        <v>15047</v>
      </c>
      <c r="E11" s="6" t="n">
        <v>15812</v>
      </c>
    </row>
    <row r="12">
      <c r="A12" s="4" t="inlineStr">
        <is>
          <t>Infrastructure service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6" t="n">
        <v>592</v>
      </c>
      <c r="C14" s="6" t="n">
        <v>1640</v>
      </c>
      <c r="D14" s="6" t="n">
        <v>1138</v>
      </c>
      <c r="E14" s="6" t="n">
        <v>3302</v>
      </c>
    </row>
    <row r="15">
      <c r="A15" s="4" t="inlineStr">
        <is>
          <t>Other revenues</t>
        </is>
      </c>
      <c r="B15" s="6" t="n">
        <v>350</v>
      </c>
      <c r="C15" s="6" t="n">
        <v>366</v>
      </c>
      <c r="D15" s="6" t="n">
        <v>690</v>
      </c>
      <c r="E15" s="6" t="n">
        <v>715</v>
      </c>
    </row>
    <row r="16">
      <c r="A16" s="4" t="inlineStr">
        <is>
          <t>Total revenues</t>
        </is>
      </c>
      <c r="B16" s="6" t="n">
        <v>942</v>
      </c>
      <c r="C16" s="6" t="n">
        <v>2006</v>
      </c>
      <c r="D16" s="6" t="n">
        <v>1828</v>
      </c>
      <c r="E16" s="6" t="n">
        <v>4017</v>
      </c>
    </row>
    <row r="17">
      <c r="A17" s="4" t="inlineStr">
        <is>
          <t>Industrial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3416</v>
      </c>
      <c r="C19" s="6" t="n">
        <v>3620</v>
      </c>
      <c r="D19" s="6" t="n">
        <v>7079</v>
      </c>
      <c r="E19" s="6" t="n">
        <v>7423</v>
      </c>
    </row>
    <row r="20">
      <c r="A20" s="4" t="inlineStr">
        <is>
          <t>Other revenues</t>
        </is>
      </c>
      <c r="B20" s="6" t="n">
        <v>3</v>
      </c>
      <c r="C20" s="6" t="n">
        <v>6</v>
      </c>
      <c r="D20" s="6" t="n">
        <v>7</v>
      </c>
      <c r="E20" s="6" t="n">
        <v>12</v>
      </c>
    </row>
    <row r="21">
      <c r="A21" s="4" t="inlineStr">
        <is>
          <t>Total revenues</t>
        </is>
      </c>
      <c r="B21" s="5" t="n">
        <v>3419</v>
      </c>
      <c r="C21" s="5" t="n">
        <v>3626</v>
      </c>
      <c r="D21" s="5" t="n">
        <v>7086</v>
      </c>
      <c r="E21" s="5" t="n">
        <v>743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iming of Revenues Recognition From Contracts with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1149</v>
      </c>
      <c r="C4" s="5" t="n">
        <v>12774</v>
      </c>
      <c r="D4" s="5" t="n">
        <v>22381</v>
      </c>
      <c r="E4" s="5" t="n">
        <v>25841</v>
      </c>
    </row>
    <row r="5">
      <c r="A5" s="4" t="inlineStr">
        <is>
          <t>Goods and services provided at a point in time</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6" t="n">
        <v>9295</v>
      </c>
      <c r="C7" s="6" t="n">
        <v>10109</v>
      </c>
      <c r="D7" s="6" t="n">
        <v>18735</v>
      </c>
      <c r="E7" s="6" t="n">
        <v>20629</v>
      </c>
    </row>
    <row r="8">
      <c r="A8" s="4" t="inlineStr">
        <is>
          <t>Services transferred over a period of time</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6" t="n">
        <v>1854</v>
      </c>
      <c r="C10" s="6" t="n">
        <v>2665</v>
      </c>
      <c r="D10" s="6" t="n">
        <v>3646</v>
      </c>
      <c r="E10" s="6" t="n">
        <v>5212</v>
      </c>
    </row>
    <row r="11">
      <c r="A11" s="4" t="inlineStr">
        <is>
          <t>Business services</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6" t="n">
        <v>7141</v>
      </c>
      <c r="C13" s="6" t="n">
        <v>7514</v>
      </c>
      <c r="D13" s="6" t="n">
        <v>14164</v>
      </c>
      <c r="E13" s="6" t="n">
        <v>15116</v>
      </c>
    </row>
    <row r="14">
      <c r="A14" s="4" t="inlineStr">
        <is>
          <t>Business services | Goods and services provided at a point in tim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6" t="n">
        <v>5713</v>
      </c>
      <c r="C16" s="6" t="n">
        <v>6116</v>
      </c>
      <c r="D16" s="6" t="n">
        <v>11390</v>
      </c>
      <c r="E16" s="6" t="n">
        <v>12351</v>
      </c>
    </row>
    <row r="17">
      <c r="A17" s="4" t="inlineStr">
        <is>
          <t>Business services | Services transferred over a period of time</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1428</v>
      </c>
      <c r="C19" s="6" t="n">
        <v>1398</v>
      </c>
      <c r="D19" s="6" t="n">
        <v>2774</v>
      </c>
      <c r="E19" s="6" t="n">
        <v>2765</v>
      </c>
    </row>
    <row r="20">
      <c r="A20" s="4" t="inlineStr">
        <is>
          <t>Infrastructure servic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6" t="n">
        <v>592</v>
      </c>
      <c r="C22" s="6" t="n">
        <v>1640</v>
      </c>
      <c r="D22" s="6" t="n">
        <v>1138</v>
      </c>
      <c r="E22" s="6" t="n">
        <v>3302</v>
      </c>
    </row>
    <row r="23">
      <c r="A23" s="4" t="inlineStr">
        <is>
          <t>Infrastructure services | Goods and services provided at a point in time</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6" t="n">
        <v>221</v>
      </c>
      <c r="C25" s="6" t="n">
        <v>476</v>
      </c>
      <c r="D25" s="6" t="n">
        <v>377</v>
      </c>
      <c r="E25" s="6" t="n">
        <v>1050</v>
      </c>
    </row>
    <row r="26">
      <c r="A26" s="4" t="inlineStr">
        <is>
          <t>Infrastructure services | Services transferred over a period of time</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6" t="n">
        <v>371</v>
      </c>
      <c r="C28" s="6" t="n">
        <v>1164</v>
      </c>
      <c r="D28" s="6" t="n">
        <v>761</v>
      </c>
      <c r="E28" s="6" t="n">
        <v>2252</v>
      </c>
    </row>
    <row r="29">
      <c r="A29" s="4" t="inlineStr">
        <is>
          <t>Industrials</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6" t="n">
        <v>3416</v>
      </c>
      <c r="C31" s="6" t="n">
        <v>3620</v>
      </c>
      <c r="D31" s="6" t="n">
        <v>7079</v>
      </c>
      <c r="E31" s="6" t="n">
        <v>7423</v>
      </c>
    </row>
    <row r="32">
      <c r="A32" s="4" t="inlineStr">
        <is>
          <t>Industrials | Goods and services provided at a point in time</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3361</v>
      </c>
      <c r="C34" s="6" t="n">
        <v>3517</v>
      </c>
      <c r="D34" s="6" t="n">
        <v>6968</v>
      </c>
      <c r="E34" s="6" t="n">
        <v>7228</v>
      </c>
    </row>
    <row r="35">
      <c r="A35" s="4" t="inlineStr">
        <is>
          <t>Industrials | Services transferred over a period of time</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55</v>
      </c>
      <c r="C37" s="5" t="n">
        <v>103</v>
      </c>
      <c r="D37" s="5" t="n">
        <v>111</v>
      </c>
      <c r="E37" s="5" t="n">
        <v>19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Revenues by Geograph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1149</v>
      </c>
      <c r="C4" s="5" t="n">
        <v>12774</v>
      </c>
      <c r="D4" s="5" t="n">
        <v>22381</v>
      </c>
      <c r="E4" s="5" t="n">
        <v>25841</v>
      </c>
    </row>
    <row r="5">
      <c r="A5" s="4" t="inlineStr">
        <is>
          <t>Other revenues</t>
        </is>
      </c>
      <c r="B5" s="6" t="n">
        <v>797</v>
      </c>
      <c r="C5" s="6" t="n">
        <v>732</v>
      </c>
      <c r="D5" s="6" t="n">
        <v>1580</v>
      </c>
      <c r="E5" s="6" t="n">
        <v>1423</v>
      </c>
    </row>
    <row r="6">
      <c r="A6" s="4" t="inlineStr">
        <is>
          <t>Total revenues</t>
        </is>
      </c>
      <c r="B6" s="6" t="n">
        <v>11946</v>
      </c>
      <c r="C6" s="6" t="n">
        <v>13506</v>
      </c>
      <c r="D6" s="6" t="n">
        <v>23961</v>
      </c>
      <c r="E6" s="6" t="n">
        <v>27264</v>
      </c>
    </row>
    <row r="7">
      <c r="A7" s="4" t="inlineStr">
        <is>
          <t>Business service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6" t="n">
        <v>7141</v>
      </c>
      <c r="C9" s="6" t="n">
        <v>7514</v>
      </c>
      <c r="D9" s="6" t="n">
        <v>14164</v>
      </c>
      <c r="E9" s="6" t="n">
        <v>15116</v>
      </c>
    </row>
    <row r="10">
      <c r="A10" s="4" t="inlineStr">
        <is>
          <t>Other revenues</t>
        </is>
      </c>
      <c r="B10" s="6" t="n">
        <v>444</v>
      </c>
      <c r="C10" s="6" t="n">
        <v>360</v>
      </c>
      <c r="D10" s="6" t="n">
        <v>883</v>
      </c>
      <c r="E10" s="6" t="n">
        <v>696</v>
      </c>
    </row>
    <row r="11">
      <c r="A11" s="4" t="inlineStr">
        <is>
          <t>Total revenues</t>
        </is>
      </c>
      <c r="B11" s="6" t="n">
        <v>7585</v>
      </c>
      <c r="C11" s="6" t="n">
        <v>7874</v>
      </c>
      <c r="D11" s="6" t="n">
        <v>15047</v>
      </c>
      <c r="E11" s="6" t="n">
        <v>15812</v>
      </c>
    </row>
    <row r="12">
      <c r="A12" s="4" t="inlineStr">
        <is>
          <t>Infrastructure service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6" t="n">
        <v>592</v>
      </c>
      <c r="C14" s="6" t="n">
        <v>1640</v>
      </c>
      <c r="D14" s="6" t="n">
        <v>1138</v>
      </c>
      <c r="E14" s="6" t="n">
        <v>3302</v>
      </c>
    </row>
    <row r="15">
      <c r="A15" s="4" t="inlineStr">
        <is>
          <t>Other revenues</t>
        </is>
      </c>
      <c r="B15" s="6" t="n">
        <v>350</v>
      </c>
      <c r="C15" s="6" t="n">
        <v>366</v>
      </c>
      <c r="D15" s="6" t="n">
        <v>690</v>
      </c>
      <c r="E15" s="6" t="n">
        <v>715</v>
      </c>
    </row>
    <row r="16">
      <c r="A16" s="4" t="inlineStr">
        <is>
          <t>Total revenues</t>
        </is>
      </c>
      <c r="B16" s="6" t="n">
        <v>942</v>
      </c>
      <c r="C16" s="6" t="n">
        <v>2006</v>
      </c>
      <c r="D16" s="6" t="n">
        <v>1828</v>
      </c>
      <c r="E16" s="6" t="n">
        <v>4017</v>
      </c>
    </row>
    <row r="17">
      <c r="A17" s="4" t="inlineStr">
        <is>
          <t>Industrial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3416</v>
      </c>
      <c r="C19" s="6" t="n">
        <v>3620</v>
      </c>
      <c r="D19" s="6" t="n">
        <v>7079</v>
      </c>
      <c r="E19" s="6" t="n">
        <v>7423</v>
      </c>
    </row>
    <row r="20">
      <c r="A20" s="4" t="inlineStr">
        <is>
          <t>Other revenues</t>
        </is>
      </c>
      <c r="B20" s="6" t="n">
        <v>3</v>
      </c>
      <c r="C20" s="6" t="n">
        <v>6</v>
      </c>
      <c r="D20" s="6" t="n">
        <v>7</v>
      </c>
      <c r="E20" s="6" t="n">
        <v>12</v>
      </c>
    </row>
    <row r="21">
      <c r="A21" s="4" t="inlineStr">
        <is>
          <t>Total revenues</t>
        </is>
      </c>
      <c r="B21" s="6" t="n">
        <v>3419</v>
      </c>
      <c r="C21" s="6" t="n">
        <v>3626</v>
      </c>
      <c r="D21" s="6" t="n">
        <v>7086</v>
      </c>
      <c r="E21" s="6" t="n">
        <v>7435</v>
      </c>
    </row>
    <row r="22">
      <c r="A22" s="4" t="inlineStr">
        <is>
          <t>United Kingdom</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6" t="n">
        <v>4545</v>
      </c>
      <c r="C24" s="6" t="n">
        <v>4696</v>
      </c>
      <c r="D24" s="6" t="n">
        <v>9028</v>
      </c>
      <c r="E24" s="6" t="n">
        <v>9297</v>
      </c>
    </row>
    <row r="25">
      <c r="A25" s="4" t="inlineStr">
        <is>
          <t>United Kingdom | Business services</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6" t="n">
        <v>4403</v>
      </c>
      <c r="C27" s="6" t="n">
        <v>4453</v>
      </c>
      <c r="D27" s="6" t="n">
        <v>8729</v>
      </c>
      <c r="E27" s="6" t="n">
        <v>8828</v>
      </c>
    </row>
    <row r="28">
      <c r="A28" s="4" t="inlineStr">
        <is>
          <t>United Kingdom | Infrastructure service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s from contracts with customers</t>
        </is>
      </c>
      <c r="B30" s="6" t="n">
        <v>72</v>
      </c>
      <c r="C30" s="6" t="n">
        <v>162</v>
      </c>
      <c r="D30" s="6" t="n">
        <v>145</v>
      </c>
      <c r="E30" s="6" t="n">
        <v>299</v>
      </c>
    </row>
    <row r="31">
      <c r="A31" s="4" t="inlineStr">
        <is>
          <t>United Kingdom | Industrials</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s from contracts with customers</t>
        </is>
      </c>
      <c r="B33" s="6" t="n">
        <v>70</v>
      </c>
      <c r="C33" s="6" t="n">
        <v>81</v>
      </c>
      <c r="D33" s="6" t="n">
        <v>154</v>
      </c>
      <c r="E33" s="6" t="n">
        <v>170</v>
      </c>
    </row>
    <row r="34">
      <c r="A34" s="4" t="inlineStr">
        <is>
          <t>United States of America</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Revenues from contracts with customers</t>
        </is>
      </c>
      <c r="B36" s="6" t="n">
        <v>1900</v>
      </c>
      <c r="C36" s="6" t="n">
        <v>2891</v>
      </c>
      <c r="D36" s="6" t="n">
        <v>4011</v>
      </c>
      <c r="E36" s="6" t="n">
        <v>5928</v>
      </c>
    </row>
    <row r="37">
      <c r="A37" s="4" t="inlineStr">
        <is>
          <t>United States of America | Business service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s from contracts with customers</t>
        </is>
      </c>
      <c r="B39" s="6" t="n">
        <v>300</v>
      </c>
      <c r="C39" s="6" t="n">
        <v>515</v>
      </c>
      <c r="D39" s="6" t="n">
        <v>753</v>
      </c>
      <c r="E39" s="6" t="n">
        <v>1076</v>
      </c>
    </row>
    <row r="40">
      <c r="A40" s="4" t="inlineStr">
        <is>
          <t>United States of America | Infrastructure services</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6" t="n">
        <v>233</v>
      </c>
      <c r="C42" s="6" t="n">
        <v>850</v>
      </c>
      <c r="D42" s="6" t="n">
        <v>423</v>
      </c>
      <c r="E42" s="6" t="n">
        <v>1731</v>
      </c>
    </row>
    <row r="43">
      <c r="A43" s="4" t="inlineStr">
        <is>
          <t>United States of America | Industrials</t>
        </is>
      </c>
      <c r="B43" s="4" t="inlineStr">
        <is>
          <t xml:space="preserve"> </t>
        </is>
      </c>
      <c r="C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6" t="n">
        <v>1367</v>
      </c>
      <c r="C45" s="6" t="n">
        <v>1526</v>
      </c>
      <c r="D45" s="6" t="n">
        <v>2835</v>
      </c>
      <c r="E45" s="6" t="n">
        <v>3121</v>
      </c>
    </row>
    <row r="46">
      <c r="A46" s="4" t="inlineStr">
        <is>
          <t>Europe</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6" t="n">
        <v>1460</v>
      </c>
      <c r="C48" s="6" t="n">
        <v>1739</v>
      </c>
      <c r="D48" s="6" t="n">
        <v>3056</v>
      </c>
      <c r="E48" s="6" t="n">
        <v>3670</v>
      </c>
    </row>
    <row r="49">
      <c r="A49" s="4" t="inlineStr">
        <is>
          <t>Europe | Business services</t>
        </is>
      </c>
      <c r="B49" s="4" t="inlineStr">
        <is>
          <t xml:space="preserve"> </t>
        </is>
      </c>
      <c r="C49" s="4" t="inlineStr">
        <is>
          <t xml:space="preserve"> </t>
        </is>
      </c>
      <c r="D49" s="4" t="inlineStr">
        <is>
          <t xml:space="preserve"> </t>
        </is>
      </c>
      <c r="E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6" t="n">
        <v>452</v>
      </c>
      <c r="C51" s="6" t="n">
        <v>477</v>
      </c>
      <c r="D51" s="6" t="n">
        <v>938</v>
      </c>
      <c r="E51" s="6" t="n">
        <v>1098</v>
      </c>
    </row>
    <row r="52">
      <c r="A52" s="4" t="inlineStr">
        <is>
          <t>Europe | Infrastructure services</t>
        </is>
      </c>
      <c r="B52" s="4" t="inlineStr">
        <is>
          <t xml:space="preserve"> </t>
        </is>
      </c>
      <c r="C52" s="4" t="inlineStr">
        <is>
          <t xml:space="preserve"> </t>
        </is>
      </c>
      <c r="D52" s="4" t="inlineStr">
        <is>
          <t xml:space="preserve"> </t>
        </is>
      </c>
      <c r="E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row>
    <row r="54">
      <c r="A54" s="4" t="inlineStr">
        <is>
          <t>Revenues from contracts with customers</t>
        </is>
      </c>
      <c r="B54" s="6" t="n">
        <v>181</v>
      </c>
      <c r="C54" s="6" t="n">
        <v>438</v>
      </c>
      <c r="D54" s="6" t="n">
        <v>362</v>
      </c>
      <c r="E54" s="6" t="n">
        <v>857</v>
      </c>
    </row>
    <row r="55">
      <c r="A55" s="4" t="inlineStr">
        <is>
          <t>Europe | Industrials</t>
        </is>
      </c>
      <c r="B55" s="4" t="inlineStr">
        <is>
          <t xml:space="preserve"> </t>
        </is>
      </c>
      <c r="C55" s="4" t="inlineStr">
        <is>
          <t xml:space="preserve"> </t>
        </is>
      </c>
      <c r="D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row>
    <row r="57">
      <c r="A57" s="4" t="inlineStr">
        <is>
          <t>Revenues from contracts with customers</t>
        </is>
      </c>
      <c r="B57" s="6" t="n">
        <v>827</v>
      </c>
      <c r="C57" s="6" t="n">
        <v>824</v>
      </c>
      <c r="D57" s="6" t="n">
        <v>1756</v>
      </c>
      <c r="E57" s="6" t="n">
        <v>1715</v>
      </c>
    </row>
    <row r="58">
      <c r="A58" s="4" t="inlineStr">
        <is>
          <t>Australia</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Revenues from contracts with customers</t>
        </is>
      </c>
      <c r="B60" s="6" t="n">
        <v>1257</v>
      </c>
      <c r="C60" s="6" t="n">
        <v>1075</v>
      </c>
      <c r="D60" s="6" t="n">
        <v>2310</v>
      </c>
      <c r="E60" s="6" t="n">
        <v>2162</v>
      </c>
    </row>
    <row r="61">
      <c r="A61" s="4" t="inlineStr">
        <is>
          <t>Australia | Business services</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Revenues from contracts with customers</t>
        </is>
      </c>
      <c r="B63" s="6" t="n">
        <v>1182</v>
      </c>
      <c r="C63" s="6" t="n">
        <v>993</v>
      </c>
      <c r="D63" s="6" t="n">
        <v>2164</v>
      </c>
      <c r="E63" s="6" t="n">
        <v>1996</v>
      </c>
    </row>
    <row r="64">
      <c r="A64" s="4" t="inlineStr">
        <is>
          <t>Australia | Infrastructure services</t>
        </is>
      </c>
      <c r="B64" s="4" t="inlineStr">
        <is>
          <t xml:space="preserve"> </t>
        </is>
      </c>
      <c r="C64" s="4" t="inlineStr">
        <is>
          <t xml:space="preserve"> </t>
        </is>
      </c>
      <c r="D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row>
    <row r="66">
      <c r="A66" s="4" t="inlineStr">
        <is>
          <t>Revenues from contracts with customers</t>
        </is>
      </c>
      <c r="B66" s="6" t="n">
        <v>40</v>
      </c>
      <c r="C66" s="6" t="n">
        <v>48</v>
      </c>
      <c r="D66" s="6" t="n">
        <v>80</v>
      </c>
      <c r="E66" s="6" t="n">
        <v>100</v>
      </c>
    </row>
    <row r="67">
      <c r="A67" s="4" t="inlineStr">
        <is>
          <t>Australia | Industrials</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Revenues from contracts with customers</t>
        </is>
      </c>
      <c r="B69" s="6" t="n">
        <v>35</v>
      </c>
      <c r="C69" s="6" t="n">
        <v>34</v>
      </c>
      <c r="D69" s="6" t="n">
        <v>66</v>
      </c>
      <c r="E69" s="6" t="n">
        <v>66</v>
      </c>
    </row>
    <row r="70">
      <c r="A70" s="4" t="inlineStr">
        <is>
          <t>Canada</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Revenues from contracts with customers</t>
        </is>
      </c>
      <c r="B72" s="6" t="n">
        <v>455</v>
      </c>
      <c r="C72" s="6" t="n">
        <v>832</v>
      </c>
      <c r="D72" s="6" t="n">
        <v>869</v>
      </c>
      <c r="E72" s="6" t="n">
        <v>1636</v>
      </c>
    </row>
    <row r="73">
      <c r="A73" s="4" t="inlineStr">
        <is>
          <t>Canada | Business services</t>
        </is>
      </c>
      <c r="B73" s="4" t="inlineStr">
        <is>
          <t xml:space="preserve"> </t>
        </is>
      </c>
      <c r="C73" s="4" t="inlineStr">
        <is>
          <t xml:space="preserve"> </t>
        </is>
      </c>
      <c r="D73" s="4" t="inlineStr">
        <is>
          <t xml:space="preserve"> </t>
        </is>
      </c>
      <c r="E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row>
    <row r="75">
      <c r="A75" s="4" t="inlineStr">
        <is>
          <t>Revenues from contracts with customers</t>
        </is>
      </c>
      <c r="B75" s="6" t="n">
        <v>309</v>
      </c>
      <c r="C75" s="6" t="n">
        <v>643</v>
      </c>
      <c r="D75" s="6" t="n">
        <v>582</v>
      </c>
      <c r="E75" s="6" t="n">
        <v>1254</v>
      </c>
    </row>
    <row r="76">
      <c r="A76" s="4" t="inlineStr">
        <is>
          <t>Canada | Infrastructure services</t>
        </is>
      </c>
      <c r="B76" s="4" t="inlineStr">
        <is>
          <t xml:space="preserve"> </t>
        </is>
      </c>
      <c r="C76" s="4" t="inlineStr">
        <is>
          <t xml:space="preserve"> </t>
        </is>
      </c>
      <c r="D76" s="4" t="inlineStr">
        <is>
          <t xml:space="preserve"> </t>
        </is>
      </c>
      <c r="E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row>
    <row r="78">
      <c r="A78" s="4" t="inlineStr">
        <is>
          <t>Revenues from contracts with customers</t>
        </is>
      </c>
      <c r="B78" s="6" t="n">
        <v>18</v>
      </c>
      <c r="C78" s="6" t="n">
        <v>43</v>
      </c>
      <c r="D78" s="6" t="n">
        <v>43</v>
      </c>
      <c r="E78" s="6" t="n">
        <v>78</v>
      </c>
    </row>
    <row r="79">
      <c r="A79" s="4" t="inlineStr">
        <is>
          <t>Canada | Industrials</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Revenues from contracts with customers</t>
        </is>
      </c>
      <c r="B81" s="6" t="n">
        <v>128</v>
      </c>
      <c r="C81" s="6" t="n">
        <v>146</v>
      </c>
      <c r="D81" s="6" t="n">
        <v>244</v>
      </c>
      <c r="E81" s="6" t="n">
        <v>304</v>
      </c>
    </row>
    <row r="82">
      <c r="A82" s="4" t="inlineStr">
        <is>
          <t>Brazil</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Revenues from contracts with customers</t>
        </is>
      </c>
      <c r="B84" s="6" t="n">
        <v>596</v>
      </c>
      <c r="C84" s="6" t="n">
        <v>608</v>
      </c>
      <c r="D84" s="6" t="n">
        <v>1198</v>
      </c>
      <c r="E84" s="6" t="n">
        <v>1224</v>
      </c>
    </row>
    <row r="85">
      <c r="A85" s="4" t="inlineStr">
        <is>
          <t>Brazil | Business services</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Revenues from contracts with customers</t>
        </is>
      </c>
      <c r="B87" s="6" t="n">
        <v>247</v>
      </c>
      <c r="C87" s="6" t="n">
        <v>201</v>
      </c>
      <c r="D87" s="6" t="n">
        <v>483</v>
      </c>
      <c r="E87" s="6" t="n">
        <v>376</v>
      </c>
    </row>
    <row r="88">
      <c r="A88" s="4" t="inlineStr">
        <is>
          <t>Brazil | Infrastructure services</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Revenues from contracts with customers</t>
        </is>
      </c>
      <c r="B90" s="6" t="n">
        <v>22</v>
      </c>
      <c r="C90" s="6" t="n">
        <v>23</v>
      </c>
      <c r="D90" s="6" t="n">
        <v>40</v>
      </c>
      <c r="E90" s="6" t="n">
        <v>52</v>
      </c>
    </row>
    <row r="91">
      <c r="A91" s="4" t="inlineStr">
        <is>
          <t>Brazil | Industrials</t>
        </is>
      </c>
      <c r="B91" s="4" t="inlineStr">
        <is>
          <t xml:space="preserve"> </t>
        </is>
      </c>
      <c r="C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row>
    <row r="93">
      <c r="A93" s="4" t="inlineStr">
        <is>
          <t>Revenues from contracts with customers</t>
        </is>
      </c>
      <c r="B93" s="6" t="n">
        <v>327</v>
      </c>
      <c r="C93" s="6" t="n">
        <v>384</v>
      </c>
      <c r="D93" s="6" t="n">
        <v>675</v>
      </c>
      <c r="E93" s="6" t="n">
        <v>796</v>
      </c>
    </row>
    <row r="94">
      <c r="A94" s="4" t="inlineStr">
        <is>
          <t>Mexico</t>
        </is>
      </c>
      <c r="B94" s="4" t="inlineStr">
        <is>
          <t xml:space="preserve"> </t>
        </is>
      </c>
      <c r="C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row>
    <row r="96">
      <c r="A96" s="4" t="inlineStr">
        <is>
          <t>Revenues from contracts with customers</t>
        </is>
      </c>
      <c r="B96" s="6" t="n">
        <v>322</v>
      </c>
      <c r="C96" s="6" t="n">
        <v>287</v>
      </c>
      <c r="D96" s="6" t="n">
        <v>641</v>
      </c>
      <c r="E96" s="6" t="n">
        <v>544</v>
      </c>
    </row>
    <row r="97">
      <c r="A97" s="4" t="inlineStr">
        <is>
          <t>Mexico | Business services</t>
        </is>
      </c>
      <c r="B97" s="4" t="inlineStr">
        <is>
          <t xml:space="preserve"> </t>
        </is>
      </c>
      <c r="C97" s="4" t="inlineStr">
        <is>
          <t xml:space="preserve"> </t>
        </is>
      </c>
      <c r="D97" s="4" t="inlineStr">
        <is>
          <t xml:space="preserve"> </t>
        </is>
      </c>
      <c r="E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c r="E98" s="4" t="inlineStr">
        <is>
          <t xml:space="preserve"> </t>
        </is>
      </c>
    </row>
    <row r="99">
      <c r="A99" s="4" t="inlineStr">
        <is>
          <t>Revenues from contracts with customers</t>
        </is>
      </c>
      <c r="B99" s="6" t="n">
        <v>0</v>
      </c>
      <c r="C99" s="6" t="n">
        <v>0</v>
      </c>
      <c r="D99" s="6" t="n">
        <v>0</v>
      </c>
      <c r="E99" s="6" t="n">
        <v>0</v>
      </c>
    </row>
    <row r="100">
      <c r="A100" s="4" t="inlineStr">
        <is>
          <t>Mexico | Infrastructure services</t>
        </is>
      </c>
      <c r="B100" s="4" t="inlineStr">
        <is>
          <t xml:space="preserve"> </t>
        </is>
      </c>
      <c r="C100" s="4" t="inlineStr">
        <is>
          <t xml:space="preserve"> </t>
        </is>
      </c>
      <c r="D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E101" s="4" t="inlineStr">
        <is>
          <t xml:space="preserve"> </t>
        </is>
      </c>
    </row>
    <row r="102">
      <c r="A102" s="4" t="inlineStr">
        <is>
          <t>Revenues from contracts with customers</t>
        </is>
      </c>
      <c r="B102" s="6" t="n">
        <v>0</v>
      </c>
      <c r="C102" s="6" t="n">
        <v>0</v>
      </c>
      <c r="D102" s="6" t="n">
        <v>0</v>
      </c>
      <c r="E102" s="6" t="n">
        <v>0</v>
      </c>
    </row>
    <row r="103">
      <c r="A103" s="4" t="inlineStr">
        <is>
          <t>Mexico | Industrials</t>
        </is>
      </c>
      <c r="B103" s="4" t="inlineStr">
        <is>
          <t xml:space="preserve"> </t>
        </is>
      </c>
      <c r="C103" s="4" t="inlineStr">
        <is>
          <t xml:space="preserve"> </t>
        </is>
      </c>
      <c r="D103" s="4" t="inlineStr">
        <is>
          <t xml:space="preserve"> </t>
        </is>
      </c>
      <c r="E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c r="E104" s="4" t="inlineStr">
        <is>
          <t xml:space="preserve"> </t>
        </is>
      </c>
    </row>
    <row r="105">
      <c r="A105" s="4" t="inlineStr">
        <is>
          <t>Revenues from contracts with customers</t>
        </is>
      </c>
      <c r="B105" s="6" t="n">
        <v>322</v>
      </c>
      <c r="C105" s="6" t="n">
        <v>287</v>
      </c>
      <c r="D105" s="6" t="n">
        <v>641</v>
      </c>
      <c r="E105" s="6" t="n">
        <v>544</v>
      </c>
    </row>
    <row r="106">
      <c r="A106" s="4" t="inlineStr">
        <is>
          <t>Other</t>
        </is>
      </c>
      <c r="B106" s="4" t="inlineStr">
        <is>
          <t xml:space="preserve"> </t>
        </is>
      </c>
      <c r="C106" s="4" t="inlineStr">
        <is>
          <t xml:space="preserve"> </t>
        </is>
      </c>
      <c r="D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row>
    <row r="108">
      <c r="A108" s="4" t="inlineStr">
        <is>
          <t>Revenues from contracts with customers</t>
        </is>
      </c>
      <c r="B108" s="6" t="n">
        <v>614</v>
      </c>
      <c r="C108" s="6" t="n">
        <v>646</v>
      </c>
      <c r="D108" s="6" t="n">
        <v>1268</v>
      </c>
      <c r="E108" s="6" t="n">
        <v>1380</v>
      </c>
    </row>
    <row r="109">
      <c r="A109" s="4" t="inlineStr">
        <is>
          <t>Other | Business services</t>
        </is>
      </c>
      <c r="B109" s="4" t="inlineStr">
        <is>
          <t xml:space="preserve"> </t>
        </is>
      </c>
      <c r="C109" s="4" t="inlineStr">
        <is>
          <t xml:space="preserve"> </t>
        </is>
      </c>
      <c r="D109" s="4" t="inlineStr">
        <is>
          <t xml:space="preserve"> </t>
        </is>
      </c>
      <c r="E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c r="E110" s="4" t="inlineStr">
        <is>
          <t xml:space="preserve"> </t>
        </is>
      </c>
    </row>
    <row r="111">
      <c r="A111" s="4" t="inlineStr">
        <is>
          <t>Revenues from contracts with customers</t>
        </is>
      </c>
      <c r="B111" s="6" t="n">
        <v>248</v>
      </c>
      <c r="C111" s="6" t="n">
        <v>232</v>
      </c>
      <c r="D111" s="6" t="n">
        <v>515</v>
      </c>
      <c r="E111" s="6" t="n">
        <v>488</v>
      </c>
    </row>
    <row r="112">
      <c r="A112" s="4" t="inlineStr">
        <is>
          <t>Other | Infrastructure services</t>
        </is>
      </c>
      <c r="B112" s="4" t="inlineStr">
        <is>
          <t xml:space="preserve"> </t>
        </is>
      </c>
      <c r="C112" s="4" t="inlineStr">
        <is>
          <t xml:space="preserve"> </t>
        </is>
      </c>
      <c r="D112" s="4" t="inlineStr">
        <is>
          <t xml:space="preserve"> </t>
        </is>
      </c>
      <c r="E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row>
    <row r="114">
      <c r="A114" s="4" t="inlineStr">
        <is>
          <t>Revenues from contracts with customers</t>
        </is>
      </c>
      <c r="B114" s="6" t="n">
        <v>26</v>
      </c>
      <c r="C114" s="6" t="n">
        <v>76</v>
      </c>
      <c r="D114" s="6" t="n">
        <v>45</v>
      </c>
      <c r="E114" s="6" t="n">
        <v>185</v>
      </c>
    </row>
    <row r="115">
      <c r="A115" s="4" t="inlineStr">
        <is>
          <t>Other | Industrials</t>
        </is>
      </c>
      <c r="B115" s="4" t="inlineStr">
        <is>
          <t xml:space="preserve"> </t>
        </is>
      </c>
      <c r="C115" s="4" t="inlineStr">
        <is>
          <t xml:space="preserve"> </t>
        </is>
      </c>
      <c r="D115" s="4" t="inlineStr">
        <is>
          <t xml:space="preserve"> </t>
        </is>
      </c>
      <c r="E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c r="E116" s="4" t="inlineStr">
        <is>
          <t xml:space="preserve"> </t>
        </is>
      </c>
    </row>
    <row r="117">
      <c r="A117" s="4" t="inlineStr">
        <is>
          <t>Revenues from contracts with customers</t>
        </is>
      </c>
      <c r="B117" s="5" t="n">
        <v>340</v>
      </c>
      <c r="C117" s="5" t="n">
        <v>338</v>
      </c>
      <c r="D117" s="5" t="n">
        <v>708</v>
      </c>
      <c r="E117" s="5" t="n">
        <v>70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Operating Segments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Income Statement Captions by Segmen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1946</v>
      </c>
      <c r="C4" s="5" t="n">
        <v>13506</v>
      </c>
      <c r="D4" s="5" t="n">
        <v>23961</v>
      </c>
      <c r="E4" s="5" t="n">
        <v>27264</v>
      </c>
      <c r="F4" s="4" t="inlineStr">
        <is>
          <t xml:space="preserve"> </t>
        </is>
      </c>
    </row>
    <row r="5">
      <c r="A5" s="4" t="inlineStr">
        <is>
          <t>Direct operating costs</t>
        </is>
      </c>
      <c r="B5" s="6" t="n">
        <v>-10119</v>
      </c>
      <c r="C5" s="6" t="n">
        <v>-11423</v>
      </c>
      <c r="D5" s="6" t="n">
        <v>-20189</v>
      </c>
      <c r="E5" s="6" t="n">
        <v>-22989</v>
      </c>
      <c r="F5" s="4" t="inlineStr">
        <is>
          <t xml:space="preserve"> </t>
        </is>
      </c>
    </row>
    <row r="6">
      <c r="A6" s="4" t="inlineStr">
        <is>
          <t>General and administrative expenses</t>
        </is>
      </c>
      <c r="B6" s="6" t="n">
        <v>-307</v>
      </c>
      <c r="C6" s="6" t="n">
        <v>-398</v>
      </c>
      <c r="D6" s="6" t="n">
        <v>-624</v>
      </c>
      <c r="E6" s="6" t="n">
        <v>-799</v>
      </c>
      <c r="F6" s="4" t="inlineStr">
        <is>
          <t xml:space="preserve"> </t>
        </is>
      </c>
    </row>
    <row r="7">
      <c r="A7" s="4" t="inlineStr">
        <is>
          <t>Gains (loss) on acquisitions / dispositions, net</t>
        </is>
      </c>
      <c r="B7" s="6" t="n">
        <v>84</v>
      </c>
      <c r="C7" s="6" t="n">
        <v>87</v>
      </c>
      <c r="D7" s="6" t="n">
        <v>99</v>
      </c>
      <c r="E7" s="6" t="n">
        <v>168</v>
      </c>
      <c r="F7" s="4" t="inlineStr">
        <is>
          <t xml:space="preserve"> </t>
        </is>
      </c>
    </row>
    <row r="8">
      <c r="A8" s="4" t="inlineStr">
        <is>
          <t>Gain (loss) on acquisitions / dispositions, net recorded in equity</t>
        </is>
      </c>
      <c r="B8" s="6" t="n">
        <v>22</v>
      </c>
      <c r="C8" s="6" t="n">
        <v>31</v>
      </c>
      <c r="D8" s="6" t="n">
        <v>82</v>
      </c>
      <c r="E8" s="6" t="n">
        <v>225</v>
      </c>
      <c r="F8" s="4" t="inlineStr">
        <is>
          <t xml:space="preserve"> </t>
        </is>
      </c>
    </row>
    <row r="9">
      <c r="A9" s="4" t="inlineStr">
        <is>
          <t>Other income (expense), net</t>
        </is>
      </c>
      <c r="B9" s="6" t="n">
        <v>13</v>
      </c>
      <c r="C9" s="6" t="n">
        <v>16</v>
      </c>
      <c r="D9" s="6" t="n">
        <v>73</v>
      </c>
      <c r="E9" s="6" t="n">
        <v>19</v>
      </c>
      <c r="F9" s="4" t="inlineStr">
        <is>
          <t xml:space="preserve"> </t>
        </is>
      </c>
    </row>
    <row r="10">
      <c r="A10" s="4" t="inlineStr">
        <is>
          <t>Interest income (expense), net</t>
        </is>
      </c>
      <c r="B10" s="6" t="n">
        <v>-778</v>
      </c>
      <c r="C10" s="6" t="n">
        <v>-932</v>
      </c>
      <c r="D10" s="6" t="n">
        <v>-1574</v>
      </c>
      <c r="E10" s="6" t="n">
        <v>-1797</v>
      </c>
      <c r="F10" s="4" t="inlineStr">
        <is>
          <t xml:space="preserve"> </t>
        </is>
      </c>
    </row>
    <row r="11">
      <c r="A11" s="4" t="inlineStr">
        <is>
          <t>Current income tax (expense) recovery</t>
        </is>
      </c>
      <c r="B11" s="6" t="n">
        <v>-122</v>
      </c>
      <c r="C11" s="6" t="n">
        <v>-267</v>
      </c>
      <c r="D11" s="6" t="n">
        <v>-212</v>
      </c>
      <c r="E11" s="6" t="n">
        <v>-393</v>
      </c>
      <c r="F11" s="4" t="inlineStr">
        <is>
          <t xml:space="preserve"> </t>
        </is>
      </c>
    </row>
    <row r="12">
      <c r="A12" s="4" t="inlineStr">
        <is>
          <t>Preferred equity distributions</t>
        </is>
      </c>
      <c r="B12" s="6" t="n">
        <v>0</v>
      </c>
      <c r="C12" s="6" t="n">
        <v>0</v>
      </c>
      <c r="D12" s="6" t="n">
        <v>0</v>
      </c>
      <c r="E12" s="6" t="n">
        <v>0</v>
      </c>
      <c r="F12" s="4" t="inlineStr">
        <is>
          <t xml:space="preserve"> </t>
        </is>
      </c>
    </row>
    <row r="13">
      <c r="A13" s="4" t="inlineStr">
        <is>
          <t>Equity accounted Adjusted EFO</t>
        </is>
      </c>
      <c r="B13" s="6" t="n">
        <v>81</v>
      </c>
      <c r="C13" s="6" t="n">
        <v>75</v>
      </c>
      <c r="D13" s="6" t="n">
        <v>155</v>
      </c>
      <c r="E13" s="6" t="n">
        <v>156</v>
      </c>
      <c r="F13" s="4" t="inlineStr">
        <is>
          <t xml:space="preserve"> </t>
        </is>
      </c>
    </row>
    <row r="14">
      <c r="A14" s="4" t="inlineStr">
        <is>
          <t>Depreciation and amortization expense</t>
        </is>
      </c>
      <c r="B14" s="6" t="n">
        <v>-809</v>
      </c>
      <c r="C14" s="6" t="n">
        <v>-907</v>
      </c>
      <c r="D14" s="6" t="n">
        <v>-1617</v>
      </c>
      <c r="E14" s="6" t="n">
        <v>-1807</v>
      </c>
      <c r="F14" s="4" t="inlineStr">
        <is>
          <t xml:space="preserve"> </t>
        </is>
      </c>
    </row>
    <row r="15">
      <c r="A15" s="4" t="inlineStr">
        <is>
          <t>Impairment reversal (expense), net</t>
        </is>
      </c>
      <c r="B15" s="6" t="n">
        <v>0</v>
      </c>
      <c r="C15" s="6" t="n">
        <v>-7</v>
      </c>
      <c r="D15" s="6" t="n">
        <v>10</v>
      </c>
      <c r="E15" s="6" t="n">
        <v>-7</v>
      </c>
      <c r="F15" s="4" t="inlineStr">
        <is>
          <t xml:space="preserve"> </t>
        </is>
      </c>
    </row>
    <row r="16">
      <c r="A16" s="4" t="inlineStr">
        <is>
          <t>Gain (loss) on acquisitions / dispositions, net recorded in equity</t>
        </is>
      </c>
      <c r="B16" s="6" t="n">
        <v>-22</v>
      </c>
      <c r="C16" s="6" t="n">
        <v>-31</v>
      </c>
      <c r="D16" s="6" t="n">
        <v>-82</v>
      </c>
      <c r="E16" s="6" t="n">
        <v>-225</v>
      </c>
      <c r="F16" s="4" t="inlineStr">
        <is>
          <t xml:space="preserve"> </t>
        </is>
      </c>
    </row>
    <row r="17">
      <c r="A17" s="4" t="inlineStr">
        <is>
          <t>Other income (expense), net</t>
        </is>
      </c>
      <c r="B17" s="6" t="n">
        <v>-113</v>
      </c>
      <c r="C17" s="6" t="n">
        <v>122</v>
      </c>
      <c r="D17" s="6" t="n">
        <v>-57</v>
      </c>
      <c r="E17" s="6" t="n">
        <v>248</v>
      </c>
      <c r="F17" s="4" t="inlineStr">
        <is>
          <t xml:space="preserve"> </t>
        </is>
      </c>
    </row>
    <row r="18">
      <c r="A18" s="4" t="inlineStr">
        <is>
          <t>Deferred income tax (expense) recovery</t>
        </is>
      </c>
      <c r="B18" s="6" t="n">
        <v>239</v>
      </c>
      <c r="C18" s="6" t="n">
        <v>216</v>
      </c>
      <c r="D18" s="6" t="n">
        <v>344</v>
      </c>
      <c r="E18" s="6" t="n">
        <v>284</v>
      </c>
      <c r="F18" s="4" t="inlineStr">
        <is>
          <t xml:space="preserve"> </t>
        </is>
      </c>
    </row>
    <row r="19">
      <c r="A19" s="4" t="inlineStr">
        <is>
          <t>Non-cash items attributable to equity accounted investments</t>
        </is>
      </c>
      <c r="B19" s="6" t="n">
        <v>-50</v>
      </c>
      <c r="C19" s="6" t="n">
        <v>-47</v>
      </c>
      <c r="D19" s="6" t="n">
        <v>-101</v>
      </c>
      <c r="E19" s="6" t="n">
        <v>-103</v>
      </c>
      <c r="F19" s="4" t="inlineStr">
        <is>
          <t xml:space="preserve"> </t>
        </is>
      </c>
    </row>
    <row r="20">
      <c r="A20" s="4" t="inlineStr">
        <is>
          <t>Net income (loss)</t>
        </is>
      </c>
      <c r="B20" s="6" t="n">
        <v>65</v>
      </c>
      <c r="C20" s="6" t="n">
        <v>41</v>
      </c>
      <c r="D20" s="6" t="n">
        <v>268</v>
      </c>
      <c r="E20" s="6" t="n">
        <v>244</v>
      </c>
      <c r="F20" s="4" t="inlineStr">
        <is>
          <t xml:space="preserve"> </t>
        </is>
      </c>
    </row>
    <row r="21">
      <c r="A21" s="4" t="inlineStr">
        <is>
          <t>Direct costs</t>
        </is>
      </c>
      <c r="B21" s="6" t="n">
        <v>10928</v>
      </c>
      <c r="C21" s="6" t="n">
        <v>12330</v>
      </c>
      <c r="D21" s="6" t="n">
        <v>21806</v>
      </c>
      <c r="E21" s="6" t="n">
        <v>24796</v>
      </c>
      <c r="F21" s="4" t="inlineStr">
        <is>
          <t xml:space="preserve"> </t>
        </is>
      </c>
    </row>
    <row r="22">
      <c r="A22" s="4" t="inlineStr">
        <is>
          <t>Other income (expense), net</t>
        </is>
      </c>
      <c r="B22" s="6" t="n">
        <v>-100</v>
      </c>
      <c r="C22" s="6" t="n">
        <v>138</v>
      </c>
      <c r="D22" s="6" t="n">
        <v>16</v>
      </c>
      <c r="E22" s="6" t="n">
        <v>267</v>
      </c>
      <c r="F22" s="4" t="inlineStr">
        <is>
          <t xml:space="preserve"> </t>
        </is>
      </c>
    </row>
    <row r="23">
      <c r="A23" s="4" t="inlineStr">
        <is>
          <t>Net unrealized revaluation gain (loss)</t>
        </is>
      </c>
      <c r="B23" s="6" t="n">
        <v>8</v>
      </c>
      <c r="C23" s="4" t="inlineStr">
        <is>
          <t xml:space="preserve"> </t>
        </is>
      </c>
      <c r="D23" s="6" t="n">
        <v>46</v>
      </c>
      <c r="E23" s="4" t="inlineStr">
        <is>
          <t xml:space="preserve"> </t>
        </is>
      </c>
      <c r="F23" s="4" t="inlineStr">
        <is>
          <t xml:space="preserve"> </t>
        </is>
      </c>
    </row>
    <row r="24">
      <c r="A24" s="4" t="inlineStr">
        <is>
          <t>Other expenses</t>
        </is>
      </c>
      <c r="B24" s="6" t="n">
        <v>10</v>
      </c>
      <c r="C24" s="6" t="n">
        <v>10</v>
      </c>
      <c r="D24" s="6" t="n">
        <v>20</v>
      </c>
      <c r="E24" s="6" t="n">
        <v>22</v>
      </c>
      <c r="F24" s="4" t="inlineStr">
        <is>
          <t xml:space="preserve"> </t>
        </is>
      </c>
    </row>
    <row r="25">
      <c r="A25" s="4" t="inlineStr">
        <is>
          <t>Other expenses related to fair value adjustments</t>
        </is>
      </c>
      <c r="B25" s="6" t="n">
        <v>82</v>
      </c>
      <c r="C25" s="4" t="inlineStr">
        <is>
          <t xml:space="preserve"> </t>
        </is>
      </c>
      <c r="D25" s="6" t="n">
        <v>82</v>
      </c>
      <c r="E25" s="4" t="inlineStr">
        <is>
          <t xml:space="preserve"> </t>
        </is>
      </c>
      <c r="F25" s="4" t="inlineStr">
        <is>
          <t xml:space="preserve"> </t>
        </is>
      </c>
    </row>
    <row r="26">
      <c r="A26" s="4" t="inlineStr">
        <is>
          <t>Gain on debt modification and extinguishment</t>
        </is>
      </c>
      <c r="B26" s="6" t="n">
        <v>13</v>
      </c>
      <c r="C26" s="4" t="inlineStr">
        <is>
          <t xml:space="preserve"> </t>
        </is>
      </c>
      <c r="D26" s="6" t="n">
        <v>8</v>
      </c>
      <c r="E26" s="4" t="inlineStr">
        <is>
          <t xml:space="preserve"> </t>
        </is>
      </c>
      <c r="F26" s="4" t="inlineStr">
        <is>
          <t xml:space="preserve"> </t>
        </is>
      </c>
    </row>
    <row r="27">
      <c r="A27" s="4" t="inlineStr">
        <is>
          <t>Business separation expenses, stand-up costs and restructuring charges</t>
        </is>
      </c>
      <c r="B27" s="6" t="n">
        <v>13</v>
      </c>
      <c r="C27" s="6" t="n">
        <v>-20</v>
      </c>
      <c r="D27" s="6" t="n">
        <v>18</v>
      </c>
      <c r="E27" s="6" t="n">
        <v>-34</v>
      </c>
      <c r="F27" s="4" t="inlineStr">
        <is>
          <t xml:space="preserve"> </t>
        </is>
      </c>
    </row>
    <row r="28">
      <c r="A28" s="4" t="inlineStr">
        <is>
          <t>Transaction costs</t>
        </is>
      </c>
      <c r="B28" s="6" t="n">
        <v>5</v>
      </c>
      <c r="C28" s="6" t="n">
        <v>-17</v>
      </c>
      <c r="D28" s="6" t="n">
        <v>18</v>
      </c>
      <c r="E28" s="6" t="n">
        <v>-26</v>
      </c>
      <c r="F28" s="4" t="inlineStr">
        <is>
          <t xml:space="preserve"> </t>
        </is>
      </c>
    </row>
    <row r="29">
      <c r="A29" s="4" t="inlineStr">
        <is>
          <t>Equity accounted income (loss)</t>
        </is>
      </c>
      <c r="B29" s="6" t="n">
        <v>31</v>
      </c>
      <c r="C29" s="6" t="n">
        <v>28</v>
      </c>
      <c r="D29" s="6" t="n">
        <v>54</v>
      </c>
      <c r="E29" s="6" t="n">
        <v>53</v>
      </c>
      <c r="F29" s="5" t="n">
        <v>132</v>
      </c>
    </row>
    <row r="30">
      <c r="A30" s="4" t="inlineStr">
        <is>
          <t>Direct operating costs</t>
        </is>
      </c>
      <c r="B30" s="6" t="n">
        <v>-10928</v>
      </c>
      <c r="C30" s="6" t="n">
        <v>-12330</v>
      </c>
      <c r="D30" s="6" t="n">
        <v>-21806</v>
      </c>
      <c r="E30" s="6" t="n">
        <v>-24796</v>
      </c>
      <c r="F30" s="4" t="inlineStr">
        <is>
          <t xml:space="preserve"> </t>
        </is>
      </c>
    </row>
    <row r="31">
      <c r="A31" s="4" t="inlineStr">
        <is>
          <t>Gain on disposal of economic ownership interest</t>
        </is>
      </c>
      <c r="B31" s="4" t="inlineStr">
        <is>
          <t xml:space="preserve"> </t>
        </is>
      </c>
      <c r="C31" s="4" t="inlineStr">
        <is>
          <t xml:space="preserve"> </t>
        </is>
      </c>
      <c r="D31" s="4" t="inlineStr">
        <is>
          <t xml:space="preserve"> </t>
        </is>
      </c>
      <c r="E31" s="6" t="n">
        <v>70</v>
      </c>
      <c r="F31" s="4" t="inlineStr">
        <is>
          <t xml:space="preserve"> </t>
        </is>
      </c>
    </row>
    <row r="32">
      <c r="A32" s="4" t="inlineStr">
        <is>
          <t>Other income (expense), net</t>
        </is>
      </c>
      <c r="B32" s="6" t="n">
        <v>-100</v>
      </c>
      <c r="C32" s="6" t="n">
        <v>138</v>
      </c>
      <c r="D32" s="6" t="n">
        <v>16</v>
      </c>
      <c r="E32" s="6" t="n">
        <v>267</v>
      </c>
      <c r="F32" s="4" t="inlineStr">
        <is>
          <t xml:space="preserve"> </t>
        </is>
      </c>
    </row>
    <row r="33">
      <c r="A33" s="4" t="inlineStr">
        <is>
          <t>Other income</t>
        </is>
      </c>
      <c r="B33" s="4" t="inlineStr">
        <is>
          <t xml:space="preserve"> </t>
        </is>
      </c>
      <c r="C33" s="4" t="inlineStr">
        <is>
          <t xml:space="preserve"> </t>
        </is>
      </c>
      <c r="D33" s="6" t="n">
        <v>2</v>
      </c>
      <c r="E33" s="4" t="inlineStr">
        <is>
          <t xml:space="preserve"> </t>
        </is>
      </c>
      <c r="F33" s="4" t="inlineStr">
        <is>
          <t xml:space="preserve"> </t>
        </is>
      </c>
    </row>
    <row r="34">
      <c r="A34" s="4" t="inlineStr">
        <is>
          <t>Net unrealized revaluation gain (loss)</t>
        </is>
      </c>
      <c r="B34" s="6" t="n">
        <v>8</v>
      </c>
      <c r="C34" s="4" t="inlineStr">
        <is>
          <t xml:space="preserve"> </t>
        </is>
      </c>
      <c r="D34" s="6" t="n">
        <v>46</v>
      </c>
      <c r="E34" s="4" t="inlineStr">
        <is>
          <t xml:space="preserve"> </t>
        </is>
      </c>
      <c r="F34" s="4" t="inlineStr">
        <is>
          <t xml:space="preserve"> </t>
        </is>
      </c>
    </row>
    <row r="35">
      <c r="A35" s="4" t="inlineStr">
        <is>
          <t>Business separation expenses, stand-up costs and restructuring charges</t>
        </is>
      </c>
      <c r="B35" s="6" t="n">
        <v>13</v>
      </c>
      <c r="C35" s="6" t="n">
        <v>-20</v>
      </c>
      <c r="D35" s="6" t="n">
        <v>18</v>
      </c>
      <c r="E35" s="6" t="n">
        <v>-34</v>
      </c>
      <c r="F35" s="4" t="inlineStr">
        <is>
          <t xml:space="preserve"> </t>
        </is>
      </c>
    </row>
    <row r="36">
      <c r="A36" s="4" t="inlineStr">
        <is>
          <t>Other expenses</t>
        </is>
      </c>
      <c r="B36" s="6" t="n">
        <v>10</v>
      </c>
      <c r="C36" s="6" t="n">
        <v>10</v>
      </c>
      <c r="D36" s="6" t="n">
        <v>20</v>
      </c>
      <c r="E36" s="6" t="n">
        <v>22</v>
      </c>
      <c r="F36" s="4" t="inlineStr">
        <is>
          <t xml:space="preserve"> </t>
        </is>
      </c>
    </row>
    <row r="37">
      <c r="A37" s="4" t="inlineStr">
        <is>
          <t>Gain on debt modification and extinguishment</t>
        </is>
      </c>
      <c r="B37" s="6" t="n">
        <v>13</v>
      </c>
      <c r="C37" s="4" t="inlineStr">
        <is>
          <t xml:space="preserve"> </t>
        </is>
      </c>
      <c r="D37" s="6" t="n">
        <v>8</v>
      </c>
      <c r="E37" s="4" t="inlineStr">
        <is>
          <t xml:space="preserve"> </t>
        </is>
      </c>
      <c r="F37" s="4" t="inlineStr">
        <is>
          <t xml:space="preserve"> </t>
        </is>
      </c>
    </row>
    <row r="38">
      <c r="A38" s="4" t="inlineStr">
        <is>
          <t>Other expenses related to fair value adjustments</t>
        </is>
      </c>
      <c r="B38" s="6" t="n">
        <v>82</v>
      </c>
      <c r="C38" s="4" t="inlineStr">
        <is>
          <t xml:space="preserve"> </t>
        </is>
      </c>
      <c r="D38" s="6" t="n">
        <v>82</v>
      </c>
      <c r="E38" s="4" t="inlineStr">
        <is>
          <t xml:space="preserve"> </t>
        </is>
      </c>
      <c r="F38" s="4" t="inlineStr">
        <is>
          <t xml:space="preserve"> </t>
        </is>
      </c>
    </row>
    <row r="39">
      <c r="A39" s="4" t="inlineStr">
        <is>
          <t>Transaction costs</t>
        </is>
      </c>
      <c r="B39" s="6" t="n">
        <v>5</v>
      </c>
      <c r="C39" s="6" t="n">
        <v>-17</v>
      </c>
      <c r="D39" s="6" t="n">
        <v>18</v>
      </c>
      <c r="E39" s="6" t="n">
        <v>-26</v>
      </c>
      <c r="F39" s="4" t="inlineStr">
        <is>
          <t xml:space="preserve"> </t>
        </is>
      </c>
    </row>
    <row r="40">
      <c r="A40" s="4" t="inlineStr">
        <is>
          <t>Net realized revaluation gain (loss)</t>
        </is>
      </c>
      <c r="B40" s="4" t="inlineStr">
        <is>
          <t xml:space="preserve"> </t>
        </is>
      </c>
      <c r="C40" s="4" t="inlineStr">
        <is>
          <t xml:space="preserve"> </t>
        </is>
      </c>
      <c r="D40" s="6" t="n">
        <v>15</v>
      </c>
      <c r="E40" s="4" t="inlineStr">
        <is>
          <t xml:space="preserve"> </t>
        </is>
      </c>
      <c r="F40" s="4" t="inlineStr">
        <is>
          <t xml:space="preserve"> </t>
        </is>
      </c>
    </row>
    <row r="41">
      <c r="A41" s="4" t="inlineStr">
        <is>
          <t>Equity accounted income (loss)</t>
        </is>
      </c>
      <c r="B41" s="6" t="n">
        <v>31</v>
      </c>
      <c r="C41" s="6" t="n">
        <v>28</v>
      </c>
      <c r="D41" s="6" t="n">
        <v>54</v>
      </c>
      <c r="E41" s="6" t="n">
        <v>53</v>
      </c>
      <c r="F41" s="5" t="n">
        <v>132</v>
      </c>
    </row>
    <row r="42">
      <c r="A42" s="4" t="inlineStr">
        <is>
          <t>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6" t="n">
        <v>3639</v>
      </c>
      <c r="C44" s="6" t="n">
        <v>4128</v>
      </c>
      <c r="D44" s="6" t="n">
        <v>7163</v>
      </c>
      <c r="E44" s="6" t="n">
        <v>8303</v>
      </c>
      <c r="F44" s="4" t="inlineStr">
        <is>
          <t xml:space="preserve"> </t>
        </is>
      </c>
    </row>
    <row r="45">
      <c r="A45" s="4" t="inlineStr">
        <is>
          <t>Direct operating costs</t>
        </is>
      </c>
      <c r="B45" s="6" t="n">
        <v>-3085</v>
      </c>
      <c r="C45" s="6" t="n">
        <v>-3449</v>
      </c>
      <c r="D45" s="6" t="n">
        <v>-6023</v>
      </c>
      <c r="E45" s="6" t="n">
        <v>-6922</v>
      </c>
      <c r="F45" s="4" t="inlineStr">
        <is>
          <t xml:space="preserve"> </t>
        </is>
      </c>
    </row>
    <row r="46">
      <c r="A46" s="4" t="inlineStr">
        <is>
          <t>General and administrative expenses</t>
        </is>
      </c>
      <c r="B46" s="6" t="n">
        <v>-107</v>
      </c>
      <c r="C46" s="6" t="n">
        <v>-148</v>
      </c>
      <c r="D46" s="6" t="n">
        <v>-221</v>
      </c>
      <c r="E46" s="6" t="n">
        <v>-299</v>
      </c>
      <c r="F46" s="4" t="inlineStr">
        <is>
          <t xml:space="preserve"> </t>
        </is>
      </c>
    </row>
    <row r="47">
      <c r="A47" s="4" t="inlineStr">
        <is>
          <t>Gains (loss) on acquisitions / dispositions, net</t>
        </is>
      </c>
      <c r="B47" s="6" t="n">
        <v>81</v>
      </c>
      <c r="C47" s="6" t="n">
        <v>22</v>
      </c>
      <c r="D47" s="6" t="n">
        <v>96</v>
      </c>
      <c r="E47" s="6" t="n">
        <v>95</v>
      </c>
      <c r="F47" s="4" t="inlineStr">
        <is>
          <t xml:space="preserve"> </t>
        </is>
      </c>
    </row>
    <row r="48">
      <c r="A48" s="4" t="inlineStr">
        <is>
          <t>Gain (loss) on acquisitions / dispositions, net recorded in equity</t>
        </is>
      </c>
      <c r="B48" s="6" t="n">
        <v>22</v>
      </c>
      <c r="C48" s="6" t="n">
        <v>8</v>
      </c>
      <c r="D48" s="6" t="n">
        <v>69</v>
      </c>
      <c r="E48" s="6" t="n">
        <v>78</v>
      </c>
      <c r="F48" s="4" t="inlineStr">
        <is>
          <t xml:space="preserve"> </t>
        </is>
      </c>
    </row>
    <row r="49">
      <c r="A49" s="4" t="inlineStr">
        <is>
          <t>Other income (expense), net</t>
        </is>
      </c>
      <c r="B49" s="6" t="n">
        <v>5</v>
      </c>
      <c r="C49" s="6" t="n">
        <v>7</v>
      </c>
      <c r="D49" s="6" t="n">
        <v>67</v>
      </c>
      <c r="E49" s="6" t="n">
        <v>8</v>
      </c>
      <c r="F49" s="4" t="inlineStr">
        <is>
          <t xml:space="preserve"> </t>
        </is>
      </c>
    </row>
    <row r="50">
      <c r="A50" s="4" t="inlineStr">
        <is>
          <t>Interest income (expense), net</t>
        </is>
      </c>
      <c r="B50" s="6" t="n">
        <v>-256</v>
      </c>
      <c r="C50" s="6" t="n">
        <v>-326</v>
      </c>
      <c r="D50" s="6" t="n">
        <v>-517</v>
      </c>
      <c r="E50" s="6" t="n">
        <v>-618</v>
      </c>
      <c r="F50" s="4" t="inlineStr">
        <is>
          <t xml:space="preserve"> </t>
        </is>
      </c>
    </row>
    <row r="51">
      <c r="A51" s="4" t="inlineStr">
        <is>
          <t>Current income tax (expense) recovery</t>
        </is>
      </c>
      <c r="B51" s="6" t="n">
        <v>-42</v>
      </c>
      <c r="C51" s="6" t="n">
        <v>-81</v>
      </c>
      <c r="D51" s="6" t="n">
        <v>-72</v>
      </c>
      <c r="E51" s="6" t="n">
        <v>-126</v>
      </c>
      <c r="F51" s="4" t="inlineStr">
        <is>
          <t xml:space="preserve"> </t>
        </is>
      </c>
    </row>
    <row r="52">
      <c r="A52" s="4" t="inlineStr">
        <is>
          <t>Preferred equity distributions</t>
        </is>
      </c>
      <c r="B52" s="6" t="n">
        <v>-13</v>
      </c>
      <c r="C52" s="6" t="n">
        <v>-22</v>
      </c>
      <c r="D52" s="6" t="n">
        <v>-26</v>
      </c>
      <c r="E52" s="6" t="n">
        <v>-44</v>
      </c>
      <c r="F52" s="4" t="inlineStr">
        <is>
          <t xml:space="preserve"> </t>
        </is>
      </c>
    </row>
    <row r="53">
      <c r="A53" s="4" t="inlineStr">
        <is>
          <t>Equity accounted Adjusted EFO</t>
        </is>
      </c>
      <c r="B53" s="6" t="n">
        <v>45</v>
      </c>
      <c r="C53" s="6" t="n">
        <v>46</v>
      </c>
      <c r="D53" s="6" t="n">
        <v>84</v>
      </c>
      <c r="E53" s="6" t="n">
        <v>91</v>
      </c>
      <c r="F53" s="4" t="inlineStr">
        <is>
          <t xml:space="preserve"> </t>
        </is>
      </c>
    </row>
    <row r="54">
      <c r="A54" s="4" t="inlineStr">
        <is>
          <t>Adjusted EFO</t>
        </is>
      </c>
      <c r="B54" s="6" t="n">
        <v>289</v>
      </c>
      <c r="C54" s="6" t="n">
        <v>185</v>
      </c>
      <c r="D54" s="6" t="n">
        <v>620</v>
      </c>
      <c r="E54" s="6" t="n">
        <v>566</v>
      </c>
      <c r="F54" s="4" t="inlineStr">
        <is>
          <t xml:space="preserve"> </t>
        </is>
      </c>
    </row>
    <row r="55">
      <c r="A55" s="4" t="inlineStr">
        <is>
          <t>Depreciation and amortization expense</t>
        </is>
      </c>
      <c r="B55" s="6" t="n">
        <v>-251</v>
      </c>
      <c r="C55" s="6" t="n">
        <v>-294</v>
      </c>
      <c r="D55" s="6" t="n">
        <v>-504</v>
      </c>
      <c r="E55" s="6" t="n">
        <v>-586</v>
      </c>
      <c r="F55" s="4" t="inlineStr">
        <is>
          <t xml:space="preserve"> </t>
        </is>
      </c>
    </row>
    <row r="56">
      <c r="A56" s="4" t="inlineStr">
        <is>
          <t>Impairment reversal (expense), net</t>
        </is>
      </c>
      <c r="B56" s="4" t="inlineStr">
        <is>
          <t xml:space="preserve"> </t>
        </is>
      </c>
      <c r="C56" s="6" t="n">
        <v>-3</v>
      </c>
      <c r="D56" s="6" t="n">
        <v>5</v>
      </c>
      <c r="E56" s="6" t="n">
        <v>-3</v>
      </c>
      <c r="F56" s="4" t="inlineStr">
        <is>
          <t xml:space="preserve"> </t>
        </is>
      </c>
    </row>
    <row r="57">
      <c r="A57" s="4" t="inlineStr">
        <is>
          <t>Gain (loss) on acquisitions / dispositions, net recorded in equity</t>
        </is>
      </c>
      <c r="B57" s="6" t="n">
        <v>-22</v>
      </c>
      <c r="C57" s="6" t="n">
        <v>-8</v>
      </c>
      <c r="D57" s="6" t="n">
        <v>-69</v>
      </c>
      <c r="E57" s="6" t="n">
        <v>-78</v>
      </c>
      <c r="F57" s="4" t="inlineStr">
        <is>
          <t xml:space="preserve"> </t>
        </is>
      </c>
    </row>
    <row r="58">
      <c r="A58" s="4" t="inlineStr">
        <is>
          <t>Other income (expense), net</t>
        </is>
      </c>
      <c r="B58" s="6" t="n">
        <v>-89</v>
      </c>
      <c r="C58" s="6" t="n">
        <v>16</v>
      </c>
      <c r="D58" s="6" t="n">
        <v>-84</v>
      </c>
      <c r="E58" s="6" t="n">
        <v>83</v>
      </c>
      <c r="F58" s="4" t="inlineStr">
        <is>
          <t xml:space="preserve"> </t>
        </is>
      </c>
    </row>
    <row r="59">
      <c r="A59" s="4" t="inlineStr">
        <is>
          <t>Deferred income tax (expense) recovery</t>
        </is>
      </c>
      <c r="B59" s="6" t="n">
        <v>88</v>
      </c>
      <c r="C59" s="6" t="n">
        <v>90</v>
      </c>
      <c r="D59" s="6" t="n">
        <v>131</v>
      </c>
      <c r="E59" s="6" t="n">
        <v>115</v>
      </c>
      <c r="F59" s="4" t="inlineStr">
        <is>
          <t xml:space="preserve"> </t>
        </is>
      </c>
    </row>
    <row r="60">
      <c r="A60" s="4" t="inlineStr">
        <is>
          <t>Non-cash items attributable to equity accounted investments</t>
        </is>
      </c>
      <c r="B60" s="6" t="n">
        <v>-35</v>
      </c>
      <c r="C60" s="6" t="n">
        <v>-34</v>
      </c>
      <c r="D60" s="6" t="n">
        <v>-71</v>
      </c>
      <c r="E60" s="6" t="n">
        <v>-71</v>
      </c>
      <c r="F60" s="4" t="inlineStr">
        <is>
          <t xml:space="preserve"> </t>
        </is>
      </c>
    </row>
    <row r="61">
      <c r="A61" s="4" t="inlineStr">
        <is>
          <t>Net income (loss)</t>
        </is>
      </c>
      <c r="B61" s="6" t="n">
        <v>-20</v>
      </c>
      <c r="C61" s="6" t="n">
        <v>-48</v>
      </c>
      <c r="D61" s="6" t="n">
        <v>28</v>
      </c>
      <c r="E61" s="6" t="n">
        <v>26</v>
      </c>
      <c r="F61" s="4" t="inlineStr">
        <is>
          <t xml:space="preserve"> </t>
        </is>
      </c>
    </row>
    <row r="62">
      <c r="A62" s="4" t="inlineStr">
        <is>
          <t>Net unrealized revaluation gain (loss)</t>
        </is>
      </c>
      <c r="B62" s="6" t="n">
        <v>2</v>
      </c>
      <c r="C62" s="6" t="n">
        <v>44</v>
      </c>
      <c r="D62" s="4" t="inlineStr">
        <is>
          <t xml:space="preserve"> </t>
        </is>
      </c>
      <c r="E62" s="6" t="n">
        <v>147</v>
      </c>
      <c r="F62" s="4" t="inlineStr">
        <is>
          <t xml:space="preserve"> </t>
        </is>
      </c>
    </row>
    <row r="63">
      <c r="A63" s="4" t="inlineStr">
        <is>
          <t>Gain from disposal of partnership real estate services</t>
        </is>
      </c>
      <c r="B63" s="4" t="inlineStr">
        <is>
          <t xml:space="preserve"> </t>
        </is>
      </c>
      <c r="C63" s="4" t="inlineStr">
        <is>
          <t xml:space="preserve"> </t>
        </is>
      </c>
      <c r="D63" s="6" t="n">
        <v>15</v>
      </c>
      <c r="E63" s="4" t="inlineStr">
        <is>
          <t xml:space="preserve"> </t>
        </is>
      </c>
      <c r="F63" s="4" t="inlineStr">
        <is>
          <t xml:space="preserve"> </t>
        </is>
      </c>
    </row>
    <row r="64">
      <c r="A64" s="4" t="inlineStr">
        <is>
          <t>Gain (loss) on acquisitions /dispositions, net</t>
        </is>
      </c>
      <c r="B64" s="4" t="inlineStr">
        <is>
          <t xml:space="preserve"> </t>
        </is>
      </c>
      <c r="C64" s="4" t="inlineStr">
        <is>
          <t xml:space="preserve"> </t>
        </is>
      </c>
      <c r="D64" s="4" t="inlineStr">
        <is>
          <t xml:space="preserve"> </t>
        </is>
      </c>
      <c r="E64" s="6" t="n">
        <v>67</v>
      </c>
      <c r="F64" s="4" t="inlineStr">
        <is>
          <t xml:space="preserve"> </t>
        </is>
      </c>
    </row>
    <row r="65">
      <c r="A65" s="4" t="inlineStr">
        <is>
          <t>Business separation income</t>
        </is>
      </c>
      <c r="B65" s="4" t="inlineStr">
        <is>
          <t xml:space="preserve"> </t>
        </is>
      </c>
      <c r="C65" s="4" t="inlineStr">
        <is>
          <t xml:space="preserve"> </t>
        </is>
      </c>
      <c r="D65" s="6" t="n">
        <v>50</v>
      </c>
      <c r="E65" s="4" t="inlineStr">
        <is>
          <t xml:space="preserve"> </t>
        </is>
      </c>
      <c r="F65" s="4" t="inlineStr">
        <is>
          <t xml:space="preserve"> </t>
        </is>
      </c>
    </row>
    <row r="66">
      <c r="A66" s="4" t="inlineStr">
        <is>
          <t>Other income</t>
        </is>
      </c>
      <c r="B66" s="6" t="n">
        <v>3</v>
      </c>
      <c r="C66" s="4" t="inlineStr">
        <is>
          <t xml:space="preserve"> </t>
        </is>
      </c>
      <c r="D66" s="4" t="inlineStr">
        <is>
          <t xml:space="preserve"> </t>
        </is>
      </c>
      <c r="E66" s="4" t="inlineStr">
        <is>
          <t xml:space="preserve"> </t>
        </is>
      </c>
      <c r="F66" s="4" t="inlineStr">
        <is>
          <t xml:space="preserve"> </t>
        </is>
      </c>
    </row>
    <row r="67">
      <c r="A67" s="4" t="inlineStr">
        <is>
          <t>Net unrealized revaluation gain (loss)</t>
        </is>
      </c>
      <c r="B67" s="6" t="n">
        <v>2</v>
      </c>
      <c r="C67" s="6" t="n">
        <v>44</v>
      </c>
      <c r="D67" s="4" t="inlineStr">
        <is>
          <t xml:space="preserve"> </t>
        </is>
      </c>
      <c r="E67" s="6" t="n">
        <v>147</v>
      </c>
      <c r="F67" s="4" t="inlineStr">
        <is>
          <t xml:space="preserve"> </t>
        </is>
      </c>
    </row>
    <row r="68">
      <c r="A68" s="4" t="inlineStr">
        <is>
          <t>Net realized revaluation gain (loss)</t>
        </is>
      </c>
      <c r="B68" s="4" t="inlineStr">
        <is>
          <t xml:space="preserve"> </t>
        </is>
      </c>
      <c r="C68" s="6" t="n">
        <v>19</v>
      </c>
      <c r="D68" s="4" t="inlineStr">
        <is>
          <t xml:space="preserve"> </t>
        </is>
      </c>
      <c r="E68" s="6" t="n">
        <v>18</v>
      </c>
      <c r="F68" s="4" t="inlineStr">
        <is>
          <t xml:space="preserve"> </t>
        </is>
      </c>
    </row>
    <row r="69">
      <c r="A69" s="4" t="inlineStr">
        <is>
          <t>Unallocated amou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6" t="n">
        <v>8307</v>
      </c>
      <c r="C71" s="6" t="n">
        <v>9378</v>
      </c>
      <c r="D71" s="6" t="n">
        <v>16798</v>
      </c>
      <c r="E71" s="6" t="n">
        <v>18961</v>
      </c>
      <c r="F71" s="4" t="inlineStr">
        <is>
          <t xml:space="preserve"> </t>
        </is>
      </c>
    </row>
    <row r="72">
      <c r="A72" s="4" t="inlineStr">
        <is>
          <t>Direct operating costs</t>
        </is>
      </c>
      <c r="B72" s="6" t="n">
        <v>-7034</v>
      </c>
      <c r="C72" s="6" t="n">
        <v>-7974</v>
      </c>
      <c r="D72" s="6" t="n">
        <v>-14166</v>
      </c>
      <c r="E72" s="6" t="n">
        <v>-16067</v>
      </c>
      <c r="F72" s="4" t="inlineStr">
        <is>
          <t xml:space="preserve"> </t>
        </is>
      </c>
    </row>
    <row r="73">
      <c r="A73" s="4" t="inlineStr">
        <is>
          <t>General and administrative expenses</t>
        </is>
      </c>
      <c r="B73" s="6" t="n">
        <v>-200</v>
      </c>
      <c r="C73" s="6" t="n">
        <v>-250</v>
      </c>
      <c r="D73" s="6" t="n">
        <v>-403</v>
      </c>
      <c r="E73" s="6" t="n">
        <v>-500</v>
      </c>
      <c r="F73" s="4" t="inlineStr">
        <is>
          <t xml:space="preserve"> </t>
        </is>
      </c>
    </row>
    <row r="74">
      <c r="A74" s="4" t="inlineStr">
        <is>
          <t>Gains (loss) on acquisitions / dispositions, net</t>
        </is>
      </c>
      <c r="B74" s="6" t="n">
        <v>3</v>
      </c>
      <c r="C74" s="6" t="n">
        <v>65</v>
      </c>
      <c r="D74" s="6" t="n">
        <v>3</v>
      </c>
      <c r="E74" s="6" t="n">
        <v>73</v>
      </c>
      <c r="F74" s="4" t="inlineStr">
        <is>
          <t xml:space="preserve"> </t>
        </is>
      </c>
    </row>
    <row r="75">
      <c r="A75" s="4" t="inlineStr">
        <is>
          <t>Gain (loss) on acquisitions / dispositions, net recorded in equity</t>
        </is>
      </c>
      <c r="B75" s="6" t="n">
        <v>0</v>
      </c>
      <c r="C75" s="6" t="n">
        <v>23</v>
      </c>
      <c r="D75" s="6" t="n">
        <v>13</v>
      </c>
      <c r="E75" s="6" t="n">
        <v>147</v>
      </c>
      <c r="F75" s="4" t="inlineStr">
        <is>
          <t xml:space="preserve"> </t>
        </is>
      </c>
    </row>
    <row r="76">
      <c r="A76" s="4" t="inlineStr">
        <is>
          <t>Other income (expense), net</t>
        </is>
      </c>
      <c r="B76" s="6" t="n">
        <v>8</v>
      </c>
      <c r="C76" s="6" t="n">
        <v>9</v>
      </c>
      <c r="D76" s="6" t="n">
        <v>6</v>
      </c>
      <c r="E76" s="6" t="n">
        <v>11</v>
      </c>
      <c r="F76" s="4" t="inlineStr">
        <is>
          <t xml:space="preserve"> </t>
        </is>
      </c>
    </row>
    <row r="77">
      <c r="A77" s="4" t="inlineStr">
        <is>
          <t>Interest income (expense), net</t>
        </is>
      </c>
      <c r="B77" s="6" t="n">
        <v>-522</v>
      </c>
      <c r="C77" s="6" t="n">
        <v>-606</v>
      </c>
      <c r="D77" s="6" t="n">
        <v>-1057</v>
      </c>
      <c r="E77" s="6" t="n">
        <v>-1179</v>
      </c>
      <c r="F77" s="4" t="inlineStr">
        <is>
          <t xml:space="preserve"> </t>
        </is>
      </c>
    </row>
    <row r="78">
      <c r="A78" s="4" t="inlineStr">
        <is>
          <t>Current income tax (expense) recovery</t>
        </is>
      </c>
      <c r="B78" s="6" t="n">
        <v>-80</v>
      </c>
      <c r="C78" s="6" t="n">
        <v>-186</v>
      </c>
      <c r="D78" s="6" t="n">
        <v>-140</v>
      </c>
      <c r="E78" s="6" t="n">
        <v>-267</v>
      </c>
      <c r="F78" s="4" t="inlineStr">
        <is>
          <t xml:space="preserve"> </t>
        </is>
      </c>
    </row>
    <row r="79">
      <c r="A79" s="4" t="inlineStr">
        <is>
          <t>Preferred equity distributions</t>
        </is>
      </c>
      <c r="B79" s="6" t="n">
        <v>13</v>
      </c>
      <c r="C79" s="6" t="n">
        <v>22</v>
      </c>
      <c r="D79" s="6" t="n">
        <v>26</v>
      </c>
      <c r="E79" s="6" t="n">
        <v>44</v>
      </c>
      <c r="F79" s="4" t="inlineStr">
        <is>
          <t xml:space="preserve"> </t>
        </is>
      </c>
    </row>
    <row r="80">
      <c r="A80" s="4" t="inlineStr">
        <is>
          <t>Equity accounted Adjusted EFO</t>
        </is>
      </c>
      <c r="B80" s="6" t="n">
        <v>36</v>
      </c>
      <c r="C80" s="6" t="n">
        <v>29</v>
      </c>
      <c r="D80" s="6" t="n">
        <v>71</v>
      </c>
      <c r="E80" s="6" t="n">
        <v>65</v>
      </c>
      <c r="F80" s="4" t="inlineStr">
        <is>
          <t xml:space="preserve"> </t>
        </is>
      </c>
    </row>
    <row r="81">
      <c r="A81" s="4" t="inlineStr">
        <is>
          <t>Depreciation and amortization expense</t>
        </is>
      </c>
      <c r="B81" s="6" t="n">
        <v>-558</v>
      </c>
      <c r="C81" s="6" t="n">
        <v>-613</v>
      </c>
      <c r="D81" s="6" t="n">
        <v>-1113</v>
      </c>
      <c r="E81" s="6" t="n">
        <v>-1221</v>
      </c>
      <c r="F81" s="4" t="inlineStr">
        <is>
          <t xml:space="preserve"> </t>
        </is>
      </c>
    </row>
    <row r="82">
      <c r="A82" s="4" t="inlineStr">
        <is>
          <t>Impairment reversal (expense), net</t>
        </is>
      </c>
      <c r="B82" s="4" t="inlineStr">
        <is>
          <t xml:space="preserve"> </t>
        </is>
      </c>
      <c r="C82" s="6" t="n">
        <v>-4</v>
      </c>
      <c r="D82" s="6" t="n">
        <v>5</v>
      </c>
      <c r="E82" s="6" t="n">
        <v>-4</v>
      </c>
      <c r="F82" s="4" t="inlineStr">
        <is>
          <t xml:space="preserve"> </t>
        </is>
      </c>
    </row>
    <row r="83">
      <c r="A83" s="4" t="inlineStr">
        <is>
          <t>Gain (loss) on acquisitions / dispositions, net recorded in equity</t>
        </is>
      </c>
      <c r="B83" s="6" t="n">
        <v>0</v>
      </c>
      <c r="C83" s="6" t="n">
        <v>-23</v>
      </c>
      <c r="D83" s="6" t="n">
        <v>-13</v>
      </c>
      <c r="E83" s="6" t="n">
        <v>-147</v>
      </c>
      <c r="F83" s="4" t="inlineStr">
        <is>
          <t xml:space="preserve"> </t>
        </is>
      </c>
    </row>
    <row r="84">
      <c r="A84" s="4" t="inlineStr">
        <is>
          <t>Other income (expense), net</t>
        </is>
      </c>
      <c r="B84" s="6" t="n">
        <v>-24</v>
      </c>
      <c r="C84" s="6" t="n">
        <v>106</v>
      </c>
      <c r="D84" s="6" t="n">
        <v>27</v>
      </c>
      <c r="E84" s="6" t="n">
        <v>165</v>
      </c>
      <c r="F84" s="4" t="inlineStr">
        <is>
          <t xml:space="preserve"> </t>
        </is>
      </c>
    </row>
    <row r="85">
      <c r="A85" s="4" t="inlineStr">
        <is>
          <t>Deferred income tax (expense) recovery</t>
        </is>
      </c>
      <c r="B85" s="6" t="n">
        <v>151</v>
      </c>
      <c r="C85" s="6" t="n">
        <v>126</v>
      </c>
      <c r="D85" s="6" t="n">
        <v>213</v>
      </c>
      <c r="E85" s="6" t="n">
        <v>169</v>
      </c>
      <c r="F85" s="4" t="inlineStr">
        <is>
          <t xml:space="preserve"> </t>
        </is>
      </c>
    </row>
    <row r="86">
      <c r="A86" s="4" t="inlineStr">
        <is>
          <t>Non-cash items attributable to equity accounted investments</t>
        </is>
      </c>
      <c r="B86" s="6" t="n">
        <v>-15</v>
      </c>
      <c r="C86" s="6" t="n">
        <v>-13</v>
      </c>
      <c r="D86" s="6" t="n">
        <v>-30</v>
      </c>
      <c r="E86" s="6" t="n">
        <v>-32</v>
      </c>
      <c r="F86" s="4" t="inlineStr">
        <is>
          <t xml:space="preserve"> </t>
        </is>
      </c>
    </row>
    <row r="87">
      <c r="A87" s="4" t="inlineStr">
        <is>
          <t>Net income (loss)</t>
        </is>
      </c>
      <c r="B87" s="6" t="n">
        <v>85</v>
      </c>
      <c r="C87" s="6" t="n">
        <v>89</v>
      </c>
      <c r="D87" s="6" t="n">
        <v>240</v>
      </c>
      <c r="E87" s="6" t="n">
        <v>218</v>
      </c>
      <c r="F87" s="4" t="inlineStr">
        <is>
          <t xml:space="preserve"> </t>
        </is>
      </c>
    </row>
    <row r="88">
      <c r="A88" s="4" t="inlineStr">
        <is>
          <t>Business servic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s</t>
        </is>
      </c>
      <c r="B90" s="6" t="n">
        <v>7585</v>
      </c>
      <c r="C90" s="6" t="n">
        <v>7874</v>
      </c>
      <c r="D90" s="6" t="n">
        <v>15047</v>
      </c>
      <c r="E90" s="6" t="n">
        <v>15812</v>
      </c>
      <c r="F90" s="4" t="inlineStr">
        <is>
          <t xml:space="preserve"> </t>
        </is>
      </c>
    </row>
    <row r="91">
      <c r="A91" s="4" t="inlineStr">
        <is>
          <t>Depreciation and amortization expense</t>
        </is>
      </c>
      <c r="B91" s="6" t="n">
        <v>-248</v>
      </c>
      <c r="C91" s="6" t="n">
        <v>-252</v>
      </c>
      <c r="D91" s="6" t="n">
        <v>-502</v>
      </c>
      <c r="E91" s="6" t="n">
        <v>-505</v>
      </c>
      <c r="F91" s="4" t="inlineStr">
        <is>
          <t xml:space="preserve"> </t>
        </is>
      </c>
    </row>
    <row r="92">
      <c r="A92" s="4" t="inlineStr">
        <is>
          <t>Business services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s</t>
        </is>
      </c>
      <c r="B94" s="6" t="n">
        <v>2353</v>
      </c>
      <c r="C94" s="6" t="n">
        <v>2255</v>
      </c>
      <c r="D94" s="6" t="n">
        <v>4536</v>
      </c>
      <c r="E94" s="6" t="n">
        <v>4465</v>
      </c>
      <c r="F94" s="4" t="inlineStr">
        <is>
          <t xml:space="preserve"> </t>
        </is>
      </c>
    </row>
    <row r="95">
      <c r="A95" s="4" t="inlineStr">
        <is>
          <t>Direct operating costs</t>
        </is>
      </c>
      <c r="B95" s="6" t="n">
        <v>-2154</v>
      </c>
      <c r="C95" s="6" t="n">
        <v>-2004</v>
      </c>
      <c r="D95" s="6" t="n">
        <v>-4111</v>
      </c>
      <c r="E95" s="6" t="n">
        <v>-3971</v>
      </c>
      <c r="F95" s="4" t="inlineStr">
        <is>
          <t xml:space="preserve"> </t>
        </is>
      </c>
    </row>
    <row r="96">
      <c r="A96" s="4" t="inlineStr">
        <is>
          <t>General and administrative expenses</t>
        </is>
      </c>
      <c r="B96" s="6" t="n">
        <v>-35</v>
      </c>
      <c r="C96" s="6" t="n">
        <v>-43</v>
      </c>
      <c r="D96" s="6" t="n">
        <v>-73</v>
      </c>
      <c r="E96" s="6" t="n">
        <v>-88</v>
      </c>
      <c r="F96" s="4" t="inlineStr">
        <is>
          <t xml:space="preserve"> </t>
        </is>
      </c>
    </row>
    <row r="97">
      <c r="A97" s="4" t="inlineStr">
        <is>
          <t>Gains (loss) on acquisitions / dispositions, net</t>
        </is>
      </c>
      <c r="B97" s="6" t="n">
        <v>0</v>
      </c>
      <c r="C97" s="6" t="n">
        <v>22</v>
      </c>
      <c r="D97" s="6" t="n">
        <v>15</v>
      </c>
      <c r="E97" s="6" t="n">
        <v>89</v>
      </c>
      <c r="F97" s="4" t="inlineStr">
        <is>
          <t xml:space="preserve"> </t>
        </is>
      </c>
    </row>
    <row r="98">
      <c r="A98" s="4" t="inlineStr">
        <is>
          <t>Gain (loss) on acquisitions / dispositions, net recorded in equity</t>
        </is>
      </c>
      <c r="B98" s="6" t="n">
        <v>0</v>
      </c>
      <c r="C98" s="6" t="n">
        <v>8</v>
      </c>
      <c r="D98" s="6" t="n">
        <v>0</v>
      </c>
      <c r="E98" s="6" t="n">
        <v>14</v>
      </c>
      <c r="F98" s="4" t="inlineStr">
        <is>
          <t xml:space="preserve"> </t>
        </is>
      </c>
    </row>
    <row r="99">
      <c r="A99" s="4" t="inlineStr">
        <is>
          <t>Other income (expense), net</t>
        </is>
      </c>
      <c r="B99" s="6" t="n">
        <v>2</v>
      </c>
      <c r="C99" s="6" t="n">
        <v>0</v>
      </c>
      <c r="D99" s="6" t="n">
        <v>51</v>
      </c>
      <c r="E99" s="6" t="n">
        <v>0</v>
      </c>
      <c r="F99" s="4" t="inlineStr">
        <is>
          <t xml:space="preserve"> </t>
        </is>
      </c>
    </row>
    <row r="100">
      <c r="A100" s="4" t="inlineStr">
        <is>
          <t>Interest income (expense), net</t>
        </is>
      </c>
      <c r="B100" s="6" t="n">
        <v>-72</v>
      </c>
      <c r="C100" s="6" t="n">
        <v>-79</v>
      </c>
      <c r="D100" s="6" t="n">
        <v>-143</v>
      </c>
      <c r="E100" s="6" t="n">
        <v>-140</v>
      </c>
      <c r="F100" s="4" t="inlineStr">
        <is>
          <t xml:space="preserve"> </t>
        </is>
      </c>
    </row>
    <row r="101">
      <c r="A101" s="4" t="inlineStr">
        <is>
          <t>Current income tax (expense) recovery</t>
        </is>
      </c>
      <c r="B101" s="6" t="n">
        <v>-17</v>
      </c>
      <c r="C101" s="6" t="n">
        <v>-51</v>
      </c>
      <c r="D101" s="6" t="n">
        <v>-38</v>
      </c>
      <c r="E101" s="6" t="n">
        <v>-59</v>
      </c>
      <c r="F101" s="4" t="inlineStr">
        <is>
          <t xml:space="preserve"> </t>
        </is>
      </c>
    </row>
    <row r="102">
      <c r="A102" s="4" t="inlineStr">
        <is>
          <t>Preferred equity distributions</t>
        </is>
      </c>
      <c r="B102" s="6" t="n">
        <v>0</v>
      </c>
      <c r="C102" s="6" t="n">
        <v>0</v>
      </c>
      <c r="D102" s="6" t="n">
        <v>0</v>
      </c>
      <c r="E102" s="6" t="n">
        <v>0</v>
      </c>
      <c r="F102" s="4" t="inlineStr">
        <is>
          <t xml:space="preserve"> </t>
        </is>
      </c>
    </row>
    <row r="103">
      <c r="A103" s="4" t="inlineStr">
        <is>
          <t>Equity accounted Adjusted EFO</t>
        </is>
      </c>
      <c r="B103" s="6" t="n">
        <v>9</v>
      </c>
      <c r="C103" s="6" t="n">
        <v>11</v>
      </c>
      <c r="D103" s="6" t="n">
        <v>17</v>
      </c>
      <c r="E103" s="6" t="n">
        <v>22</v>
      </c>
      <c r="F103" s="4" t="inlineStr">
        <is>
          <t xml:space="preserve"> </t>
        </is>
      </c>
    </row>
    <row r="104">
      <c r="A104" s="4" t="inlineStr">
        <is>
          <t>Adjusted EFO</t>
        </is>
      </c>
      <c r="B104" s="6" t="n">
        <v>86</v>
      </c>
      <c r="C104" s="6" t="n">
        <v>119</v>
      </c>
      <c r="D104" s="6" t="n">
        <v>254</v>
      </c>
      <c r="E104" s="6" t="n">
        <v>332</v>
      </c>
      <c r="F104" s="4" t="inlineStr">
        <is>
          <t xml:space="preserve"> </t>
        </is>
      </c>
    </row>
    <row r="105">
      <c r="A105" s="4" t="inlineStr">
        <is>
          <t>Gain (loss) related to financial instrument investments</t>
        </is>
      </c>
      <c r="B105" s="4" t="inlineStr">
        <is>
          <t xml:space="preserve"> </t>
        </is>
      </c>
      <c r="C105" s="4" t="inlineStr">
        <is>
          <t xml:space="preserve"> </t>
        </is>
      </c>
      <c r="D105" s="4" t="inlineStr">
        <is>
          <t xml:space="preserve"> </t>
        </is>
      </c>
      <c r="E105" s="6" t="n">
        <v>22</v>
      </c>
      <c r="F105" s="4" t="inlineStr">
        <is>
          <t xml:space="preserve"> </t>
        </is>
      </c>
    </row>
    <row r="106">
      <c r="A106" s="4" t="inlineStr">
        <is>
          <t>Infrastructure servic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venues</t>
        </is>
      </c>
      <c r="B108" s="6" t="n">
        <v>942</v>
      </c>
      <c r="C108" s="6" t="n">
        <v>2006</v>
      </c>
      <c r="D108" s="6" t="n">
        <v>1828</v>
      </c>
      <c r="E108" s="6" t="n">
        <v>4017</v>
      </c>
      <c r="F108" s="4" t="inlineStr">
        <is>
          <t xml:space="preserve"> </t>
        </is>
      </c>
    </row>
    <row r="109">
      <c r="A109" s="4" t="inlineStr">
        <is>
          <t>Depreciation and amortization expense</t>
        </is>
      </c>
      <c r="B109" s="6" t="n">
        <v>-222</v>
      </c>
      <c r="C109" s="6" t="n">
        <v>-301</v>
      </c>
      <c r="D109" s="6" t="n">
        <v>-434</v>
      </c>
      <c r="E109" s="6" t="n">
        <v>-604</v>
      </c>
      <c r="F109" s="4" t="inlineStr">
        <is>
          <t xml:space="preserve"> </t>
        </is>
      </c>
    </row>
    <row r="110">
      <c r="A110" s="4" t="inlineStr">
        <is>
          <t>Infrastructure services | Operating seg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nues</t>
        </is>
      </c>
      <c r="B112" s="6" t="n">
        <v>322</v>
      </c>
      <c r="C112" s="6" t="n">
        <v>789</v>
      </c>
      <c r="D112" s="6" t="n">
        <v>629</v>
      </c>
      <c r="E112" s="6" t="n">
        <v>1601</v>
      </c>
      <c r="F112" s="4" t="inlineStr">
        <is>
          <t xml:space="preserve"> </t>
        </is>
      </c>
    </row>
    <row r="113">
      <c r="A113" s="4" t="inlineStr">
        <is>
          <t>Direct operating costs</t>
        </is>
      </c>
      <c r="B113" s="6" t="n">
        <v>-189</v>
      </c>
      <c r="C113" s="6" t="n">
        <v>-574</v>
      </c>
      <c r="D113" s="6" t="n">
        <v>-373</v>
      </c>
      <c r="E113" s="6" t="n">
        <v>-1160</v>
      </c>
      <c r="F113" s="4" t="inlineStr">
        <is>
          <t xml:space="preserve"> </t>
        </is>
      </c>
    </row>
    <row r="114">
      <c r="A114" s="4" t="inlineStr">
        <is>
          <t>General and administrative expenses</t>
        </is>
      </c>
      <c r="B114" s="6" t="n">
        <v>-20</v>
      </c>
      <c r="C114" s="6" t="n">
        <v>-43</v>
      </c>
      <c r="D114" s="6" t="n">
        <v>-39</v>
      </c>
      <c r="E114" s="6" t="n">
        <v>-86</v>
      </c>
      <c r="F114" s="4" t="inlineStr">
        <is>
          <t xml:space="preserve"> </t>
        </is>
      </c>
    </row>
    <row r="115">
      <c r="A115" s="4" t="inlineStr">
        <is>
          <t>Gains (loss) on acquisitions / dispositions, net</t>
        </is>
      </c>
      <c r="B115" s="6" t="n">
        <v>0</v>
      </c>
      <c r="C115" s="6" t="n">
        <v>0</v>
      </c>
      <c r="D115" s="6" t="n">
        <v>0</v>
      </c>
      <c r="E115" s="6" t="n">
        <v>6</v>
      </c>
      <c r="F115" s="4" t="inlineStr">
        <is>
          <t xml:space="preserve"> </t>
        </is>
      </c>
    </row>
    <row r="116">
      <c r="A116" s="4" t="inlineStr">
        <is>
          <t>Gain (loss) on acquisitions / dispositions, net recorded in equity</t>
        </is>
      </c>
      <c r="B116" s="6" t="n">
        <v>0</v>
      </c>
      <c r="C116" s="6" t="n">
        <v>0</v>
      </c>
      <c r="D116" s="6" t="n">
        <v>0</v>
      </c>
      <c r="E116" s="6" t="n">
        <v>0</v>
      </c>
      <c r="F116" s="4" t="inlineStr">
        <is>
          <t xml:space="preserve"> </t>
        </is>
      </c>
    </row>
    <row r="117">
      <c r="A117" s="4" t="inlineStr">
        <is>
          <t>Other income (expense), net</t>
        </is>
      </c>
      <c r="B117" s="6" t="n">
        <v>0</v>
      </c>
      <c r="C117" s="6" t="n">
        <v>6</v>
      </c>
      <c r="D117" s="6" t="n">
        <v>12</v>
      </c>
      <c r="E117" s="6" t="n">
        <v>6</v>
      </c>
      <c r="F117" s="4" t="inlineStr">
        <is>
          <t xml:space="preserve"> </t>
        </is>
      </c>
    </row>
    <row r="118">
      <c r="A118" s="4" t="inlineStr">
        <is>
          <t>Interest income (expense), net</t>
        </is>
      </c>
      <c r="B118" s="6" t="n">
        <v>-60</v>
      </c>
      <c r="C118" s="6" t="n">
        <v>-109</v>
      </c>
      <c r="D118" s="6" t="n">
        <v>-123</v>
      </c>
      <c r="E118" s="6" t="n">
        <v>-212</v>
      </c>
      <c r="F118" s="4" t="inlineStr">
        <is>
          <t xml:space="preserve"> </t>
        </is>
      </c>
    </row>
    <row r="119">
      <c r="A119" s="4" t="inlineStr">
        <is>
          <t>Current income tax (expense) recovery</t>
        </is>
      </c>
      <c r="B119" s="6" t="n">
        <v>-3</v>
      </c>
      <c r="C119" s="6" t="n">
        <v>-6</v>
      </c>
      <c r="D119" s="6" t="n">
        <v>-4</v>
      </c>
      <c r="E119" s="6" t="n">
        <v>-30</v>
      </c>
      <c r="F119" s="4" t="inlineStr">
        <is>
          <t xml:space="preserve"> </t>
        </is>
      </c>
    </row>
    <row r="120">
      <c r="A120" s="4" t="inlineStr">
        <is>
          <t>Preferred equity distributions</t>
        </is>
      </c>
      <c r="B120" s="6" t="n">
        <v>0</v>
      </c>
      <c r="C120" s="6" t="n">
        <v>0</v>
      </c>
      <c r="D120" s="6" t="n">
        <v>0</v>
      </c>
      <c r="E120" s="6" t="n">
        <v>0</v>
      </c>
      <c r="F120" s="4" t="inlineStr">
        <is>
          <t xml:space="preserve"> </t>
        </is>
      </c>
    </row>
    <row r="121">
      <c r="A121" s="4" t="inlineStr">
        <is>
          <t>Equity accounted Adjusted EFO</t>
        </is>
      </c>
      <c r="B121" s="6" t="n">
        <v>26</v>
      </c>
      <c r="C121" s="6" t="n">
        <v>25</v>
      </c>
      <c r="D121" s="6" t="n">
        <v>46</v>
      </c>
      <c r="E121" s="6" t="n">
        <v>49</v>
      </c>
      <c r="F121" s="4" t="inlineStr">
        <is>
          <t xml:space="preserve"> </t>
        </is>
      </c>
    </row>
    <row r="122">
      <c r="A122" s="4" t="inlineStr">
        <is>
          <t>Adjusted EFO</t>
        </is>
      </c>
      <c r="B122" s="6" t="n">
        <v>76</v>
      </c>
      <c r="C122" s="6" t="n">
        <v>88</v>
      </c>
      <c r="D122" s="6" t="n">
        <v>148</v>
      </c>
      <c r="E122" s="6" t="n">
        <v>174</v>
      </c>
      <c r="F122" s="4" t="inlineStr">
        <is>
          <t xml:space="preserve"> </t>
        </is>
      </c>
    </row>
    <row r="123">
      <c r="A123" s="4" t="inlineStr">
        <is>
          <t>Industrial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s</t>
        </is>
      </c>
      <c r="B125" s="6" t="n">
        <v>3419</v>
      </c>
      <c r="C125" s="6" t="n">
        <v>3626</v>
      </c>
      <c r="D125" s="6" t="n">
        <v>7086</v>
      </c>
      <c r="E125" s="6" t="n">
        <v>7435</v>
      </c>
      <c r="F125" s="4" t="inlineStr">
        <is>
          <t xml:space="preserve"> </t>
        </is>
      </c>
    </row>
    <row r="126">
      <c r="A126" s="4" t="inlineStr">
        <is>
          <t>Depreciation and amortization expense</t>
        </is>
      </c>
      <c r="B126" s="6" t="n">
        <v>-339</v>
      </c>
      <c r="C126" s="6" t="n">
        <v>-354</v>
      </c>
      <c r="D126" s="6" t="n">
        <v>-681</v>
      </c>
      <c r="E126" s="6" t="n">
        <v>-698</v>
      </c>
      <c r="F126" s="4" t="inlineStr">
        <is>
          <t xml:space="preserve"> </t>
        </is>
      </c>
    </row>
    <row r="127">
      <c r="A127" s="4" t="inlineStr">
        <is>
          <t>Industrials | Operating segmen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closure of operating segment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s</t>
        </is>
      </c>
      <c r="B129" s="6" t="n">
        <v>964</v>
      </c>
      <c r="C129" s="6" t="n">
        <v>1084</v>
      </c>
      <c r="D129" s="6" t="n">
        <v>1998</v>
      </c>
      <c r="E129" s="6" t="n">
        <v>2237</v>
      </c>
      <c r="F129" s="4" t="inlineStr">
        <is>
          <t xml:space="preserve"> </t>
        </is>
      </c>
    </row>
    <row r="130">
      <c r="A130" s="4" t="inlineStr">
        <is>
          <t>Direct operating costs</t>
        </is>
      </c>
      <c r="B130" s="6" t="n">
        <v>-739</v>
      </c>
      <c r="C130" s="6" t="n">
        <v>-868</v>
      </c>
      <c r="D130" s="6" t="n">
        <v>-1532</v>
      </c>
      <c r="E130" s="6" t="n">
        <v>-1780</v>
      </c>
      <c r="F130" s="4" t="inlineStr">
        <is>
          <t xml:space="preserve"> </t>
        </is>
      </c>
    </row>
    <row r="131">
      <c r="A131" s="4" t="inlineStr">
        <is>
          <t>General and administrative expenses</t>
        </is>
      </c>
      <c r="B131" s="6" t="n">
        <v>-27</v>
      </c>
      <c r="C131" s="6" t="n">
        <v>-36</v>
      </c>
      <c r="D131" s="6" t="n">
        <v>-56</v>
      </c>
      <c r="E131" s="6" t="n">
        <v>-73</v>
      </c>
      <c r="F131" s="4" t="inlineStr">
        <is>
          <t xml:space="preserve"> </t>
        </is>
      </c>
    </row>
    <row r="132">
      <c r="A132" s="4" t="inlineStr">
        <is>
          <t>Gains (loss) on acquisitions / dispositions, net</t>
        </is>
      </c>
      <c r="B132" s="6" t="n">
        <v>81</v>
      </c>
      <c r="C132" s="6" t="n">
        <v>0</v>
      </c>
      <c r="D132" s="6" t="n">
        <v>81</v>
      </c>
      <c r="E132" s="6" t="n">
        <v>0</v>
      </c>
      <c r="F132" s="4" t="inlineStr">
        <is>
          <t xml:space="preserve"> </t>
        </is>
      </c>
    </row>
    <row r="133">
      <c r="A133" s="4" t="inlineStr">
        <is>
          <t>Gain (loss) on acquisitions / dispositions, net recorded in equity</t>
        </is>
      </c>
      <c r="B133" s="6" t="n">
        <v>22</v>
      </c>
      <c r="C133" s="6" t="n">
        <v>0</v>
      </c>
      <c r="D133" s="6" t="n">
        <v>69</v>
      </c>
      <c r="E133" s="6" t="n">
        <v>64</v>
      </c>
      <c r="F133" s="4" t="inlineStr">
        <is>
          <t xml:space="preserve"> </t>
        </is>
      </c>
    </row>
    <row r="134">
      <c r="A134" s="4" t="inlineStr">
        <is>
          <t>Other income (expense), net</t>
        </is>
      </c>
      <c r="B134" s="6" t="n">
        <v>3</v>
      </c>
      <c r="C134" s="6" t="n">
        <v>1</v>
      </c>
      <c r="D134" s="6" t="n">
        <v>4</v>
      </c>
      <c r="E134" s="6" t="n">
        <v>2</v>
      </c>
      <c r="F134" s="4" t="inlineStr">
        <is>
          <t xml:space="preserve"> </t>
        </is>
      </c>
    </row>
    <row r="135">
      <c r="A135" s="4" t="inlineStr">
        <is>
          <t>Interest income (expense), net</t>
        </is>
      </c>
      <c r="B135" s="6" t="n">
        <v>-86</v>
      </c>
      <c r="C135" s="6" t="n">
        <v>-104</v>
      </c>
      <c r="D135" s="6" t="n">
        <v>-176</v>
      </c>
      <c r="E135" s="6" t="n">
        <v>-201</v>
      </c>
      <c r="F135" s="4" t="inlineStr">
        <is>
          <t xml:space="preserve"> </t>
        </is>
      </c>
    </row>
    <row r="136">
      <c r="A136" s="4" t="inlineStr">
        <is>
          <t>Current income tax (expense) recovery</t>
        </is>
      </c>
      <c r="B136" s="6" t="n">
        <v>-22</v>
      </c>
      <c r="C136" s="6" t="n">
        <v>-24</v>
      </c>
      <c r="D136" s="6" t="n">
        <v>-23</v>
      </c>
      <c r="E136" s="6" t="n">
        <v>-44</v>
      </c>
      <c r="F136" s="4" t="inlineStr">
        <is>
          <t xml:space="preserve"> </t>
        </is>
      </c>
    </row>
    <row r="137">
      <c r="A137" s="4" t="inlineStr">
        <is>
          <t>Preferred equity distributions</t>
        </is>
      </c>
      <c r="B137" s="6" t="n">
        <v>0</v>
      </c>
      <c r="C137" s="6" t="n">
        <v>0</v>
      </c>
      <c r="D137" s="6" t="n">
        <v>0</v>
      </c>
      <c r="E137" s="6" t="n">
        <v>0</v>
      </c>
      <c r="F137" s="4" t="inlineStr">
        <is>
          <t xml:space="preserve"> </t>
        </is>
      </c>
    </row>
    <row r="138">
      <c r="A138" s="4" t="inlineStr">
        <is>
          <t>Equity accounted Adjusted EFO</t>
        </is>
      </c>
      <c r="B138" s="6" t="n">
        <v>10</v>
      </c>
      <c r="C138" s="6" t="n">
        <v>10</v>
      </c>
      <c r="D138" s="6" t="n">
        <v>21</v>
      </c>
      <c r="E138" s="6" t="n">
        <v>20</v>
      </c>
      <c r="F138" s="4" t="inlineStr">
        <is>
          <t xml:space="preserve"> </t>
        </is>
      </c>
    </row>
    <row r="139">
      <c r="A139" s="4" t="inlineStr">
        <is>
          <t>Adjusted EFO</t>
        </is>
      </c>
      <c r="B139" s="6" t="n">
        <v>206</v>
      </c>
      <c r="C139" s="6" t="n">
        <v>63</v>
      </c>
      <c r="D139" s="6" t="n">
        <v>386</v>
      </c>
      <c r="E139" s="6" t="n">
        <v>225</v>
      </c>
      <c r="F139" s="4" t="inlineStr">
        <is>
          <t xml:space="preserve"> </t>
        </is>
      </c>
    </row>
    <row r="140">
      <c r="A140" s="4" t="inlineStr">
        <is>
          <t>Corporate and oth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Depreciation and amortization expense</t>
        </is>
      </c>
      <c r="B142" s="6" t="n">
        <v>0</v>
      </c>
      <c r="C142" s="6" t="n">
        <v>0</v>
      </c>
      <c r="D142" s="6" t="n">
        <v>0</v>
      </c>
      <c r="E142" s="6" t="n">
        <v>0</v>
      </c>
      <c r="F142" s="4" t="inlineStr">
        <is>
          <t xml:space="preserve"> </t>
        </is>
      </c>
    </row>
    <row r="143">
      <c r="A143" s="4" t="inlineStr">
        <is>
          <t>Corporate and other | Operating segmen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venues</t>
        </is>
      </c>
      <c r="B145" s="6" t="n">
        <v>0</v>
      </c>
      <c r="C145" s="6" t="n">
        <v>0</v>
      </c>
      <c r="D145" s="6" t="n">
        <v>0</v>
      </c>
      <c r="E145" s="6" t="n">
        <v>0</v>
      </c>
      <c r="F145" s="4" t="inlineStr">
        <is>
          <t xml:space="preserve"> </t>
        </is>
      </c>
    </row>
    <row r="146">
      <c r="A146" s="4" t="inlineStr">
        <is>
          <t>Direct operating costs</t>
        </is>
      </c>
      <c r="B146" s="6" t="n">
        <v>-3</v>
      </c>
      <c r="C146" s="6" t="n">
        <v>-3</v>
      </c>
      <c r="D146" s="6" t="n">
        <v>-7</v>
      </c>
      <c r="E146" s="6" t="n">
        <v>-11</v>
      </c>
      <c r="F146" s="4" t="inlineStr">
        <is>
          <t xml:space="preserve"> </t>
        </is>
      </c>
    </row>
    <row r="147">
      <c r="A147" s="4" t="inlineStr">
        <is>
          <t>General and administrative expenses</t>
        </is>
      </c>
      <c r="B147" s="6" t="n">
        <v>-25</v>
      </c>
      <c r="C147" s="6" t="n">
        <v>-26</v>
      </c>
      <c r="D147" s="6" t="n">
        <v>-53</v>
      </c>
      <c r="E147" s="6" t="n">
        <v>-52</v>
      </c>
      <c r="F147" s="4" t="inlineStr">
        <is>
          <t xml:space="preserve"> </t>
        </is>
      </c>
    </row>
    <row r="148">
      <c r="A148" s="4" t="inlineStr">
        <is>
          <t>Gains (loss) on acquisitions / dispositions, net</t>
        </is>
      </c>
      <c r="B148" s="6" t="n">
        <v>0</v>
      </c>
      <c r="C148" s="6" t="n">
        <v>0</v>
      </c>
      <c r="D148" s="6" t="n">
        <v>0</v>
      </c>
      <c r="E148" s="6" t="n">
        <v>0</v>
      </c>
      <c r="F148" s="4" t="inlineStr">
        <is>
          <t xml:space="preserve"> </t>
        </is>
      </c>
    </row>
    <row r="149">
      <c r="A149" s="4" t="inlineStr">
        <is>
          <t>Gain (loss) on acquisitions / dispositions, net recorded in equity</t>
        </is>
      </c>
      <c r="B149" s="6" t="n">
        <v>0</v>
      </c>
      <c r="C149" s="6" t="n">
        <v>0</v>
      </c>
      <c r="D149" s="6" t="n">
        <v>0</v>
      </c>
      <c r="E149" s="6" t="n">
        <v>0</v>
      </c>
      <c r="F149" s="4" t="inlineStr">
        <is>
          <t xml:space="preserve"> </t>
        </is>
      </c>
    </row>
    <row r="150">
      <c r="A150" s="4" t="inlineStr">
        <is>
          <t>Other income (expense), net</t>
        </is>
      </c>
      <c r="B150" s="6" t="n">
        <v>0</v>
      </c>
      <c r="C150" s="6" t="n">
        <v>0</v>
      </c>
      <c r="D150" s="6" t="n">
        <v>0</v>
      </c>
      <c r="E150" s="6" t="n">
        <v>0</v>
      </c>
      <c r="F150" s="4" t="inlineStr">
        <is>
          <t xml:space="preserve"> </t>
        </is>
      </c>
    </row>
    <row r="151">
      <c r="A151" s="4" t="inlineStr">
        <is>
          <t>Interest income (expense), net</t>
        </is>
      </c>
      <c r="B151" s="6" t="n">
        <v>-38</v>
      </c>
      <c r="C151" s="6" t="n">
        <v>-34</v>
      </c>
      <c r="D151" s="6" t="n">
        <v>-75</v>
      </c>
      <c r="E151" s="6" t="n">
        <v>-65</v>
      </c>
      <c r="F151" s="4" t="inlineStr">
        <is>
          <t xml:space="preserve"> </t>
        </is>
      </c>
    </row>
    <row r="152">
      <c r="A152" s="4" t="inlineStr">
        <is>
          <t>Current income tax (expense) recovery</t>
        </is>
      </c>
      <c r="B152" s="6" t="n">
        <v>0</v>
      </c>
      <c r="C152" s="6" t="n">
        <v>0</v>
      </c>
      <c r="D152" s="6" t="n">
        <v>-7</v>
      </c>
      <c r="E152" s="6" t="n">
        <v>7</v>
      </c>
      <c r="F152" s="4" t="inlineStr">
        <is>
          <t xml:space="preserve"> </t>
        </is>
      </c>
    </row>
    <row r="153">
      <c r="A153" s="4" t="inlineStr">
        <is>
          <t>Preferred equity distributions</t>
        </is>
      </c>
      <c r="B153" s="6" t="n">
        <v>-13</v>
      </c>
      <c r="C153" s="6" t="n">
        <v>-22</v>
      </c>
      <c r="D153" s="6" t="n">
        <v>-26</v>
      </c>
      <c r="E153" s="6" t="n">
        <v>-44</v>
      </c>
      <c r="F153" s="4" t="inlineStr">
        <is>
          <t xml:space="preserve"> </t>
        </is>
      </c>
    </row>
    <row r="154">
      <c r="A154" s="4" t="inlineStr">
        <is>
          <t>Equity accounted Adjusted EFO</t>
        </is>
      </c>
      <c r="B154" s="6" t="n">
        <v>0</v>
      </c>
      <c r="C154" s="6" t="n">
        <v>0</v>
      </c>
      <c r="D154" s="6" t="n">
        <v>0</v>
      </c>
      <c r="E154" s="6" t="n">
        <v>0</v>
      </c>
      <c r="F154" s="4" t="inlineStr">
        <is>
          <t xml:space="preserve"> </t>
        </is>
      </c>
    </row>
    <row r="155">
      <c r="A155" s="4" t="inlineStr">
        <is>
          <t>Adjusted EFO</t>
        </is>
      </c>
      <c r="B155" s="5" t="n">
        <v>-79</v>
      </c>
      <c r="C155" s="5" t="n">
        <v>-85</v>
      </c>
      <c r="D155" s="5" t="n">
        <v>-168</v>
      </c>
      <c r="E155" s="5" t="n">
        <v>-165</v>
      </c>
      <c r="F155"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Jun. 30, 2024</t>
        </is>
      </c>
      <c r="C1" s="2" t="inlineStr">
        <is>
          <t>Dec. 31, 2023</t>
        </is>
      </c>
    </row>
    <row r="2">
      <c r="A2" s="3" t="inlineStr">
        <is>
          <t>Disclosure of operating segments [line items]</t>
        </is>
      </c>
      <c r="B2" s="4" t="inlineStr">
        <is>
          <t xml:space="preserve"> </t>
        </is>
      </c>
      <c r="C2" s="4" t="inlineStr">
        <is>
          <t xml:space="preserve"> </t>
        </is>
      </c>
    </row>
    <row r="3">
      <c r="A3" s="4" t="inlineStr">
        <is>
          <t>Total assets</t>
        </is>
      </c>
      <c r="B3" s="5" t="n">
        <v>81521</v>
      </c>
      <c r="C3" s="5" t="n">
        <v>82385</v>
      </c>
    </row>
    <row r="4">
      <c r="A4" s="4" t="inlineStr">
        <is>
          <t>Business servic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assets</t>
        </is>
      </c>
      <c r="B6" s="6" t="n">
        <v>37910</v>
      </c>
      <c r="C6" s="6" t="n">
        <v>38066</v>
      </c>
    </row>
    <row r="7">
      <c r="A7" s="4" t="inlineStr">
        <is>
          <t>Infrastructure servic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assets</t>
        </is>
      </c>
      <c r="B9" s="6" t="n">
        <v>17255</v>
      </c>
      <c r="C9" s="6" t="n">
        <v>17180</v>
      </c>
    </row>
    <row r="10">
      <c r="A10" s="4" t="inlineStr">
        <is>
          <t>Industrial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assets</t>
        </is>
      </c>
      <c r="B12" s="6" t="n">
        <v>26072</v>
      </c>
      <c r="C12" s="6" t="n">
        <v>26822</v>
      </c>
    </row>
    <row r="13">
      <c r="A13" s="4" t="inlineStr">
        <is>
          <t>Corporate and oth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5" t="n">
        <v>284</v>
      </c>
      <c r="C15" s="5" t="n">
        <v>3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ES</t>
        </is>
      </c>
      <c r="B1" s="2" t="inlineStr">
        <is>
          <t>6 Months Ended</t>
        </is>
      </c>
    </row>
    <row r="2">
      <c r="B2" s="2" t="inlineStr">
        <is>
          <t>Jun. 30, 2024</t>
        </is>
      </c>
    </row>
    <row r="3">
      <c r="A3" s="3" t="inlineStr">
        <is>
          <t>Business Combinations 1 [Abstract]</t>
        </is>
      </c>
      <c r="B3" s="4" t="inlineStr">
        <is>
          <t xml:space="preserve"> </t>
        </is>
      </c>
    </row>
    <row r="4">
      <c r="A4" s="4" t="inlineStr">
        <is>
          <t>ACQUISITION OF BUSINESSES</t>
        </is>
      </c>
      <c r="B4" s="4" t="inlineStr">
        <is>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identifiable tangible and intangible assets and liabilities are recognized and measured on the basis of their estimated fair values at the date of acquisition. (a) Acquisitions completed in the six months ended June 30, 2024 There were no significant acquisitions during the three and six months ended June 30, 2024. (b) Acquisitions completed in 2023 Infrastructure services Mobile Mini Solutions (“Mobile Mini”) On January 31, 2023, the partnership’s modular building leasing services acquired a 100% economic interest in Mobile Mini, a provider of portable storage solutions in the United Kingdom for total consideration of $419 million, funded with debt and equity. The partnership received 100% of the voting rights in Mobile Mini, which provided the partnership with control, and accordingly, the partnership has consolidated the business for financial reporting purposes. Goodwill of $176 million was recognized and represents growth the partnership expects to experience from the operations. The goodwill recognized was not deductible for income tax purposes. Customer relationship intangible assets of $58 million, property, plant and equipment of $236 million and other net liabilities of $51 million were acquired as part of the transaction. Transaction costs of approximately $10 million were recorded as other expenses in the 2023 consolidated statements of operating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Interest and Income Taxes Paid (Details) - USD ($) $ in Millions</t>
        </is>
      </c>
      <c r="B1" s="2" t="inlineStr">
        <is>
          <t>6 Months Ended</t>
        </is>
      </c>
    </row>
    <row r="2">
      <c r="B2" s="2" t="inlineStr">
        <is>
          <t>Jun. 30, 2024</t>
        </is>
      </c>
      <c r="C2" s="2" t="inlineStr">
        <is>
          <t>Jun. 30, 2023</t>
        </is>
      </c>
    </row>
    <row r="3">
      <c r="A3" s="3" t="inlineStr">
        <is>
          <t>Cash Flow Statement [Abstract]</t>
        </is>
      </c>
      <c r="B3" s="4" t="inlineStr">
        <is>
          <t xml:space="preserve"> </t>
        </is>
      </c>
      <c r="C3" s="4" t="inlineStr">
        <is>
          <t xml:space="preserve"> </t>
        </is>
      </c>
    </row>
    <row r="4">
      <c r="A4" s="4" t="inlineStr">
        <is>
          <t>Net interest paid (received)</t>
        </is>
      </c>
      <c r="B4" s="5" t="n">
        <v>1526</v>
      </c>
      <c r="C4" s="5" t="n">
        <v>1264</v>
      </c>
    </row>
    <row r="5">
      <c r="A5" s="4" t="inlineStr">
        <is>
          <t>Net income taxes paid (received)</t>
        </is>
      </c>
      <c r="B5" s="5" t="n">
        <v>594</v>
      </c>
      <c r="C5" s="5" t="n">
        <v>2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Working Capital (Details) - USD ($) $ in Millions</t>
        </is>
      </c>
      <c r="B1" s="2" t="inlineStr">
        <is>
          <t>6 Months Ended</t>
        </is>
      </c>
    </row>
    <row r="2">
      <c r="B2" s="2" t="inlineStr">
        <is>
          <t>Jun. 30, 2024</t>
        </is>
      </c>
      <c r="C2" s="2" t="inlineStr">
        <is>
          <t>Jun. 30, 2023</t>
        </is>
      </c>
    </row>
    <row r="3">
      <c r="A3" s="3" t="inlineStr">
        <is>
          <t>Cash Flow Statement [Abstract]</t>
        </is>
      </c>
      <c r="B3" s="4" t="inlineStr">
        <is>
          <t xml:space="preserve"> </t>
        </is>
      </c>
      <c r="C3" s="4" t="inlineStr">
        <is>
          <t xml:space="preserve"> </t>
        </is>
      </c>
    </row>
    <row r="4">
      <c r="A4" s="4" t="inlineStr">
        <is>
          <t>Accounts receivable</t>
        </is>
      </c>
      <c r="B4" s="5" t="n">
        <v>-988</v>
      </c>
      <c r="C4" s="5" t="n">
        <v>-612</v>
      </c>
    </row>
    <row r="5">
      <c r="A5" s="4" t="inlineStr">
        <is>
          <t>Inventory</t>
        </is>
      </c>
      <c r="B5" s="6" t="n">
        <v>-316</v>
      </c>
      <c r="C5" s="6" t="n">
        <v>361</v>
      </c>
    </row>
    <row r="6">
      <c r="A6" s="4" t="inlineStr">
        <is>
          <t>Prepayments and other</t>
        </is>
      </c>
      <c r="B6" s="6" t="n">
        <v>-152</v>
      </c>
      <c r="C6" s="6" t="n">
        <v>-655</v>
      </c>
    </row>
    <row r="7">
      <c r="A7" s="4" t="inlineStr">
        <is>
          <t>Accounts payable and other</t>
        </is>
      </c>
      <c r="B7" s="6" t="n">
        <v>607</v>
      </c>
      <c r="C7" s="6" t="n">
        <v>432</v>
      </c>
    </row>
    <row r="8">
      <c r="A8" s="4" t="inlineStr">
        <is>
          <t>Changes in non-cash working capital, net</t>
        </is>
      </c>
      <c r="B8" s="5" t="n">
        <v>-849</v>
      </c>
      <c r="C8" s="5" t="n">
        <v>-47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CONTRACTS (Details) - USD ($) $ in Millions</t>
        </is>
      </c>
      <c r="B1" s="2" t="inlineStr">
        <is>
          <t>6 Months Ended</t>
        </is>
      </c>
    </row>
    <row r="2">
      <c r="B2" s="2" t="inlineStr">
        <is>
          <t>Jun. 30, 2024</t>
        </is>
      </c>
      <c r="C2" s="2" t="inlineStr">
        <is>
          <t>Jun. 30, 2023</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Insurance liabilities at the beginning</t>
        </is>
      </c>
      <c r="B4" s="5" t="n">
        <v>1934</v>
      </c>
      <c r="C4" s="5" t="n">
        <v>1902</v>
      </c>
    </row>
    <row r="5">
      <c r="A5" s="3" t="inlineStr">
        <is>
          <t>Changes that relate to current service:</t>
        </is>
      </c>
      <c r="B5" s="4" t="inlineStr">
        <is>
          <t xml:space="preserve"> </t>
        </is>
      </c>
      <c r="C5" s="4" t="inlineStr">
        <is>
          <t xml:space="preserve"> </t>
        </is>
      </c>
    </row>
    <row r="6">
      <c r="A6" s="4" t="inlineStr">
        <is>
          <t>Contractual service margin recognized for services provided</t>
        </is>
      </c>
      <c r="B6" s="6" t="n">
        <v>-193</v>
      </c>
      <c r="C6" s="6" t="n">
        <v>-146</v>
      </c>
    </row>
    <row r="7">
      <c r="A7" s="4" t="inlineStr">
        <is>
          <t>Change in risk adjustment recognized for the risk expired</t>
        </is>
      </c>
      <c r="B7" s="6" t="n">
        <v>-34</v>
      </c>
      <c r="C7" s="6" t="n">
        <v>-41</v>
      </c>
    </row>
    <row r="8">
      <c r="A8" s="4" t="inlineStr">
        <is>
          <t>Experience adjustments</t>
        </is>
      </c>
      <c r="B8" s="4" t="inlineStr">
        <is>
          <t xml:space="preserve"> </t>
        </is>
      </c>
      <c r="C8" s="6" t="n">
        <v>-15</v>
      </c>
    </row>
    <row r="9">
      <c r="A9" s="3" t="inlineStr">
        <is>
          <t>Changes that relate to future service:</t>
        </is>
      </c>
      <c r="B9" s="4" t="inlineStr">
        <is>
          <t xml:space="preserve"> </t>
        </is>
      </c>
      <c r="C9" s="4" t="inlineStr">
        <is>
          <t xml:space="preserve"> </t>
        </is>
      </c>
    </row>
    <row r="10">
      <c r="A10" s="4" t="inlineStr">
        <is>
          <t>Contracts initially recognized in the period</t>
        </is>
      </c>
      <c r="B10" s="6" t="n">
        <v>0</v>
      </c>
      <c r="C10" s="6" t="n">
        <v>0</v>
      </c>
    </row>
    <row r="11">
      <c r="A11" s="4" t="inlineStr">
        <is>
          <t>Changes in estimates that adjust the contractual service margin</t>
        </is>
      </c>
      <c r="B11" s="6" t="n">
        <v>0</v>
      </c>
      <c r="C11" s="6" t="n">
        <v>0</v>
      </c>
    </row>
    <row r="12">
      <c r="A12" s="3" t="inlineStr">
        <is>
          <t>Changes that relate to past services:</t>
        </is>
      </c>
      <c r="B12" s="4" t="inlineStr">
        <is>
          <t xml:space="preserve"> </t>
        </is>
      </c>
      <c r="C12" s="4" t="inlineStr">
        <is>
          <t xml:space="preserve"> </t>
        </is>
      </c>
    </row>
    <row r="13">
      <c r="A13" s="4" t="inlineStr">
        <is>
          <t>Adjustments to liabilities for incurred claims</t>
        </is>
      </c>
      <c r="B13" s="6" t="n">
        <v>-10</v>
      </c>
      <c r="C13" s="6" t="n">
        <v>13</v>
      </c>
    </row>
    <row r="14">
      <c r="A14" s="4" t="inlineStr">
        <is>
          <t>Insurance finance income/(expenses)</t>
        </is>
      </c>
      <c r="B14" s="6" t="n">
        <v>33</v>
      </c>
      <c r="C14" s="6" t="n">
        <v>23</v>
      </c>
    </row>
    <row r="15">
      <c r="A15" s="4" t="inlineStr">
        <is>
          <t>Foreign currency translation</t>
        </is>
      </c>
      <c r="B15" s="6" t="n">
        <v>-59</v>
      </c>
      <c r="C15" s="6" t="n">
        <v>43</v>
      </c>
    </row>
    <row r="16">
      <c r="A16" s="4" t="inlineStr">
        <is>
          <t>Increase (decrease) through insurance service result, insurance contracts liability (asset)</t>
        </is>
      </c>
      <c r="B16" s="6" t="n">
        <v>-263</v>
      </c>
      <c r="C16" s="6" t="n">
        <v>-123</v>
      </c>
    </row>
    <row r="17">
      <c r="A17" s="4" t="inlineStr">
        <is>
          <t>Premiums received</t>
        </is>
      </c>
      <c r="B17" s="6" t="n">
        <v>242</v>
      </c>
      <c r="C17" s="6" t="n">
        <v>194</v>
      </c>
    </row>
    <row r="18">
      <c r="A18" s="4" t="inlineStr">
        <is>
          <t>Claims and other insurance service expenses paid</t>
        </is>
      </c>
      <c r="B18" s="6" t="n">
        <v>-20</v>
      </c>
      <c r="C18" s="6" t="n">
        <v>-31</v>
      </c>
    </row>
    <row r="19">
      <c r="A19" s="4" t="inlineStr">
        <is>
          <t>Insurance acquisition cash flows</t>
        </is>
      </c>
      <c r="B19" s="6" t="n">
        <v>-31</v>
      </c>
      <c r="C19" s="6" t="n">
        <v>-28</v>
      </c>
    </row>
    <row r="20">
      <c r="A20" s="4" t="inlineStr">
        <is>
          <t>Insurance liabilities at the end</t>
        </is>
      </c>
      <c r="B20" s="6" t="n">
        <v>1862</v>
      </c>
      <c r="C20" s="6" t="n">
        <v>1914</v>
      </c>
    </row>
    <row r="21">
      <c r="A21" s="4" t="inlineStr">
        <is>
          <t>Estimates of present value of future cash flows</t>
        </is>
      </c>
      <c r="B21" s="4" t="inlineStr">
        <is>
          <t xml:space="preserve"> </t>
        </is>
      </c>
      <c r="C21" s="4" t="inlineStr">
        <is>
          <t xml:space="preserve"> </t>
        </is>
      </c>
    </row>
    <row r="22">
      <c r="A22" s="3" t="inlineStr">
        <is>
          <t>Disclosure of reconciliation of changes in insurance contracts by remaining coverage and incurred claims [line items]</t>
        </is>
      </c>
      <c r="B22" s="4" t="inlineStr">
        <is>
          <t xml:space="preserve"> </t>
        </is>
      </c>
      <c r="C22" s="4" t="inlineStr">
        <is>
          <t xml:space="preserve"> </t>
        </is>
      </c>
    </row>
    <row r="23">
      <c r="A23" s="4" t="inlineStr">
        <is>
          <t>Insurance liabilities at the beginning</t>
        </is>
      </c>
      <c r="B23" s="6" t="n">
        <v>385</v>
      </c>
      <c r="C23" s="6" t="n">
        <v>352</v>
      </c>
    </row>
    <row r="24">
      <c r="A24" s="3" t="inlineStr">
        <is>
          <t>Changes that relate to current service:</t>
        </is>
      </c>
      <c r="B24" s="4" t="inlineStr">
        <is>
          <t xml:space="preserve"> </t>
        </is>
      </c>
      <c r="C24" s="4" t="inlineStr">
        <is>
          <t xml:space="preserve"> </t>
        </is>
      </c>
    </row>
    <row r="25">
      <c r="A25" s="4" t="inlineStr">
        <is>
          <t>Contractual service margin recognized for services provided</t>
        </is>
      </c>
      <c r="B25" s="6" t="n">
        <v>0</v>
      </c>
      <c r="C25" s="6" t="n">
        <v>0</v>
      </c>
    </row>
    <row r="26">
      <c r="A26" s="4" t="inlineStr">
        <is>
          <t>Change in risk adjustment recognized for the risk expired</t>
        </is>
      </c>
      <c r="B26" s="6" t="n">
        <v>0</v>
      </c>
      <c r="C26" s="6" t="n">
        <v>0</v>
      </c>
    </row>
    <row r="27">
      <c r="A27" s="4" t="inlineStr">
        <is>
          <t>Experience adjustments</t>
        </is>
      </c>
      <c r="B27" s="4" t="inlineStr">
        <is>
          <t xml:space="preserve"> </t>
        </is>
      </c>
      <c r="C27" s="6" t="n">
        <v>-15</v>
      </c>
    </row>
    <row r="28">
      <c r="A28" s="3" t="inlineStr">
        <is>
          <t>Changes that relate to future service:</t>
        </is>
      </c>
      <c r="B28" s="4" t="inlineStr">
        <is>
          <t xml:space="preserve"> </t>
        </is>
      </c>
      <c r="C28" s="4" t="inlineStr">
        <is>
          <t xml:space="preserve"> </t>
        </is>
      </c>
    </row>
    <row r="29">
      <c r="A29" s="4" t="inlineStr">
        <is>
          <t>Contracts initially recognized in the period</t>
        </is>
      </c>
      <c r="B29" s="6" t="n">
        <v>-165</v>
      </c>
      <c r="C29" s="6" t="n">
        <v>-130</v>
      </c>
    </row>
    <row r="30">
      <c r="A30" s="4" t="inlineStr">
        <is>
          <t>Changes in estimates that adjust the contractual service margin</t>
        </is>
      </c>
      <c r="B30" s="6" t="n">
        <v>-1</v>
      </c>
      <c r="C30" s="6" t="n">
        <v>50</v>
      </c>
    </row>
    <row r="31">
      <c r="A31" s="3" t="inlineStr">
        <is>
          <t>Changes that relate to past services:</t>
        </is>
      </c>
      <c r="B31" s="4" t="inlineStr">
        <is>
          <t xml:space="preserve"> </t>
        </is>
      </c>
      <c r="C31" s="4" t="inlineStr">
        <is>
          <t xml:space="preserve"> </t>
        </is>
      </c>
    </row>
    <row r="32">
      <c r="A32" s="4" t="inlineStr">
        <is>
          <t>Adjustments to liabilities for incurred claims</t>
        </is>
      </c>
      <c r="B32" s="6" t="n">
        <v>-10</v>
      </c>
      <c r="C32" s="6" t="n">
        <v>11</v>
      </c>
    </row>
    <row r="33">
      <c r="A33" s="4" t="inlineStr">
        <is>
          <t>Insurance finance income/(expenses)</t>
        </is>
      </c>
      <c r="B33" s="6" t="n">
        <v>8</v>
      </c>
      <c r="C33" s="6" t="n">
        <v>-3</v>
      </c>
    </row>
    <row r="34">
      <c r="A34" s="4" t="inlineStr">
        <is>
          <t>Foreign currency translation</t>
        </is>
      </c>
      <c r="B34" s="6" t="n">
        <v>-11</v>
      </c>
      <c r="C34" s="6" t="n">
        <v>9</v>
      </c>
    </row>
    <row r="35">
      <c r="A35" s="4" t="inlineStr">
        <is>
          <t>Increase (decrease) through insurance service result, insurance contracts liability (asset)</t>
        </is>
      </c>
      <c r="B35" s="6" t="n">
        <v>-179</v>
      </c>
      <c r="C35" s="6" t="n">
        <v>-78</v>
      </c>
    </row>
    <row r="36">
      <c r="A36" s="4" t="inlineStr">
        <is>
          <t>Premiums received</t>
        </is>
      </c>
      <c r="B36" s="6" t="n">
        <v>242</v>
      </c>
      <c r="C36" s="6" t="n">
        <v>194</v>
      </c>
    </row>
    <row r="37">
      <c r="A37" s="4" t="inlineStr">
        <is>
          <t>Claims and other insurance service expenses paid</t>
        </is>
      </c>
      <c r="B37" s="6" t="n">
        <v>-20</v>
      </c>
      <c r="C37" s="6" t="n">
        <v>-31</v>
      </c>
    </row>
    <row r="38">
      <c r="A38" s="4" t="inlineStr">
        <is>
          <t>Insurance acquisition cash flows</t>
        </is>
      </c>
      <c r="B38" s="6" t="n">
        <v>-31</v>
      </c>
      <c r="C38" s="6" t="n">
        <v>-28</v>
      </c>
    </row>
    <row r="39">
      <c r="A39" s="4" t="inlineStr">
        <is>
          <t>Insurance liabilities at the end</t>
        </is>
      </c>
      <c r="B39" s="6" t="n">
        <v>397</v>
      </c>
      <c r="C39" s="6" t="n">
        <v>409</v>
      </c>
    </row>
    <row r="40">
      <c r="A40" s="4" t="inlineStr">
        <is>
          <t>Risk adjustment</t>
        </is>
      </c>
      <c r="B40" s="4" t="inlineStr">
        <is>
          <t xml:space="preserve"> </t>
        </is>
      </c>
      <c r="C40" s="4" t="inlineStr">
        <is>
          <t xml:space="preserve"> </t>
        </is>
      </c>
    </row>
    <row r="41">
      <c r="A41" s="3" t="inlineStr">
        <is>
          <t>Disclosure of reconciliation of changes in insurance contracts by remaining coverage and incurred claims [line items]</t>
        </is>
      </c>
      <c r="B41" s="4" t="inlineStr">
        <is>
          <t xml:space="preserve"> </t>
        </is>
      </c>
      <c r="C41" s="4" t="inlineStr">
        <is>
          <t xml:space="preserve"> </t>
        </is>
      </c>
    </row>
    <row r="42">
      <c r="A42" s="4" t="inlineStr">
        <is>
          <t>Insurance liabilities at the beginning</t>
        </is>
      </c>
      <c r="B42" s="6" t="n">
        <v>479</v>
      </c>
      <c r="C42" s="6" t="n">
        <v>585</v>
      </c>
    </row>
    <row r="43">
      <c r="A43" s="3" t="inlineStr">
        <is>
          <t>Changes that relate to current service:</t>
        </is>
      </c>
      <c r="B43" s="4" t="inlineStr">
        <is>
          <t xml:space="preserve"> </t>
        </is>
      </c>
      <c r="C43" s="4" t="inlineStr">
        <is>
          <t xml:space="preserve"> </t>
        </is>
      </c>
    </row>
    <row r="44">
      <c r="A44" s="4" t="inlineStr">
        <is>
          <t>Contractual service margin recognized for services provided</t>
        </is>
      </c>
      <c r="B44" s="6" t="n">
        <v>0</v>
      </c>
      <c r="C44" s="6" t="n">
        <v>0</v>
      </c>
    </row>
    <row r="45">
      <c r="A45" s="4" t="inlineStr">
        <is>
          <t>Change in risk adjustment recognized for the risk expired</t>
        </is>
      </c>
      <c r="B45" s="6" t="n">
        <v>-34</v>
      </c>
      <c r="C45" s="6" t="n">
        <v>-41</v>
      </c>
    </row>
    <row r="46">
      <c r="A46" s="4" t="inlineStr">
        <is>
          <t>Experience adjustments</t>
        </is>
      </c>
      <c r="B46" s="4" t="inlineStr">
        <is>
          <t xml:space="preserve"> </t>
        </is>
      </c>
      <c r="C46" s="6" t="n">
        <v>0</v>
      </c>
    </row>
    <row r="47">
      <c r="A47" s="3" t="inlineStr">
        <is>
          <t>Changes that relate to future service:</t>
        </is>
      </c>
      <c r="B47" s="4" t="inlineStr">
        <is>
          <t xml:space="preserve"> </t>
        </is>
      </c>
      <c r="C47" s="4" t="inlineStr">
        <is>
          <t xml:space="preserve"> </t>
        </is>
      </c>
    </row>
    <row r="48">
      <c r="A48" s="4" t="inlineStr">
        <is>
          <t>Contracts initially recognized in the period</t>
        </is>
      </c>
      <c r="B48" s="6" t="n">
        <v>59</v>
      </c>
      <c r="C48" s="6" t="n">
        <v>48</v>
      </c>
    </row>
    <row r="49">
      <c r="A49" s="4" t="inlineStr">
        <is>
          <t>Changes in estimates that adjust the contractual service margin</t>
        </is>
      </c>
      <c r="B49" s="6" t="n">
        <v>-29</v>
      </c>
      <c r="C49" s="6" t="n">
        <v>-120</v>
      </c>
    </row>
    <row r="50">
      <c r="A50" s="3" t="inlineStr">
        <is>
          <t>Changes that relate to past services:</t>
        </is>
      </c>
      <c r="B50" s="4" t="inlineStr">
        <is>
          <t xml:space="preserve"> </t>
        </is>
      </c>
      <c r="C50" s="4" t="inlineStr">
        <is>
          <t xml:space="preserve"> </t>
        </is>
      </c>
    </row>
    <row r="51">
      <c r="A51" s="4" t="inlineStr">
        <is>
          <t>Adjustments to liabilities for incurred claims</t>
        </is>
      </c>
      <c r="B51" s="6" t="n">
        <v>0</v>
      </c>
      <c r="C51" s="6" t="n">
        <v>2</v>
      </c>
    </row>
    <row r="52">
      <c r="A52" s="4" t="inlineStr">
        <is>
          <t>Insurance finance income/(expenses)</t>
        </is>
      </c>
      <c r="B52" s="6" t="n">
        <v>10</v>
      </c>
      <c r="C52" s="6" t="n">
        <v>15</v>
      </c>
    </row>
    <row r="53">
      <c r="A53" s="4" t="inlineStr">
        <is>
          <t>Foreign currency translation</t>
        </is>
      </c>
      <c r="B53" s="6" t="n">
        <v>-15</v>
      </c>
      <c r="C53" s="6" t="n">
        <v>12</v>
      </c>
    </row>
    <row r="54">
      <c r="A54" s="4" t="inlineStr">
        <is>
          <t>Increase (decrease) through insurance service result, insurance contracts liability (asset)</t>
        </is>
      </c>
      <c r="B54" s="6" t="n">
        <v>-9</v>
      </c>
      <c r="C54" s="6" t="n">
        <v>-84</v>
      </c>
    </row>
    <row r="55">
      <c r="A55" s="4" t="inlineStr">
        <is>
          <t>Premiums received</t>
        </is>
      </c>
      <c r="B55" s="6" t="n">
        <v>0</v>
      </c>
      <c r="C55" s="6" t="n">
        <v>0</v>
      </c>
    </row>
    <row r="56">
      <c r="A56" s="4" t="inlineStr">
        <is>
          <t>Claims and other insurance service expenses paid</t>
        </is>
      </c>
      <c r="B56" s="6" t="n">
        <v>0</v>
      </c>
      <c r="C56" s="6" t="n">
        <v>0</v>
      </c>
    </row>
    <row r="57">
      <c r="A57" s="4" t="inlineStr">
        <is>
          <t>Insurance acquisition cash flows</t>
        </is>
      </c>
      <c r="B57" s="6" t="n">
        <v>0</v>
      </c>
      <c r="C57" s="6" t="n">
        <v>0</v>
      </c>
    </row>
    <row r="58">
      <c r="A58" s="4" t="inlineStr">
        <is>
          <t>Insurance liabilities at the end</t>
        </is>
      </c>
      <c r="B58" s="6" t="n">
        <v>470</v>
      </c>
      <c r="C58" s="6" t="n">
        <v>501</v>
      </c>
    </row>
    <row r="59">
      <c r="A59" s="4" t="inlineStr">
        <is>
          <t>Contractual service margin</t>
        </is>
      </c>
      <c r="B59" s="4" t="inlineStr">
        <is>
          <t xml:space="preserve"> </t>
        </is>
      </c>
      <c r="C59" s="4" t="inlineStr">
        <is>
          <t xml:space="preserve"> </t>
        </is>
      </c>
    </row>
    <row r="60">
      <c r="A60" s="3" t="inlineStr">
        <is>
          <t>Disclosure of reconciliation of changes in insurance contracts by remaining coverage and incurred claims [line items]</t>
        </is>
      </c>
      <c r="B60" s="4" t="inlineStr">
        <is>
          <t xml:space="preserve"> </t>
        </is>
      </c>
      <c r="C60" s="4" t="inlineStr">
        <is>
          <t xml:space="preserve"> </t>
        </is>
      </c>
    </row>
    <row r="61">
      <c r="A61" s="4" t="inlineStr">
        <is>
          <t>Insurance liabilities at the beginning</t>
        </is>
      </c>
      <c r="B61" s="6" t="n">
        <v>1070</v>
      </c>
      <c r="C61" s="6" t="n">
        <v>965</v>
      </c>
    </row>
    <row r="62">
      <c r="A62" s="3" t="inlineStr">
        <is>
          <t>Changes that relate to current service:</t>
        </is>
      </c>
      <c r="B62" s="4" t="inlineStr">
        <is>
          <t xml:space="preserve"> </t>
        </is>
      </c>
      <c r="C62" s="4" t="inlineStr">
        <is>
          <t xml:space="preserve"> </t>
        </is>
      </c>
    </row>
    <row r="63">
      <c r="A63" s="4" t="inlineStr">
        <is>
          <t>Contractual service margin recognized for services provided</t>
        </is>
      </c>
      <c r="B63" s="6" t="n">
        <v>-193</v>
      </c>
      <c r="C63" s="6" t="n">
        <v>-146</v>
      </c>
    </row>
    <row r="64">
      <c r="A64" s="4" t="inlineStr">
        <is>
          <t>Change in risk adjustment recognized for the risk expired</t>
        </is>
      </c>
      <c r="B64" s="6" t="n">
        <v>0</v>
      </c>
      <c r="C64" s="6" t="n">
        <v>0</v>
      </c>
    </row>
    <row r="65">
      <c r="A65" s="4" t="inlineStr">
        <is>
          <t>Experience adjustments</t>
        </is>
      </c>
      <c r="B65" s="4" t="inlineStr">
        <is>
          <t xml:space="preserve"> </t>
        </is>
      </c>
      <c r="C65" s="6" t="n">
        <v>0</v>
      </c>
    </row>
    <row r="66">
      <c r="A66" s="3" t="inlineStr">
        <is>
          <t>Changes that relate to future service:</t>
        </is>
      </c>
      <c r="B66" s="4" t="inlineStr">
        <is>
          <t xml:space="preserve"> </t>
        </is>
      </c>
      <c r="C66" s="4" t="inlineStr">
        <is>
          <t xml:space="preserve"> </t>
        </is>
      </c>
    </row>
    <row r="67">
      <c r="A67" s="4" t="inlineStr">
        <is>
          <t>Contracts initially recognized in the period</t>
        </is>
      </c>
      <c r="B67" s="6" t="n">
        <v>106</v>
      </c>
      <c r="C67" s="6" t="n">
        <v>82</v>
      </c>
    </row>
    <row r="68">
      <c r="A68" s="4" t="inlineStr">
        <is>
          <t>Changes in estimates that adjust the contractual service margin</t>
        </is>
      </c>
      <c r="B68" s="6" t="n">
        <v>30</v>
      </c>
      <c r="C68" s="6" t="n">
        <v>70</v>
      </c>
    </row>
    <row r="69">
      <c r="A69" s="3" t="inlineStr">
        <is>
          <t>Changes that relate to past services:</t>
        </is>
      </c>
      <c r="B69" s="4" t="inlineStr">
        <is>
          <t xml:space="preserve"> </t>
        </is>
      </c>
      <c r="C69" s="4" t="inlineStr">
        <is>
          <t xml:space="preserve"> </t>
        </is>
      </c>
    </row>
    <row r="70">
      <c r="A70" s="4" t="inlineStr">
        <is>
          <t>Adjustments to liabilities for incurred claims</t>
        </is>
      </c>
      <c r="B70" s="6" t="n">
        <v>0</v>
      </c>
      <c r="C70" s="6" t="n">
        <v>0</v>
      </c>
    </row>
    <row r="71">
      <c r="A71" s="4" t="inlineStr">
        <is>
          <t>Insurance finance income/(expenses)</t>
        </is>
      </c>
      <c r="B71" s="6" t="n">
        <v>15</v>
      </c>
      <c r="C71" s="6" t="n">
        <v>11</v>
      </c>
    </row>
    <row r="72">
      <c r="A72" s="4" t="inlineStr">
        <is>
          <t>Foreign currency translation</t>
        </is>
      </c>
      <c r="B72" s="6" t="n">
        <v>-33</v>
      </c>
      <c r="C72" s="6" t="n">
        <v>22</v>
      </c>
    </row>
    <row r="73">
      <c r="A73" s="4" t="inlineStr">
        <is>
          <t>Increase (decrease) through insurance service result, insurance contracts liability (asset)</t>
        </is>
      </c>
      <c r="B73" s="6" t="n">
        <v>-75</v>
      </c>
      <c r="C73" s="6" t="n">
        <v>39</v>
      </c>
    </row>
    <row r="74">
      <c r="A74" s="4" t="inlineStr">
        <is>
          <t>Premiums received</t>
        </is>
      </c>
      <c r="B74" s="6" t="n">
        <v>0</v>
      </c>
      <c r="C74" s="6" t="n">
        <v>0</v>
      </c>
    </row>
    <row r="75">
      <c r="A75" s="4" t="inlineStr">
        <is>
          <t>Claims and other insurance service expenses paid</t>
        </is>
      </c>
      <c r="B75" s="6" t="n">
        <v>0</v>
      </c>
      <c r="C75" s="6" t="n">
        <v>0</v>
      </c>
    </row>
    <row r="76">
      <c r="A76" s="4" t="inlineStr">
        <is>
          <t>Insurance acquisition cash flows</t>
        </is>
      </c>
      <c r="B76" s="6" t="n">
        <v>0</v>
      </c>
      <c r="C76" s="6" t="n">
        <v>0</v>
      </c>
    </row>
    <row r="77">
      <c r="A77" s="4" t="inlineStr">
        <is>
          <t>Insurance liabilities at the end</t>
        </is>
      </c>
      <c r="B77" s="5" t="n">
        <v>995</v>
      </c>
      <c r="C77" s="5" t="n">
        <v>10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UBSEQUENT EVENTS (Details)</t>
        </is>
      </c>
      <c r="B1" s="2" t="inlineStr">
        <is>
          <t>Aug. 01, 2024 $ / shares</t>
        </is>
      </c>
    </row>
    <row r="2">
      <c r="A2" s="4" t="inlineStr">
        <is>
          <t>Distribution</t>
        </is>
      </c>
      <c r="B2" s="4" t="inlineStr">
        <is>
          <t xml:space="preserve"> </t>
        </is>
      </c>
    </row>
    <row r="3">
      <c r="A3" s="3" t="inlineStr">
        <is>
          <t>Disclosure of non-adjusting events after reporting period [line items]</t>
        </is>
      </c>
      <c r="B3" s="4" t="inlineStr">
        <is>
          <t xml:space="preserve"> </t>
        </is>
      </c>
    </row>
    <row r="4">
      <c r="A4" s="4" t="inlineStr">
        <is>
          <t>Distributions declared (in dollars per share)</t>
        </is>
      </c>
      <c r="B4" s="11" t="n">
        <v>0.06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19:37Z</dcterms:created>
  <dcterms:modified xmlns:dcterms="http://purl.org/dc/terms/" xmlns:xsi="http://www.w3.org/2001/XMLSchema-instance" xsi:type="dcterms:W3CDTF">2024-08-07T22:19:37Z</dcterms:modified>
</cp:coreProperties>
</file>